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GENERAL INFORMATION" sheetId="10" r:id="rId10"/>
    <s:sheet name="SUMMARY OF SIGNIFICANT ACCOUNTI" sheetId="11" r:id="rId11"/>
    <s:sheet name="CASH FLOW INFORMATION" sheetId="12" r:id="rId12"/>
    <s:sheet name="VESSEL ACQUISITIONS AND DISPOSI" sheetId="13" r:id="rId13"/>
    <s:sheet name="INVESTMENTS" sheetId="14" r:id="rId14"/>
    <s:sheet name="NET LOSS PER COMMON SHARE" sheetId="15" r:id="rId15"/>
    <s:sheet name="RELATED PARTY TRANSACTIONS" sheetId="16" r:id="rId16"/>
    <s:sheet name="DEBT" sheetId="17" r:id="rId17"/>
    <s:sheet name="ACCUMULATED OTHER COMPREHENSIVE" sheetId="18" r:id="rId18"/>
    <s:sheet name="FAIR VALUE OF FINANCIAL INSTRUM" sheetId="19" r:id="rId19"/>
    <s:sheet name="PREPAID EXPENSES AND OTHER CURR" sheetId="20" r:id="rId20"/>
    <s:sheet name="DEFERRED FINANCING COSTS" sheetId="21" r:id="rId21"/>
    <s:sheet name="FIXED ASSETS" sheetId="22" r:id="rId22"/>
    <s:sheet name="ACCOUNTS PAYABLE AND ACCRUED EX" sheetId="23" r:id="rId23"/>
    <s:sheet name="REVENUE FROM TIME CHARTERS" sheetId="24" r:id="rId24"/>
    <s:sheet name="REORGANIZATION ITEMS, NET" sheetId="25" r:id="rId25"/>
    <s:sheet name="COMMITMENTS AND CONTINGENCIES" sheetId="26" r:id="rId26"/>
    <s:sheet name="STOCK-BASED COMPENSATION" sheetId="27" r:id="rId27"/>
    <s:sheet name="LEGAL PROCEEDINGS" sheetId="28" r:id="rId28"/>
    <s:sheet name="SUBSEQUENT EVENTS" sheetId="29" r:id="rId29"/>
    <s:sheet name="SUMMARY OF SIGNIFICANT ACCOUN30" sheetId="30" r:id="rId30"/>
    <s:sheet name="GENERAL INFORMATION (Tables)" sheetId="31" r:id="rId31"/>
    <s:sheet name="NET LOSS PER COMMON SHARE (Tabl" sheetId="32" r:id="rId32"/>
    <s:sheet name="DEBT (Tables)" sheetId="33" r:id="rId33"/>
    <s:sheet name="ACCUMULATED OTHER COMPREHENSI34" sheetId="34" r:id="rId34"/>
    <s:sheet name="FAIR VALUE OF FINANCIAL INSTR35" sheetId="35" r:id="rId35"/>
    <s:sheet name="PREPAID EXPENSES AND OTHER CU36" sheetId="36" r:id="rId36"/>
    <s:sheet name="DEFERRED FINANCING COSTS (Table" sheetId="37" r:id="rId37"/>
    <s:sheet name="FIXED ASSETS (Tables)" sheetId="38" r:id="rId38"/>
    <s:sheet name="ACCOUNTS PAYABLE AND ACCRUED 39" sheetId="39" r:id="rId39"/>
    <s:sheet name="REORGANIZATION ITEMS, NET (Tabl" sheetId="40" r:id="rId40"/>
    <s:sheet name="STOCK-BASED COMPENSATION (Table" sheetId="41" r:id="rId41"/>
    <s:sheet name="GENERAL INFORMATION (Details)" sheetId="42" r:id="rId42"/>
    <s:sheet name="GENERAL INFORMATION- Vessel Det" sheetId="43" r:id="rId43"/>
    <s:sheet name="GENERAL INFORMATION- Other (Det" sheetId="44" r:id="rId44"/>
    <s:sheet name="SUMMARY OF SIGNIFICANT ACCOUN45" sheetId="45" r:id="rId45"/>
    <s:sheet name="SUMMARY OF SIGNIFICANT ACCOUN46" sheetId="46" r:id="rId46"/>
    <s:sheet name="SUMMARY OF SIGNIFICANT ACCOUN47" sheetId="47" r:id="rId47"/>
    <s:sheet name="CASH FLOW INFORMATION (Details)" sheetId="48" r:id="rId48"/>
    <s:sheet name="CASH FLOW INFORMATION - Stock-B" sheetId="49" r:id="rId49"/>
    <s:sheet name="VESSEL ACQUISITIONS AND DISPO50" sheetId="50" r:id="rId50"/>
    <s:sheet name="INVESTMENTS (Details)" sheetId="51" r:id="rId51"/>
    <s:sheet name="NET LOSS PER COMMON SHARE (Deta" sheetId="52" r:id="rId52"/>
    <s:sheet name="RELATED PARTY TRANSACTIONS (Det" sheetId="53" r:id="rId53"/>
    <s:sheet name="DEBT (Details)" sheetId="54" r:id="rId54"/>
    <s:sheet name="Debt - Commitments (Details)" sheetId="55" r:id="rId55"/>
    <s:sheet name="DEBT - Amendment and Consent Ag" sheetId="56" r:id="rId56"/>
    <s:sheet name="DEBT - $98M Credit Facility (De" sheetId="57" r:id="rId57"/>
    <s:sheet name="DEBT - 2015 Revolving Credit Fa" sheetId="58" r:id="rId58"/>
    <s:sheet name="DEBT - $100M and $253M Term Loa" sheetId="59" r:id="rId59"/>
    <s:sheet name="DEBT - $44M Term Loan (Details)" sheetId="60" r:id="rId60"/>
    <s:sheet name="DEBT - 2010 Line of Credit (Det" sheetId="61" r:id="rId61"/>
    <s:sheet name="DEBT - $22M Term Loan (Details)" sheetId="62" r:id="rId62"/>
    <s:sheet name="DEBT - 2014 Term Loan (Details)" sheetId="63" r:id="rId63"/>
    <s:sheet name="DEBT - $148M Revolving Credit (" sheetId="64" r:id="rId64"/>
    <s:sheet name="DEBT - Interest Rates (Details)" sheetId="65" r:id="rId65"/>
    <s:sheet name="ACCUMULATED OTHER COMPREHENSI66" sheetId="66" r:id="rId66"/>
    <s:sheet name="ACCUMULATED OTHER COMPREHENSI67" sheetId="67" r:id="rId67"/>
    <s:sheet name="FAIR VALUE OF FINANCIAL INSTR68" sheetId="68" r:id="rId68"/>
    <s:sheet name="FAIR VALUE OF FINANCIAL INSTR69" sheetId="69" r:id="rId69"/>
    <s:sheet name="PREPAID EXPENSES AND OTHER CU70" sheetId="70" r:id="rId70"/>
    <s:sheet name="DEFERRED FINANCING COSTS (Detai" sheetId="71" r:id="rId71"/>
    <s:sheet name="DEFERRED FINANCING COSTS - ASU " sheetId="72" r:id="rId72"/>
    <s:sheet name="FIXED ASSETS (Details)" sheetId="73" r:id="rId73"/>
    <s:sheet name="ACCOUNTS PAYABLE AND ACCRUED 74" sheetId="74" r:id="rId74"/>
    <s:sheet name="REVENUE FROM TIME CHARTERS (Det" sheetId="75" r:id="rId75"/>
    <s:sheet name="REORGANIZATION ITEMS, NET (Deta" sheetId="76" r:id="rId76"/>
    <s:sheet name="COMMITMENTS AND CONTINGENCIES (" sheetId="77" r:id="rId77"/>
    <s:sheet name="COMMITMENTS AND CONTINGENCIES -" sheetId="78" r:id="rId78"/>
    <s:sheet name="STOCK-BASED COMPENSATION (Detai" sheetId="79" r:id="rId79"/>
    <s:sheet name="STOCK-BASED COMPENSATION- Stock" sheetId="80" r:id="rId80"/>
    <s:sheet name="LEGAL PROCEEDINGS - Claims and "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974">
  <si>
    <t>Document and Entity Information - shares</t>
  </si>
  <si>
    <t>9 Months Ended</t>
  </si>
  <si>
    <t>Sep. 30, 2016</t>
  </si>
  <si>
    <t>Nov. 04, 2016</t>
  </si>
  <si>
    <t>Document and Entity Information</t>
  </si>
  <si>
    <t>Entity Registrant Name</t>
  </si>
  <si>
    <t>GENCO SHIPPING &amp; TRADING LTD</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Restricted cash</t>
  </si>
  <si>
    <t>Due from charterers, net of a reserve of $290 and $429, respectively</t>
  </si>
  <si>
    <t>Prepaid expenses and other current assets</t>
  </si>
  <si>
    <t>Vessels held for sale</t>
  </si>
  <si>
    <t>Total current assets</t>
  </si>
  <si>
    <t>Noncurrent assets:</t>
  </si>
  <si>
    <t>Vessels, net of accumulated depreciation of $145,976 and $107,998, respectively</t>
  </si>
  <si>
    <t>Deferred drydock, net of accumulated amortization of $5,338 and $3,207 respectively</t>
  </si>
  <si>
    <t>Deferred financing costs, net of accumulated amortization of $1,340 and $734, respectively</t>
  </si>
  <si>
    <t>Fixed assets, net of accumulated depreciation and amortization of $660 and $404, respectively</t>
  </si>
  <si>
    <t>Other noncurrent assets</t>
  </si>
  <si>
    <t>Investments</t>
  </si>
  <si>
    <t>Total noncurrent assets</t>
  </si>
  <si>
    <t>Total assets</t>
  </si>
  <si>
    <t>Current liabilities:</t>
  </si>
  <si>
    <t>Accounts payable and accrued expenses</t>
  </si>
  <si>
    <t>Current portion of long-term debt, net of deferred financing costs of $7,821 and $9,411, respectively</t>
  </si>
  <si>
    <t>Deferred revenue</t>
  </si>
  <si>
    <t>Total current liabilities</t>
  </si>
  <si>
    <t>Noncurrent liabilities:</t>
  </si>
  <si>
    <t>Long-term lease obligations</t>
  </si>
  <si>
    <t>Total noncurrent liabilities</t>
  </si>
  <si>
    <t>Total liabilities</t>
  </si>
  <si>
    <t>Commitments and contingencies</t>
  </si>
  <si>
    <t xml:space="preserve"> </t>
  </si>
  <si>
    <t>Equity:</t>
  </si>
  <si>
    <t>Common stock, par value $0.01; 500,000,000 shares authorized; issued and outstanding 7,354,449 and 7,289,823 shares at September 30, 2016 and December 31, 2015, respectively</t>
  </si>
  <si>
    <t>Additional paid-in capital</t>
  </si>
  <si>
    <t>Accumulated other comprehensive income (loss)</t>
  </si>
  <si>
    <t>Retained deficit</t>
  </si>
  <si>
    <t>Total equity</t>
  </si>
  <si>
    <t>Total liabilities and equity</t>
  </si>
  <si>
    <t>Condensed Consolidated Balance Sheets (Parenthetical) - USD ($) $ in Thousands</t>
  </si>
  <si>
    <t>Current Assets:</t>
  </si>
  <si>
    <t>Due from charterers, reserve</t>
  </si>
  <si>
    <t>Vessels, accumulated depreciation</t>
  </si>
  <si>
    <t>Deferred drydock, accumulated amortization</t>
  </si>
  <si>
    <t>Deferred financing costs, accumulated amortization</t>
  </si>
  <si>
    <t>Fixed assets, accumulated depreciation and amortization</t>
  </si>
  <si>
    <t>Deferred financing costs</t>
  </si>
  <si>
    <t>Genco Shipping &amp; Trading Limited shareholders' equity:</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5</t>
  </si>
  <si>
    <t>Revenues:</t>
  </si>
  <si>
    <t>Voyage revenues</t>
  </si>
  <si>
    <t>Service revenues</t>
  </si>
  <si>
    <t>Total revenues</t>
  </si>
  <si>
    <t>Operating expenses:</t>
  </si>
  <si>
    <t>Voyage expenses</t>
  </si>
  <si>
    <t>Vessel operating expenses</t>
  </si>
  <si>
    <t>General, administrative, and management fees</t>
  </si>
  <si>
    <t>Depreciation and amortization</t>
  </si>
  <si>
    <t>Other operating income</t>
  </si>
  <si>
    <t>Impairment of vessel assets</t>
  </si>
  <si>
    <t>Loss on sale of vessels</t>
  </si>
  <si>
    <t>Total operating expenses</t>
  </si>
  <si>
    <t>Operating loss</t>
  </si>
  <si>
    <t>Other (expense) income:</t>
  </si>
  <si>
    <t>Impairment of investment</t>
  </si>
  <si>
    <t>Other income (expense)</t>
  </si>
  <si>
    <t>Interest income</t>
  </si>
  <si>
    <t>Interest expense</t>
  </si>
  <si>
    <t>Other expense</t>
  </si>
  <si>
    <t>Loss before reorganization items, net</t>
  </si>
  <si>
    <t>Reorganization items, net</t>
  </si>
  <si>
    <t>Loss before income taxes</t>
  </si>
  <si>
    <t>Income tax expense</t>
  </si>
  <si>
    <t>Net loss</t>
  </si>
  <si>
    <t>Less: Net loss attributable to noncontrolling interest</t>
  </si>
  <si>
    <t>Net loss attributable to Genco Shipping &amp; Trading Limited</t>
  </si>
  <si>
    <t>Net loss per share-basic</t>
  </si>
  <si>
    <t>Net loss per share-diluted</t>
  </si>
  <si>
    <t>Weighted average common shares outstanding - Basic</t>
  </si>
  <si>
    <t>Weighted average common shares outstanding-diluted</t>
  </si>
  <si>
    <t>Condensed Consolidated Statements of Comprehensive Loss - USD ($) $ in Thousands</t>
  </si>
  <si>
    <t>Condensed Consolidated Statements of Comprehensive Loss</t>
  </si>
  <si>
    <t>Other comprehensive income</t>
  </si>
  <si>
    <t>Comprehensive loss</t>
  </si>
  <si>
    <t>Less: Comprehensive loss attributable to noncontrolling interest</t>
  </si>
  <si>
    <t>Comprehensive loss attributable to Genco Shipping &amp; Trading Limited</t>
  </si>
  <si>
    <t>Condensed Consolidated Statements of Equity - USD ($) $ in Thousands</t>
  </si>
  <si>
    <t>Genco Shipping &amp; Trading Limited Shareholders' Equity</t>
  </si>
  <si>
    <t>Common Stock</t>
  </si>
  <si>
    <t>Additional Paid-in Capital</t>
  </si>
  <si>
    <t>Accumulated Other Comprehensive Income (Loss)</t>
  </si>
  <si>
    <t>Retained Deficit</t>
  </si>
  <si>
    <t>Noncontrolling Interest</t>
  </si>
  <si>
    <t>Total</t>
  </si>
  <si>
    <t>Balance at Dec. 31, 2014</t>
  </si>
  <si>
    <t>Increase (Decrease) in Shareholders' Equity</t>
  </si>
  <si>
    <t>Settlement of non-accredited Note holders</t>
  </si>
  <si>
    <t>Equity effect of purchase of entities under common control</t>
  </si>
  <si>
    <t>Issuance of 1,128,713 shares to Baltic Trading shareholders</t>
  </si>
  <si>
    <t>Elimination of non-controlling interest due to Merger</t>
  </si>
  <si>
    <t>Nonvested stock amortization</t>
  </si>
  <si>
    <t>Balance at Sep. 30, 2015</t>
  </si>
  <si>
    <t>Balance at Dec. 31, 2015</t>
  </si>
  <si>
    <t>Issuance of 61,244 shares of nonvested stock</t>
  </si>
  <si>
    <t>Balance at Sep. 30, 2016</t>
  </si>
  <si>
    <t>Condensed Consolidated Statements of Equity (Parenthetical) - shares</t>
  </si>
  <si>
    <t>Issuance of shares of nonvested stock (in shares)</t>
  </si>
  <si>
    <t>Issuance of shares of RSUs (in shares)</t>
  </si>
  <si>
    <t>Baltic Trading</t>
  </si>
  <si>
    <t>Issuance of common stock (in shares)</t>
  </si>
  <si>
    <t>Condensed Consolidated Statements of Cash Flows - USD ($) $ in Thousands</t>
  </si>
  <si>
    <t>Cash flows from operating activities:</t>
  </si>
  <si>
    <t>Adjustments to reconcile net loss to net cash used in operating activities:</t>
  </si>
  <si>
    <t>Amortization of deferred financing costs</t>
  </si>
  <si>
    <t>Amortization of nonvested stock compensation expense</t>
  </si>
  <si>
    <t>Loss on sale of vessel assets</t>
  </si>
  <si>
    <t>Realized (gain) loss on sale of investment</t>
  </si>
  <si>
    <t>Change in assets and liabilities:</t>
  </si>
  <si>
    <t>Decrease in due from charterers</t>
  </si>
  <si>
    <t>Decrease (increase) in prepaid expenses and other current assets</t>
  </si>
  <si>
    <t>(Decrease) increase in accounts payable and accrued expenses</t>
  </si>
  <si>
    <t>Increase (de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Net proceeds from sale of vessel assets</t>
  </si>
  <si>
    <t>Sale of AFS securities</t>
  </si>
  <si>
    <t>Changes in deposits of restricted cash</t>
  </si>
  <si>
    <t>Net cash provided by (used in) investing activities</t>
  </si>
  <si>
    <t>Cash flows from financing activities:</t>
  </si>
  <si>
    <t>Cash settlement of non-accredited Note holders</t>
  </si>
  <si>
    <t>Payment of deferred financing costs</t>
  </si>
  <si>
    <t>Net cash (used in) provided by financing activities</t>
  </si>
  <si>
    <t>Net decrease in cash and cash equivalents</t>
  </si>
  <si>
    <t>Cash and cash equivalents at beginning of period</t>
  </si>
  <si>
    <t>Cash and cash equivalents at end of period</t>
  </si>
  <si>
    <t>Secured Debt | $100 Million Term Loan Facility</t>
  </si>
  <si>
    <t>Repayments on Term Loan Facility</t>
  </si>
  <si>
    <t>Secured Debt | $253 Million Term Loan Facility</t>
  </si>
  <si>
    <t>Secured Debt | $44 Million Term Loan Facility</t>
  </si>
  <si>
    <t>Secured Debt | $22 Million Term Loan Facility</t>
  </si>
  <si>
    <t>Secured Debt | 2014 Term Loan Facilities</t>
  </si>
  <si>
    <t>Revolving Credit Facility | 2015 Revolving Credit Facility</t>
  </si>
  <si>
    <t>Proceeds from credit facility</t>
  </si>
  <si>
    <t>Repayment of line of credit facility</t>
  </si>
  <si>
    <t>Line of Credit Facility | $148 Million Credit Facility</t>
  </si>
  <si>
    <t>Line of Credit Facility | 2010 Credit Facility</t>
  </si>
  <si>
    <t>Condensed Consolidated Statements of Cash Flows (Parenthetical) - USD ($) $ in Thousands</t>
  </si>
  <si>
    <t>Jul. 14, 2015</t>
  </si>
  <si>
    <t>Dec. 31, 2014</t>
  </si>
  <si>
    <t>Dec. 03, 2013</t>
  </si>
  <si>
    <t>Aug. 30, 2013</t>
  </si>
  <si>
    <t>Aug. 20, 2010</t>
  </si>
  <si>
    <t>Aug. 12, 2010</t>
  </si>
  <si>
    <t>$100 Million Term Loan Facility | Secured Debt</t>
  </si>
  <si>
    <t>Maximum borrowing capacity</t>
  </si>
  <si>
    <t>$253 Million Term Loan Facility | Secured Debt</t>
  </si>
  <si>
    <t>$148 Million Credit Facility | Line of Credit Facility</t>
  </si>
  <si>
    <t>$44 Million Term Loan Facility | Secured Debt</t>
  </si>
  <si>
    <t>$22 Million Term Loan Facility | Secured Debt</t>
  </si>
  <si>
    <t>GENERAL INFORMATION</t>
  </si>
  <si>
    <t>1 - GENERAL INFORMATION
The accompanying condensed consolidated financial statements include the accounts of Genco Shipping &amp; Trading Limited (“GS&amp;T”) and its direct and indirect wholly-owned subsidiaries, including Baltic Trading Limited (collectively, the “Company”). The Company is engaged in the ocean transportation of drybulk cargoes worldwide through the ownership and operation of drybulk carrier vessels. GS&amp;T is incorporated under the laws of the Marshall Islands, and as of September 30, 2016, is the sole owner of all of the outstanding shares or limited liability company interests of the following subsidiaries: Genco Ship Management LLC; Genco Investments LLC; Genco RE Investments LLC; and the ship-owning subsidiaries as set forth below under “Other General Information.” As of September 30, 2016, Genco Ship Management LLC is the sole owner of all of the outstanding limited liability company interests of Genco Management (USA) LLC.
On April 15, 2016, the shareholders of the Company approved, at a Special Meeting of Shareholders (the “Special Meeting”), proposals to amend the Second Amended and Restated Articles of Incorporation of the Company to (i) increase the number of authorized shares of common stock of the Company from 250,000,000 to 500,000,000 and (ii) authorize the issuance of up to 100,000,000 shares of preferred stock, in one or more classes or series as determined by the Board of Directors of the Company. The authorized shares did not change as a result of the reverse stock split. Following the Special Meeting on such date, the Company filed Articles of Amendment of its Second Amended and Restated Articles of Incorporation with the Registrar of Corporations of the Republic of the Marshall Islands to implement to the foregoing amendments. Additionally, at the Special Meeting, the shareholders of the Company approved a proposal to amend the Second Amended and Restated Articles of Incorporation of the Company to effect a reverse stock split of the issued and outstanding shares of Common Stock at a ratio between 1-for-2 and 1-for-25 with such reverse stock split to be effective at such time and date, if at all, as determined by the Board of Directors of the Company, but no later than one year after shareholder approval thereof .
On July 7, 2016, the Company completed a one-for-ten reverse stock split of its common stock. As a result, all share and per share information included for all periods presented in these condensed consolidated financial statements, with the exception of any share information for Baltic Trading, reflect the reverse stock split. Refer to Note 6 — Net Loss per Common Share and Note 18 — Stock-Based Compensation.
On October 13, 2016, Peter C. Georgiopoulos resigned as Chairman of the Board and a director of the Company. The Board of Directors appointed Arthur L. Regan, a current director of the Company, as Interim Executive Chairman of the Board. In connection with his departure, Mr. Georgiopoulos entered into a Separation Agreement and a Release Agreement with the Company on October 13, 2016. Under the terms of these agreements, subject to customary conditions, Mr. Georgiopoulos is to receive an amount equal to the annual Chairman’s fee awarded to him in recent years of $500 as a severance payment and full vesting of his unvested equity awards, which consist of grants of 68,581 restricted shares of the Company’s common stock and warrants exercisable for approximately 213,937 shares of the Company’s common stock with an exercise price per share ranging $259.10 to $341.90. Refer to Note 18 — Stock-Based Compensation. The agreements also contain customary provisions pertaining to confidential information, releases of claims by Mr. Georgiopoulos, and other restrictive covenants.
Liquidity, Going Concern, and Reclassification of Debt to Current
For purposes of preparing financial statements in accordance with accounting principles generally accepted in the United States of America (“U.S. GAAP”), the Company is required to disclose if it is in compliance with covenants under all of its nine credit facilities on a quarterly basis. Pursuant to the Second Amended Commitment Letter, the Amended $98 Million Credit Facility Commitment Letter and the waiver entered into for the 2014 Term Loan Facilities (refer to Note 8 — Debt for defined terms), the collateral maintenance and maximum leverage requirements under all nine of the Company’s credit facilities have been waived through September 30, 2016, with the exception of the Amended $98 Million Credit Facility Commitment Letter, which reduced the collateral maintenance requirement from 140% to 120% and the 2014 Term Loan Facilities, for which the waivers were extended through November 15, 2016, except that such extended waivers under the 2014 Term Loan Facilities will be void if Sinosure gives written notice to the agent bank that it does not approve the waivers. Each of the Company’s credit facilities contain cross default provisions that could be triggered by the Company’s failure to satisfy or waive its collateral maintenance and maximum leverage covenants once the waivers expire. Given the existence of the cross default provisions and the absence of any current solution which would cure the noncompliance for at least the next twelve months, absent entering into the New Facility (see Note 8 — Debt), the Company has determined that it should classify its outstanding indebtedness as a current liability as of September 30, 2016 and December 31, 2015.
Persistent weak drybulk industry conditions and historically low charter rates have negatively impacted the Company’s results of operations, cash flows, and liquidity and may continue to do so in the future. The negative impact on the Company’s liquidity, together with a continued decline in vessel values, presents difficulties for remaining in compliance with its credit facility covenants relating to minimum cash, leverage ratios, and collateral maintenance (refer to Note 8 — Debt), which could potentially result in defaults and acceleration of the repayment of its outstanding indebtedness. These factors, as well as recurring losses from operations and negative working capital, raise substantial doubt about the Company’s ability to continue as a going concern. The accompanying financial statements have been prepared on the basis of accounting principles applicable to a going concern, which contemplates the realization of assets and extinguishment of liabilities in the normal course of business. The Company’s ability to continue as a going concern is contingent upon, among other things, its ability to: (i) develop and successfully implement a plan to address these factors, which may include refinancing the Company’s existing credit agreements, or obtaining further waivers or modifications to its credit agreements from its lenders, or raising additional capital through selling assets (including vessels), reducing or delaying capital expenditures, or pursuing other options that may be available to the Company which may include pursuing strategic opportunities and equity or debt offerings or potentially seeking protection in a Chapter 11 proceeding; (ii) return to profitability, (iii) generate sufficient cash flow from operations, (iv) remain in compliance with its credit facility covenants, as the same may be modified, and (v) obtain financing sources to meet the Company’s future obligations. Refer to “Commitment Letter” section in Note 8 — Debt for a discussion of the New Facility for an aggregate principal amount of up to $400,000. The realization of the Company’s assets and the satisfaction of its liabilities are subject to uncertainty. The accompanying condensed consolidated financial statements do not include any direct adjustments related to the recoverability and classification of assets or the amounts and classification of liabilities or any other adjustments that might be necessary should the Company be unable to continue as a going concern, except in regards to the classification of outstanding indebtedness as described above.
Merger Agreement with Baltic Trading
On April 7, 2015, the Company entered into a definitive merger agreement with Baltic Trading Limited (“Baltic Trading”) under which the Company acquired Baltic Trading in a stock-for-stock transaction (the “Merger”). Under the terms of the agreement, Baltic Trading became an indirect wholly-owned subsidiary of the Company, and Baltic Trading shareholders (other than the Company and its subsidiaries) received 0.216 shares of the Company’s common stock for each share of Baltic Trading’s common stock they owned at closing, with fractional shares to be settled in cash. Upon consummation of the transaction on July 17, 2015, the Company’s shareholders owned approximately 84.5% of the combined company, and Baltic Trading’s shareholders (other than the Company and its subsidiaries) owned approximately 15.5% of the combined company. Shares of Baltic Trading’s Class B stock (all of which are owned by the Company) were canceled in the Merger. The Company’s common stock began trading on the New York Stock Exchange after consummation of the transaction on July 20, 2015. The Boards of Directors of both the Company and Baltic Trading established independent special committees to review the transaction and negotiate the terms on behalf of their respective companies. Both independent special committees unanimously approved the transaction. The Boards of Directors of both companies approved the Merger by a unanimous vote of directors present and voting, with Peter C. Georgiopoulos, former Chairman of the Board of each company, recused for the vote. The Merger was approved on July 17, 2015 at the 2015 Annual Meeting of Shareholders (the “Annual Meeting”).
Prior to the completion of the Merger, the Company prepared its condensed consolidated financial statements in accordance with U.S. GAAP and consolidated the operations of Baltic Trading. The Baltic Trading common shares that the Company acquired in the Merger were previously recognized as a noncontrolling interest in the consolidated financial statements of the Company. Under U.S. GAAP, changes in a parent’s ownership interest in a subsidiary that do not result in the parent losing control of the subsidiary are considered equity transactions (i.e. transactions with owners in their capacity as owners) with any difference between the amount by which the noncontrolling interest is adjusted and the fair value of the consideration paid attributed to the equity of the parent. Accordingly, any difference between the fair value of the Company’s common shares issued in exchange for Baltic Trading common shares pursuant to the Merger was reflected as an adjustment to the equity in the Company. No gain or loss has been recognized in the Company’s Condensed Consolidated Statement of Comprehensive Loss upon completion of the transaction.
Acquisition of Baltic Lion and Baltic Tiger
Additionally, on April 7, 2015, the Company entered into an agreement under which the Company acquired all of the shares of two single-purpose vessel owning entities that were wholly owned by Baltic Trading, each of which owned one Capesize drybulk vessel, specifically the Baltic Lion and Baltic Tiger, for an aggregate purchase price of $68,500, subject to reduction for $40,563 of outstanding first-mortgage debt of such single-purpose entities that was guaranteed by the Company. For further details, refer to the “Impairment of vessel assets” Section in Note 2 — Summary of Significant Accounting Policies. These transactions, which closed on April 8, 2015, were accounted for pursuant to accounting guidance under the Financial Accounting Standards Board (“FASB”) Accounting Standards Codification (“ASC”) 805, “Business Combinations” (“ASC 805”), for transactions among entities under common control. Accordingly, the difference between the cash paid to Baltic Trading and the Company’s carrying value of the Baltic Lion and Baltic Tiger as of the closing date of $590 was reflected as an adjustment to Additional paid-in capital in the Condensed Consolidated Statement of Equity when the sale was completed on April 7, 2015. The independent special committees of both companies’ Boards of Directors reviewed and approved these transactions.
Other General Information
Below is the list of the Company’s wholly owned ship-owning subsidiaries as of September 30, 2016:
Wholly Owned Subsidiaries
Vessel Acquired
Dwt
Delivery Date
Year Built
Genco Reliance Limited
Genco Reliance
12/6/04
Genco Vigour Limited
Genco Vigour
12/15/04
Genco Explorer Limited
Genco Explorer
12/17/04
Genco Carrier Limited
Genco Carrier
12/28/04
Genco Sugar Limited
Genco Sugar
12/30/04
(3)
Genco Pioneer Limited
Genco Pioneer
1/4/05
(4)
Genco Progress Limited
Genco Progress
1/12/05
Genco Wisdom Limited
Genco Wisdom
1/13/05
Genco Success Limited
Genco Success
1/31/05
Genco Beauty Limited
Genco Beauty
2/7/05
Genco Knight Limited
Genco Knight
2/16/05
Genco Leader Limited
Genco Leader
2/16/05
(5)
Genco Prosperity Limited
Genco Prosperity
4/4/05
Genco Muse Limited
Genco Muse
10/14/05
Genco Acheron Limited
Genco Acheron
11/7/06
Genco Surprise Limited
Genco Surprise
11/17/06
Genco Augustus Limited
Genco Augustus
8/17/07
Genco Tiberius Limited
Genco Tiberius
8/28/07
Genco London Limited
Genco London
9/28/07
Genco Titus Limited
Genco Titus
11/15/07
Genco Challenger Limited
Genco Challenger
12/14/07
Genco Charger Limited
Genco Charger
12/14/07
Genco Warrior Limited
Genco Warrior
12/17/07
Genco Predator Limited
Genco Predator
12/20/07
Genco Hunter Limited
Genco Hunter
12/20/07
Genco Champion Limited
Genco Champion
1/2/08
Genco Constantine Limited
Genco Constantine
2/21/08
Genco Raptor LLC
Genco Raptor
6/23/08
Genco Cavalier LLC
Genco Cavalier
7/17/08
Genco Thunder LLC
Genco Thunder
9/25/08
Genco Hadrian Limited
Genco Hadrian
12/29/08
Genco Commodus Limited
Genco Commodus
7/22/09
Genco Maximus Limited
Genco Maximus
9/18/09
Genco Claudius Limited
Genco Claudius
12/30/09
Genco Bay Limited
Genco Bay
8/24/10
Genco Ocean Limited
Genco Ocean
7/26/10
Genco Avra Limited
Genco Avra
5/12/11
Genco Mare Limited
Genco Mare
7/20/11
Genco Spirit Limited
Genco Spirit
11/10/11
Genco Aquitaine Limited
Genco Aquitaine
8/18/10
Genco Ardennes Limited
Genco Ardennes
8/31/10
Genco Auvergne Limited
Genco Auvergne
8/16/10
Genco Bourgogne Limited
Genco Bourgogne
8/24/10
Genco Brittany Limited
Genco Brittany
9/23/10
Genco Languedoc Limited
Genco Languedoc
9/29/10
Genco Loire Limited
Genco Loire
8/4/10
Genco Lorraine Limited
Genco Lorraine
7/29/10
Genco Normandy Limited
Genco Normandy
8/10/10
Genco Picardy Limited
Genco Picardy
8/16/10
Genco Provence Limited
Genco Provence
8/23/10
Genco Pyrenees Limited
Genco Pyrenees
8/10/10
Genco Rhone Limited
Genco Rhone
3/29/11
Baltic Lion Limited
Baltic Lion
4/8/15
(1)
Baltic Tiger Limited
Genco Tiger
4/8/15
(1)
Baltic Leopard Limited
Baltic Leopard
4/8/10
(2)
Baltic Panther Limited
Baltic Panther
4/29/10
(2)
Baltic Cougar Limited
Baltic Cougar
5/28/10
(2)
Baltic Jaguar Limited
Baltic Jaguar
5/14/10
(2)
Baltic Bear Limited
Baltic Bear
5/14/10
(2)
Baltic Wolf Limited
Baltic Wolf
10/14/10
(2)
Baltic Wind Limited
Baltic Wind
8/4/10
(2)
Baltic Cove Limited
Baltic Cove
8/23/10
(2)
Baltic Breeze Limited
Baltic Breeze
10/12/10
(2)
Baltic Fox Limited
Baltic Fox
9/6/13
(2)
Baltic Hare Limited
Baltic Hare
9/5/13
(2)
Baltic Hornet Limited
Baltic Hornet
10/29/14
(2)
Baltic Wasp Limited
Baltic Wasp
1/2/15
(2)
Baltic Scorpion Limited
Baltic Scorpion
8/6/15
Baltic Mantis Limited
Baltic Mantis
10/9/15
(1)
The delivery date for these vessels represents the date that the vessel was purchased from Baltic Trading.
(2)
The delivery date for these vessels represents the date that the vessel was delivered to Baltic Trading.
(3)
The Genco Sugar was sold on October 20, 2016. Refer to Note 20 – Subsequent Events.
(4)
The Genco Pioneer was sold on October 26, 2016. Refer to Note 20 – Subsequent Events.
(5)
The Genco Leader was sold on November 4, 2016. Refer to Note 20 – Subsequent Events.
The Company formerly provided technical services for drybulk vessels purchased by Maritime Equity Partners (“MEP”). Peter C. Georgiopoulos, former Chairman of the Board of Directors of the Company, is a director of and has a minority interest in MEP. These services included oversight of crew management, insurance, drydocking, ship operations and financial statement preparation, but did not include chartering services. The services were initially provided for a fee of $750 per ship per day plus reimbursement of out-of-pocket costs and were provided for an initial term of one year. On September 30, 2015, under the oversight of an independent committee of our Board of Directors, Genco Management (USA) LLC and MEP entered into certain agreements under which MEP paid $2,178 of the amount of service fees in arrears (of which $261 was paid in 2016 by the new owners of five of the MEP vessels sold in January 2016 as described below) and the daily service fee was reduced from $750 to $650 per day effective on October 1, 2015. During January 2016, five of MEP’s vessels were sold to third parties and were no longer subject to the agency agreement. Based upon the September 30, 2015 agreement, termination fees were due in the amount of $296 which was assumed by the new owners of the five MEP vessels that were sold and were paid in full during February 2016. Additionally, during the three months ended September 30, 2016, the remaining seven of MEP’s vessels were sold to third parties, and the agency agreement was deemed terminated upon the sale of these vessels. Based upon the September 30, 2015 agreement, termination fees were due in the amount of $830, which was assumed by the new owners of the seven MEP vessels that were sold and were paid in full as of September 30, 2016. Refer to Note 7 – Related Party Transactions for amounts due to or from MEP as of September 30, 2016 and December 31, 2015.</t>
  </si>
  <si>
    <t>SUMMARY OF SIGNIFICANT ACCOUNTING POLICIES</t>
  </si>
  <si>
    <t>2 - SUMMARY OF SIGNIFICANT ACCOUNTING POLICIES
Principles of consolidation
The accompanying condensed consolidated financial statements have been prepared in accordance with U.S. GAAP which includes the accounts of GS&amp;T and its direct and indirect wholly-owned subsidiaries, including Baltic Trading. All intercompany accounts and transactions have been eliminated in consolidation.
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5 (the “2015 10-K”). The results of operations for the three and nine months ended September 30, 2016 are not necessarily indicative of the operating results to be expected for the year ending December 31, 2016.
Segment reporting
The Company reports financial information and evaluates its operations by charter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after the effective date of the Merger on July 17, 2015, which is engaged in the ocean transportation of drybulk cargoes worldwide through the ownership and operation of drybulk carrier vessels. Prior to the Merger, the Company had two reportable operating segments, GS&amp;T and Baltic Trading.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September 30, 2016 and 2015 was $17,077 and $19,172, respectively. Depreciation expense for vessels for the nine months ended September 30, 2016 and 2015 was $54,752 and $56,869,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
Vessels held for sale
On September 30, 2016, the Board of Directors authorized the sale of the Genco Sugar and Genco Pioneer. As such, these vessel assets have been classified as held for sale in the Condensed Consolidated Balance Sheet as of September 30, 2016. Refer to Note 4 — Vessel Acquisitions and Dispositions and Note 20 — Subsequent Events for additional information.
Deferred revenue
Deferred revenue primarily relates to cash received from charterers prior to it being earned. These amounts are recognized as income when earned. Additionally, deferred revenue includes estimated customer claims mainly due to time charter performance issues. As of September 30, 2016 and December 31, 2015, the Company had an accrual of $398 and $498, respectively, related to these estimated customer claims.
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These differences in bunkers, including lower of cost or market adjustments, resulted in a net loss of $390 and $3,099 during the three months ended September 30, 2016 and 2015, respectively. These differences in bunkers, including lower of cost or market adjustments, resulted in a net loss of $4,195 and $6,957 during the nine months ended September 30, 2016 and 2015, respectively. Additionally, voyage expenses include the cost of bunkers consumed during short-term time charters pursuant to the terms of the time charter agreement.
Other operating income
During the three and nine months ended September 30, 2016, the Company recorded other operating income of $0 and $182, respectively. There was no operating income earned during the three and nine months ended September 30, 2015. Other operating income recorded during the nine months ended September 30, 2016 consists primarily of $157 received from Samsun Logix Corporation (“Samsun”) pursuant to the revised rehabilitation plan that was approved by the South Korean courts on April 8, 2016. Refer to Note 17 — Commitments and Contingencies for further information regarding the bankruptcy settlement with Samsun.
Impairment of vessel assets
During the three months ended September 30, 2016 and 2015, the Company did not record any impairment of vessel assets in accordance with ASC 360 — “Property, Plant and Equipment” (“ASC 360”). During the nine months ended September 30, 2016 and 2015, the Company recorded $69,278 and $35,396, respectively, related to the impairment of vessel assets in accordance with ASC 360.
At June 8, 2016, the Company determined that the scrapping of nine of its vessels, the Genco Acheron, Genco Carrier, Genco Leader, Genco Pioneer, Genco Prosperity, Genco Reliance, Genco Success, Genco Sugar, and Genco Wisdom, was more likely than not pursuant to the Commitment Letter entered into for the New Credit Facility as defined and disclosed in Note 8 — Debt. Therefore, at June 8, 2016, the time utilized to determine the recoverability of the carrying value of the vessel assets was significantly reduced. After determining that the sum of the estimated undiscounted future cash flows attributable to the aforementioned nine vessels did not exceed the carrying value of the vessels at June 8, 2016, the Company reduced the carrying value of the nine vessels to their net realizable value, which was based on the expected net proceeds from scrapping the vessels. This resulted in an impairment loss of $67,594 during the nine months ended September 30, 2016.
At March 31, 2016, the Company determined that the scrapping of the Genco Marine was more likely than not based on discussions with the Company’s Board of Directors. Therefore, at March 31, 2016, the time utilized to determine the recoverability of the carrying value of the vessel asset was significantly reduced. After determining that the sum of the estimated undiscounted future cash flows attributable to the Genco Marine did not exceed the carrying value of the vessel at March 31, 2016, the Company reduced the carrying value of the Genco Marine to its net realizable value, which was based on the expected proceeds from scrapping the vessel. This resulted in an impairment loss of $1,684 during the nine months ended September 30, 2016. On April 5, 2016, the Board of Directors unanimously approved scrapping the Genco Marine and the sale of the Genco Marine to the scrap yard was completed on May 17, 2016.
At March 31, 2015, the Company determined that the sale of the Baltic Lion and Baltic Tiger was more likely than not based on Baltic Trading’s expressed consideration to divest of those vessels. Therefore, at March 31, 2015, the time utilized to determine the recoverability of the carrying value of the vessel assets was significantly reduced. Similarly, after determining that the sum of the estimated undiscounted future cash flows attributable to the Baltic Lion and Baltic Tiger would not exceed the carrying value of the respective vessels at March 31, 2015, the Company reduced the carrying value of both vessels to their estimated fair value, which was determined primarily based on appraisals and third-party broker quotes. This resulted in an impairment loss of $35,396 during the nine months ended September 30, 2015. On April 8, 2015, the Baltic Lion and Baltic Tiger entities were sold to GS&amp;T. Refer to Note 1 — General Information for details pertaining to the sale of these entities.
Loss on disposal of vessels
During the three and nine months ended September 30, 2016, the Company recorded $0 and $77 related to the loss on the sale of the Genco Marine, respectively. During the three and nine months ended September 30, 2015, the Company recorded $0 and $1,210 related to the loss on sale of vessels related to the sale of the Baltic Lion and Baltic Tiger entities to GS&amp;T from Baltic Trading on April 8, 2015, respectively.
Noncontrolling interest
Net loss attributable to noncontrolling interest during the three and nine months ended September 30, 2015 of $7,178 and $59,471, respectively, reflects the noncontrolling interest’s share of the net loss of the Company’s subsidiary, Baltic Trading, prior to the Merger on July 17, 2015, which owned and employed drybulk vessels in the spot market, in vessel pools or on spot market-related time charters. The spot market represents immediate chartering of a vessel, usually for single voyages. Refer to Note 1— General Information for details pertaining to the Merger.
Investments
The Company holds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vailable For Sale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
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5 — Investments.
Income taxes
Pursuant to certain agreements, GS&amp;T technically and commercially managed vessels for Baltic Trading until the Merger, as well as provides technical management of vessels for MEP in exchange for specified fees for these services provided. These services are performed by Genco Management (USA) LLC (“Genco (USA)”), which has elected to be taxed as a corporation for United States federal income tax purposes. As such, Genco (USA) is subject to United States federal income tax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the services for both Baltic Trading and MEP’s vessels.
Total revenue earned by the Company for these services during the three months ended September 30, 2016 was $1,016 of which $0 eliminated upon consolidation. After allocation of certain expenses, there was taxable income of $829 associated with these activities for the three months ended September 30, 2016. This resulted in estimated tax expense of $417 for the three months ended September 30, 2016. Total revenue earned by the Company for these services during the three months ended September 30, 2015 was $1,012 of which $184 eliminated upon consolidation. After allocation of certain expenses, there was taxable income of $593 associated with these activities for the three months ended September 30, 2015. This resulted in estimated tax expense of $269 for the three months ended September 30, 2015.
Total revenue earned by the Company for these services during the nine months ended September 30, 2016 was $2,240 of which $0 eliminated upon consolidation. After allocation of certain expenses, there was taxable income of $1,619 associated with these activities for the nine months ended September 30, 2016. This resulted in estimated tax expense of $766 for the nine months ended September 30, 2016. Total revenue earned by the Company for these services during the nine months ended September 30, 2015 was $5,692 of which $3,235 eliminated upon consolidation. After allocation of certain expenses, there was taxable income of $3,323 associated with these activities for the nine months ended September 30, 2016. This resulted in estimated tax expense of $1,499 for the nine months ended September 30, 2016.
Prior to the Merger, Baltic Trading was subject to income tax on its United States source income. However, as a result of the Merger, Baltic Trading should qualify for the Section 883 exemption of the U.S. Internal Revenue Code of 1986 (as amended) in 2016 and in future taxable years as long as GS&amp;T qualifies for the Section 883 exemption. As such, during the three and nine months ended September 30, 2016, there was no United States income tax recorded for Baltic Trading. During the three and nine months ended September 30, 2015, Baltic Trading had United States operations that resulted in United States source income of $583 and $1,348, respectively. Baltic Trading’s estimated United States income tax expense for the three and nine months ended September 30, 2015 was $23 and $54, respectively.
Recent accounting pronouncements
In August 2016, the FASB issued Accounting Standards Update (“ASU”) No. 2016-15, “Statement of Cash Flows (Topic 230): Classification of Certain Cash Receipts and Cash Payments.” This ASU adds or clarifies the guidance in ASC 230 – Statement of Cash Flows regarding the classification of certain cash receipts and payments in the statement of cash flows. This ASU is effective for fiscal years beginning after December 15, 2017, and for interim periods within those years and early adoption is permitted. This ASU shall be applied retrospectively to all periods presented, but may be applied prospectively from the earliest date practicable if retrospective application would be impracticable. The Company is currently evaluating the impact of this adoption on its consolidated financial statements.
In February 2016, the FASB issued ASU No. 2016-02, “Leases (Topic 842),” which replaces the existing guidance in ASC 840 –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ASU is effective for fiscal years beginning after December 15, 2018, and for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evaluating the impact of this adoption on its consolidated financial statements.
In January 2016, the FASB issued ASU No. 2016-01, “Recognition and Measurement of Financial Assets and Financial Liabilities” (“ASU 2016-01”). This ASU will require that equity investments are measured at fair value with changes in fair value recognized in net income (loss). ASU 2016-01 will be effective for annual periods beginning after December 15, 2017, and interim periods within those years. The Company is currently evaluating the impact of this adoption on its consolidated financial statements.
In August 2015, the FASB issued ASU No. 2015-15 (“ASU 2015-15”), which amends presentation and disclosure requirements outlined in ASU 2015-03, “Interest-Imputation of Interest (ASC Subtopic 835-30): Simplifying the Presentation of Debt Issuance Costs,” (“ASU 2015-03”) by clarifying guidance for debt issuance costs related to line of credit arrangements by acknowledging the statement by SEC staff that it would not object to presentation of debt issuance costs related to a line of credit arrangement as an asset, and amortizing them ratably over the term of the line of credit arrangement, regardless of whether there were any borrowings outstanding under the agreement. Issued in April 2015, ASU 2015-03 required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The Company adopted ASU 2015-03 during the three months ended March 31, 2016 on a retrospective basis. Refer to Note 8 – Debt.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On July 9, 2015, the FASB voted to defer the effective date by one year to December 15, 2017 for annual reporting periods beginning after that date. The FASB also permitted early adoption of the standard, but not before the original effective date of December 15, 2016. The Company is evaluating the potential impact of this adoption on its consolidated financial statements. Subsequent to the issuance of ASU 2014-09, the FASB issued the following ASU’s which amend or provide additional guidance on topics addressed in ASU 2014-09. In March 2016, the FASB issued ASU No. 2016-08, “Revenue Recognition - Principal versus Agent” (reporting revenue gross versus net). In April 2016, the FASB issued ASU No. 2016-10, “Revenue Recognition - Identifying Performance Obligations and Licenses.” Lastly, in May 2016, the FASB issued No. ASU 2016-12, “Revenue Recognition - Narrow Scope Improvements and Practical Expedients.” The Company is evaluating the potential impact of this adoption on its consolidated financial statements.</t>
  </si>
  <si>
    <t>CASH FLOW INFORMATION</t>
  </si>
  <si>
    <t>3 - CASH FLOW INFORMATION
For the nine months ended September 30, 2016, the Company had non-cash investing activities not included in the Condensed Consolidated Statement of Cash Flows for items included in Accounts payable and accrued expenses consisting of $45 for the Purchase of vessels, including deposits and $18 for the Purchase of other fixed assets. Additionally, during the nine months ended September 30, 2016, the Company had non-cash investing activities not included in the Condensed Consolidated Statement of Cash Flows for items included in Prepaid expenses and other current assets consisting of $58 associated with the Sale of AFS securities.
Professional fees and trustee fees in the amount of $243 were recognized by the Company in Reorganization items, net for the nine months ended September 30, 2016 (refer to Note 16 — Reorganizations Items, net). During this period, $173 of professional fees and trustee fees were paid through September 30, 2016 and $117 is included in Accounts payable and accrued expenses as of September 30, 2016.
For the nine months ended September 30, 2015, the Company had non-cash investing activities not included in the Condensed Consolidated Statement of Cash Flows for items included in Accounts payable and accrued expenses consisting of $363 for the Purchase of vessels, including deposits and $49 for the Purchase of other fixed assets. Additionally, for the nine months ended September 30, 2015, the Company had non-cash financing activities not included in the Condensed Consolidated Statement of Cash Flows for items included in Accounts payable and accrued expenses consisting of $14 associated with the Payment of deferred financing fees. Lastly, for the nine months ended September 30, 2015, the Company had non-cash financing activities not included in the Condensed Consolidated Statement of Cash Flows for items included in Accounts payable and accrued expenses consisting of $82 associated with the Cash settlement of non-accredited Note holders. During the nine months ended September 30, 2015, the Company increased the estimated amount of non-accredited holders of the Convertible Senior Notes, which was discharged on July 9, 2014 when the Company emerged from bankruptcy (the “Effective Date”), that are expected to be settled in cash versus settled with common shares.
Professional fees and trustee fees in the amount of $1,006 were recognized by the Company in Reorganization items, net for the nine months ended September 30, 2015 (refer to Note 16 — Reorganizations Items, net). During this period, $1,162 of professional fees and trustee fees were paid through September 30, 2015 and $157 is included in Accounts payable and accrued expenses as of September 30, 2015.
During the nine months ended September 30, 2015, the Company made a reclassification of $19,043 from Deposits on vessels to Vessels, net of accumulated depreciation, due to the completion of the purchase of Baltic Wasp and Baltic Scorpion. No such reclassifications were made during the nine months ended September 30, 2016.
During the nine months ended September 30, 2016 and 2015, cash paid for interest, net of amounts capitalized, was $19,408 and $11,543, respectively.
During the nine months ended September 30, 2016 and 2015, cash paid for estimated income taxes was $512 and $1,369, respectively.
On May 18, 2016, the Company issued 666,664 restricted stock units, or 66,666 restricted stock units on a post-reverse stock split basis, to certain members of the Board of Directors. The aggregate fair value of these restricted stock units was $340. Refer to Note 18 — Stock-Based Compensation.
On February 17, 2016, the Company granted 408,163 and 204,081 shares of nonvested stock, or 40,816 and 20,408 shares on a post-reverse stock split basis, under the 2015 Equity Incentive Plan to Peter C. Georgiopoulos, former Chairman of the Board of Directors, and John Wobensmith, President, respectively. The grant date fair value of such nonvested stock was $318. Refer to Note 18 — Stock-Based Compensation.
On July 13, 2015 and July 29, 2015, the Company issued 16,188 and 58,215 restricted stock units, respectively, or 1,619 and 5,821 shares on a post-reverse stock split basis, respectively, to certain members of the Board of Directors. The aggregate fair value of these restricted stock units was $113 and $416, respectively, and 1,619, 2,328 and 3,493 restricted stock units vested on July 17, 2015, February 17, 2016 and May 18, 2016, respectively. Refer to Note 18 — Stock-Based Compensation.</t>
  </si>
  <si>
    <t>VESSEL ACQUISITIONS AND DISPOSITIONS</t>
  </si>
  <si>
    <t>VESSEL ACQUISITIONS AND DISPOSITIONS ABSTRACT</t>
  </si>
  <si>
    <t>Vessel Acquisitions and Dispositions</t>
  </si>
  <si>
    <t>4 - VESSEL ACQUISITIONS AND DISPOSITIONS
On September 30, 2016, the Board of Directors unanimously approved the sale of the Genco Sugar and Genco Pioneer and these vessel assets have been classified as held for sale in the Condensed Consolidated Balance Sheet as of September 30, 2016. Refer to Note 20 — Subsequent Events for details of the sales.
On April 5, 2016, the Board of Directors unanimously approved scrapping the Genco Marine. On May 17, 2016, the Company completed the sale of the Genco Marine. The Company realized a net loss of $77 and had net proceeds of $1,923 from the sale of the vessel, including costs incurred to deliver the vessel to the buyer, during the nine months ended September 30, 2016. The Company reached an agreement on May 6, 2016 to sell the Genco Marine, a 1996-built Handymax vessel, to be scrapped with Ace Exim Pte Ltd., a demolition yard, for a net amount $2,187 less a 2.0% broker commission payable to a third party.
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which have been renamed the Baltic Hornet and Baltic Wasp, and obtained an option to purchase up to two additional such vessels for the same purchase price, which Baltic Trading exercised on January 8, 2014. These vessels were renamed the Baltic Mantis and the Baltic Scorpion. The first of these vessels, the Baltic Hornet, was delivered to Baltic Trading on October 29, 2014. The Baltic Wasp was delivered to Baltic Trading on January 2, 2015. The Baltic Scorpion and the Baltic Mantis were delivered to the Company on August 6, 2015 and October 9, 2015, respectively. The Company has utilized a combination of cash on hand, cash flow from operations as well as debt, including the $148 Million Credit Facility and the 2014 Term Loan Facilities as described in Note 8 — Debt, to fully finance the acquisition of these Ultramax newbuilding drybulk vessels. On December 30, 2014, Baltic Trading paid $19,645 for the final payment due for the Baltic Wasp which was classified as noncurrent Restricted Cash in the Condensed Consolidated Balance Sheets as of December 31, 2014 as the payment was held in an escrow account and was released to the seller when the vessel was delivered to Baltic Trading on January 2, 2015.
Refer to Note 1 — General Information for a listing of the delivery dates for the vessels in the Company’s fleet.
Capitalized interest expense associated with the newbuilding contracts entered into by Baltic Trading for the three months ended September 30, 2016 and 2015 was $0 and $100, respectively, and $0 and $363 for the nine months ended September 30, 2016 and 2015, respectively.</t>
  </si>
  <si>
    <t>INVESTMENTS</t>
  </si>
  <si>
    <t>5 – INVESTMENTS
The Company holds an investment in the capital stock of Jinhui and the stock of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are designated as AFS and are reported at fair value, with unrealized gains and losses recorded in equity as a component of AOCI. At September 30, 2016 and December 31, 2015, the Company held 10,235,100 and 15,706,825 shares of Jinhui capital stock, respectively, which is recorded at its fair value of $6,127 and $12,273, respectively, based on the last closing price during each respective quarter on September 30, 2016 and December 30, 2015, respectively. At September 30, 2016 and December 31, 2015, the Company held 3,355 shares of KLC stock which is recorded at its fair value of $64 and $54, respectively, based on the last closing price during each respective quarter on September 30, 2016 and December 30, 2015.
The Company reviews the investment in Jinhui for indicators of other-than-temporary impairment in accordance with ASC 320-10. Based on the Company’s review, it deemed the investment in Jinhui to be other-than-temporarily impaired as of June 30, 2016 and December 31, 2015 due to the duration and severity of the decline in its market value versus its cost basis and the absence of the intent and ability to recover the initial carrying value of the investment. As a result, the Company recorded an impairment charge in the Condensed Consolidated Statement of Operations of $2,696 during the nine months ended September 30, 2016. The Company will continue to review its investments in Jinhui and KLC for impairment on a quarterly basis. There were no impairment charges during the three months ended September 30, 2016 and $32,536 of impairment charges during the three and nine months ended September 30, 2015. The Company’s investment in Jinhui is a Level 1 item under the fair value hierarchy, refer to Note 10 — Fair Value of Financial Instruments.
The unrealized gain (losses) on the Jinhui capital stock and KLC stock are a component of AOCI since these investments are designated as AFS securities. As part of fresh-start reporting, the Company revised its cost basis for its investments in Jinhui and KLC based on their fair values on the Effective Date. As a result of the other-than-temporary impairment of the investment in Jinhui, the cost basis for the investment in Jinhui going forward will be based on its fair value as of June 30, 2016.
Refer to Note 9 — Accumulated Other Comprehensive Income (Loss) for a breakdown of the components of AOCI, including the effects of any sales of Jinhui shares and other-than-temporary impairment of the investment in Jinhui.</t>
  </si>
  <si>
    <t>NET LOSS PER COMMON SHARE</t>
  </si>
  <si>
    <t>6 - NET LOSS PER COMMON SHARE
The computation of basic net loss per share is based on the weighted-average number of common shares outstanding during the reporting period. The computation of diluted net loss per share assumes the vesting of nonvested stock awards (refer to Note 18 — Stock-Based Compensation), for which the assumed proceeds upon vesting are deemed to be the amount of compensation cost attributable to future services and are not yet recognized using the treasury stock method, to the extent dilutive. Of the 164,910 nonvested shares outstanding, including RSUs, at September 30, 2016 (refer to Note 18 — Stock-Based Compensation), all are anti-dilutive. Of the 2,852,487 of MIP Warrants and 3,936,761 of equity warrants outstanding at September 30, 2016, all are anti-dilutive. The Company’s diluted net loss per share will also reflect the assumed conversion of the equity warrants issued on the Effective Date and MIP Warrants issued by the Company (refer to Note 18 — Stock-Based Compensation) if the impact is dilutive under the treasury stock method.
On July 7, 2016, the Company completed a one-for-ten reverse stock split of its common stock. As a result, all share and per share information included for all periods presents in these condensed consolidated financial statements reflect the reverse stock split.
The components of the denominator for the calculation of basic and diluted net loss per share are as follows:
For the Three Months Ended
For the Nine Months Ended
September 30,
September 30,
2016
2015
2016
2015
Common shares outstanding, basic:
Weighted-average common shares outstanding, basic
Common shares outstanding, diluted:
Weighted-average common shares outstanding, basic
Dilutive effect of warrants
—
—
—
—
Dilutive effect of restricted stock awards
—
—
—
—
Weighted-average common shares outstanding, diluted</t>
  </si>
  <si>
    <t>RELATED PARTY TRANSACTIONS</t>
  </si>
  <si>
    <t>7 - RELATED PARTY TRANSACTIONS
On October 13, 2016, Peter C. Georgiopoulos resigned as Chairman of the Board and a Director of the Company, refer to Note 1 — General Information. The following represent related party transactions reflected in these condensed consolidated financial statements:
The Company incurred travel and other office related expenditures from Gener8 Maritime, Inc. (“Gener8”), where the Company’s former Chairman, Peter C. Georgiopoulos, serves as Chairman of the Board. During the nine months ended September 30, 2016 and 2015, the Company incurred travel and other office related expenditures totaling $73 and $76, respectively, reimbursable to Gener8 or its service provider. At September 30, 2016 and December 31, 2015, the amount due to Gener8 from the Company was $18 and $8, respectively.
During the nine months ended September 30, 2016 and 2015, the Company incurred legal services (primarily in connection with vessel acquisitions) aggregating $0 and $18, respectively, from Constantine Georgiopoulos, the father of Peter C. Georgiopoulos, the former Chairman of the Board. At September 30, 2016 and December 31, 2015, the amount due to Constantine Georgiopoulos was $11 and $11, respectively.
The Company has entered into agreements with Aegean Marine Petroleum Network, Inc. (“Aegean”) to purchase lubricating oils for certain vessels in its fleet. Peter C. Georgiopoulos, former Chairman of the Board of the Company, is Chairman of the Board of Aegean. During the nine months ended September 30, 2016 and 2015, Aegean supplied lubricating oils and bunkers to the Company’s vessels aggregating $1,189 and $1,330, respectively. At September 30, 2016 and December 31, 2015, $211 and $219 remained outstanding, respectively.
During the nine months ended September 30, 2016 and 2015, the Company invoiced MEP for technical services provided, including termination fees, and expenses paid on MEP’s behalf aggregating $2,225 and $2,508, respectively. Peter C. Georgiopoulos, former Chairman of the Board, is a director of and has a minority interest in MEP. At September 30, 2016, $39 was due to MEP from the Company. At December 31, 2015, $603 was due to the Company from MEP. Total service revenue earned by the Company, including termination fees, for technical service provided to MEP for the nine months ended September 30, 2016 and 2015 was $2,240 and $2,457, respectively.</t>
  </si>
  <si>
    <t>DEBT</t>
  </si>
  <si>
    <t xml:space="preserve">8 – DEBT
Long-term debt consists of the following:
September 30,
December 31,
2016
2015
Principal amount
$
$
Less: Unamortized debt issuance costs
Less: Current portion
Long-term debt
$
—
$
—
September 30, 2016
December 31, 2015
Unamortized
Unamortized
Debt Issuance
Debt Issuance
Principal
Cost
Principal
Cost
$100 Million Term Loan Facility
$
$
$
$
$253 Million Term Loan Facility
$44 Million Term Loan Facility
2015 Revolving Credit Facility
—
—
$98 Million Credit Facility
$148 Million Credit Facility
$22 Million Term Loan Facility
2014 Term Loan Facilities
Total debt
$
$
$
$
During the three months ended March 31, 2016, the Company adopted ASU 2015-03 (refer to Note 2 – Summary of Significant Accounting Policies) which requires debt issuance costs related to a recognized debt liability to be presented on the condensed consolidated balance sheets as a direct deduction from the debt liability rather than as a deferred financing cost assets. The Company applied this guidance for all of its credit facilities with the exception of the 2015 Revolving Credit Facility and the revolving credit facility portion of the $148 Million Credit Facility, which represent revolving credit agreements which are not addressed in ASU 2015-03. Accordingly, as of September 30, 2016, $7,821 of deferred financing costs were presented as a direct deduction within the outstanding debt balance in the Company’s Condensed Consolidated Balance Sheet. Furthermore, the Company reclassified $9,411 of deferred financing costs from Deferred Financing Costs, net to the Current Portion of Long-Term Debt as of December 31, 2015.
Commitment Letter
On June 8, 2016, the Company entered into a Commitment Letter (the “Commitment Letter”) for a senior secured loan facility (the “New Facility”) for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The New Facility is intended to refinance the Company’s $100 Million Term Loan Facility, $253 Million Term Loan Facility, $148 Million Credit Facility, $22 Million Term Loan Facility, $44 Million Term Loan Facility and 2015 Revolving Credit Facility, each as defined below (collectively, the “Prior Facilities”). The New Facility is subject to definitive documentation, and the Company’s ability to borrow under the New Facility is subject to a number of conditions, including the completion of an equity financing satisfactory to the lenders with gross proceeds to the Company including the equity commitments described below of at least $125,000, amendment of the Company’s other credit facilities on terms satisfactory to the lenders and other customary conditions. As a condition to the effectiveness of the Commitment Letter, the Company entered into separate equity commitment letters for a portion of such financing on June 8, 2016 with each of the following: (i) funds or related entities managed by Centerbridge Partners, L.P. or its affiliates (“Centerbridge”) for approximately $31,200, (ii) funds or related entities managed by Strategic Value Partners, LLC (“SVP”) for approximately $17,300, and (iii) funds managed by affiliates of Apollo Global Management, LLC (“Apollo”) for approximately $14,000, each of which are subject to a number of conditions. Additionally, pursuant to the Commitment Letter, the waivers with regard to the collateral maintenance covenants under the $100 Million Term Loan Facility, $253 Million Term Loan Facility, $148 Million Credit Facility, $22 Million Term Loan Facility, $44 Million Term Loan Facility and the 2015 Revolving Credit Facility, as defined below, were initially extended to July 29, 2016 subject to the entry into a definitive purchase agreement for the equity financing referred to above by June 30, 2016.
On June 30, 2016 the Company entered into an amendment and restatement of the Commitment Letter (the “Amended Commitment Letter”). This amendment extended the collateral maintenance waivers under the Prior Facilities through 11:59 p.m. on September 30, 2016, which were further extended to October 7, 2016 pursuant to an additional agreement entered into with the lenders on September 30, 2016. On October 6, 2016, the collateral maintenance waivers were further extended through November 15, 2016 pursuant to the Second Amended Commitment Letter (as defined below). Additionally, the Second Amended Commitment Letter (as defined below), as well as the Amended $98 Million Credit Facility Commitment Letter (refer to the “$98 Million Credit Facility” section below) provided for waivers of the Company’s company-wide minimum cash covenants, so long as cash and cash equivalents of the Company are at least $25,000, and of the Company’s maximum leverage ratio through November 15, 2016. Lastly, the collateral maintenance waivers and maximum leverage ratio waivers under the 2014 Term Loan Facility were extended through November 15, 2016 pursuant to a waiver entered into on October 14, 2016. In addition, from August 31 through November 15, 2016, the amount of cash the Company would need to maintain under its minimum cash covenants applicable only to obligors in each Prior Facility would be reduced by up to $250 per vessel, subject to an overall maximum cash withdrawal of $10,000 to pay expenses and additional conditions. The effectiveness of such new waivers and waiver extensions was conditioned on extension of the equity commitment letters entered into on June 8, 2016 as described above through September 30, 2016, which were so extended by amendments entered into on June 29, 2016. The Amended Commitment Letter also conditioned such waivers on the Company entering into a definitive purchase agreement or file a registration statement for an equity financing by 11:59 p.m. on August 15, 2016. Pursuant to additional agreements entered into with the lenders on August 12, 2016, August 30, 2016, September 14, 2016 and September 30, 2016, the deadline to enter into a definitive purchase agreement or file a registration statement for an equity financing was further extended to October 7, 2016. Stock purchase agreements were entered into on October 6, 2016 pursuant to the Second Amended Commitment Letter as defined below.
On October 6, 2016, the Company entered into a second amendment and restatement of the Commitment Letter (the “Second Amended Commitment Letter”). This amendment further extended the collateral maintenance waivers under the Prior Facilities through November 15, 2016. As a condition to the effectiveness of the Second Amended Commitment Letter, the Company entered into stock purchase agreements (the “Purchase Agreements”) effective as of October 4, 2016 with funds or related entities managed by Centerbridge, SVP and Apollo (the “Investors”) for the purchase of the Company’s Series A Convertible Preferred Stock for an aggregate of up to $125,000 in a private placement exempt from the registration requirements of the Securities Act of 1933, as amended. The Series A Preferred Stock to be sold pursuant to the Purchase Agreements will be automatically and mandatorily convertible into the Company’s common stock, par value $0.01 per share, upon approval by the Company’s shareholders of such conversion. The purchase price of the Series A Preferred Stock under each of the Purchase Agreements is $4.85 per share. An additional 1,288,660 shares of Series A Preferred Stock are to be issued to Centerbridge, SVP and Apollo as a commitment fee on a pro rata basis. The purchase price and the other terms and conditions of the transaction were established in arm’s length negotiations between an independent special committee of the Board of the Directors of the Company (the “Special Committee”). The Special Committee unanimously approved the transaction.
Under the Purchase Agreements, Centerbridge made a firm commitment to purchase 6,597,938 shares of Series A Preferred Stock for an aggregate purchase price of $32,000, SVP made a firm commitment to purchase 7,628,866 shares of Series A Preferred Stock for an aggregate purchase price of $37,000, and Apollo made a firm commitment to purchase 3,587,629 shares of Series A Preferred Stock for an aggregate purchase price of $17,400. In addition, Centerbridge, SVP and Apollo have agreed to provide a backstop commitment to purchase up to 3,402,062, 2,371,134 and 2,185,568 additional shares of Series A Preferred Stock, respectively, for $4.85 per share. To the extent the Company agrees to issue Series A Preferred Stock in an additional private placement to third parties, the aggregate amount purchased by Centerbridge, SVP and Apollo may be reduced pro rata by up to $38,600 in Series A Preferred Stock.
Subsequently, on October 27, 2016, the Company entered into a stock purchase agreement (the “Additional Purchase Agreement”) with certain of the Investors; John C. Wobensmith, the Company’s President; and other investors for the sale of shares of Series A Preferred Stock for an aggregate purchase price of $38,600 at a purchase price of $4.85 per share. The purchase price and the other terms and conditions of these transactions were established in arm’s length negotiations between an independent special committee of the board of directors of the Company (the “Special Committee”) and the investors. The Special Committee unanimously approved the transactions.
Collateral Maintenance and Maximum Leverage Ratio Compliance
The Company is required to be in compliance with covenants under all of its nine credit facilities on a quarterly basis. Pursuant to the Second Amended Commitment Letter, the Amended $98 Million Credit Facility Commitment Letter (as defined below), and the waiver entered into for the 2014 Term Loan Facilities (as described below), the collateral maintenance requirements and maximum leverage requirements under all nine of the Company’s credit facilities has been waived through November 15, 2016, with the exception of the $98 Million Credit Facility Commitment Letter which reduced the collateral maintenance requirement from 140% to 120% and the 2014 Term Loan Facilities, for which the waivers were extended through November 15, 2016, except that such extended waivers under the 2014 Term Loan Facilities will be void if Sinosure gives written notice to the agent bank that it does not approve the waivers. Each of the Company’s credit facilities contain cross default provisions that could be triggered by the Company’s failure to satisfy its collateral maintenance and maximum leverage covenants once the waivers expire. Given the existence of the cross default provisions, the Company believed it was probable that it would not be in compliance with certain covenants at measurement dates within the next twelve months absent entering into the New Facility described above. As such, the Company has determined that it should classify its outstanding indebtedness as a current liability as of September 30, 2016 and December 31, 2015.
Amendment and Consent Agreements Related to the Merger
On July 14, 2015, Baltic Trading and certain of its wholly owned subsidiaries entered into agreements (the “Amendment and Consent Agreements”) to amend, provide consents under, or waive certain provisions of the $22 Million Term Loan Facility (as defined below), 2014 Term Loan Facilities (as defined below) and the $148 Million Credit Facility (as defined below) (each a “Facility” and collectively the “Facilities”). The Amendment and Consent Agreements implemented, among other things, the following:
·
The existing covenants measuring collateral maintenance under the 2014 Term Loan Facilities were amended as follows: the minimum fair market value of vessels pledged as security (together with the value of any additional collateral) is required to be (i) for the period from June 30, 2015 up to and including December 30, 2015, 125% of the amount outstanding under such Facilities; (ii) for the period from December 31, 2015 up to and including March 30, 2016, 130% of such amount; and (iii) for the period from March 31, 2016 and thereafter, 135% of such amount.
·
The existing covenant measuring collateral maintenance under the $22 Million Term Loan Facility was amended so that through and including the period ending June 30, 2016, the minimum fair market value of vessels mortgaged under such Facility is required to be 110% of the amount outstanding under such Facility.
·
Under the $148 Million Credit Facility, the existing covenant measuring collateral maintenance was amended so that through and including the period ending December 31, 2015, the minimum fair market value of vessels mortgaged under such Facility is required to be 130% of the amount outstanding under such Facility and thereafter, 140% of such amount, except that for the period through and including the period ending December 31, 2015, such percentage was increased to 140% at the time of funding of the term loan for the Baltic Scorpion on August 3, 2015.
·
The calculation of the minimum consolidated net worth was reduced by $30,730 to $270,150 under each Facility to account for the reduction of equity due to the impairment associated with the sale of the Baltic Tiger and Baltic Lion vessels.
·
The measurement of the maximum leverage ratio under each Facility was amended to exclude from the numerator thereof (which is the amount of indebtedness included in the calculation of such financial covenant) any committed but undrawn working capital lines.
·
Under the $ 148 Million Credit Facility, following consummation of the Merger on July 17, 2015, the amount of cash to be held by the administrative agent under such Facility (or otherwise remaining undrawn under certain working capital lines) for each collateral vessel mortgaged under such Facility, as required under the under the minimum liquidity covenant under such Facility, was amended to an amount of $750 per vessel.
·
Following completion of the Merger on July 17, 2015, all corporate wide financial covenants of Baltic Trading are to be measured on a consolidated basis with the Company (the “Consolidated Covenant Amendments”).
·
Waivers or consents under the Facilities to permit the delisting of Baltic Trading’s stock on the New York Stock Exchange (which constitutes a change of control under each such Facility) and the termination of the Management Agreement, dated as of March 15, 2010, by and between GS&amp;T and Baltic Trading.
·
Waivers or consents under each of the Facilities to permit the Merger.
·
Waivers or consents to certain covenants under each of the Facilities to the extent such covenants would otherwise be breached as a result of the Merger.
On July 17, 2015, when the Merger was completed, the Company executed a guaranty of the obligations of the borrowers (other than to the extent the Company was a borrower) under each of the Facilities. The execution of the guarantees, together with certain other items that were previously delivered, satisfied all conditions to the effectiveness of all provisions of the Amendment and Consent Agreements.
$98 Million Credit Facility
On November 4, 2015, thirteen of the Company’s wholly-owned subsidiaries entered into a Facility Agreement, by and among such subsidiaries as borrowers (collectively, the “Borrowers”); Genco Holdings Limited, a newly formed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As of September 30, 2016, there was no availability under the $98 Million Credit Facility. As of September 30, 2016 and December 31, 2015, the total outstanding net debt balance was $96,277 and $95,903, respectively.
Borrowings under the facility are available for working capital purposes. The facility has a final maturity date of September 30, 2020, and the principal borrowed under the facility will bear interest at LIBOR for an interest period of three months plus a margin of 6.125% per annum. The facility has no fixed amortization payments for the first two years and fixed amortization payments of $2,500 per quarter thereafter. To the extent the value of the collateral under the facility is 182% or less of the loan amount outstanding, the Borrowers a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
The Facility Agreement requires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Company is prohibited from paying dividends under this facility until May 1, 2017. Following May 1, 2017, the amount of dividends the Company may pay is limited based on the amount of the loans outstanding under the 2015 Revolving Credit Facility (as defined below) and the $98 Million Credit Facility, as well as the ratio of the value of vessels and certain other collateral pledged under the $98 Million Credit Facility. The Facility Agreement includes usual and customary events of default and remedies for facilities of this nature. As of September 30, 2016 and December 31, 2015, the Company had deposited $9,750 that has been reflected as restricted cash. Restricted cash will be released only if the underlying collateral is sold or disposed of.
Borrowings under the facility a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are acting as guarantors of the obligations of the Borrowers and each other under the Facility Agreement and its related documentation.
On June 29, 2016, the Company entered into a commitment letter (the “$98 Million Credit Facility Commitment Letter”) which provides for certain covenant relief through September 30, 2016. For such period, compliance with the company-wide minimum cash covenant has been waived so long as cash and cash equivalents of the Company are at least $25,000; compliance with the maximum leverage ratio has been waived; and the ratio required to be maintained under the Company’s collateral maintenance covenant will be 120% rather than 140%. An amendment to the $98 Million Credit Facility Commitment Letter was entered into on September 30, 2016 (the “Amended $98 Million Credit Facility Commitment Letter”) which extended these covenant reliefs through November 15, 2016. Refer to the “Commitment Letter” section above for further discussions about the company-wide minimum cash covenant.
As of September 30, 2016, after giving effect to the modification of the collateral maintenance covenant as described above, the Company believed it was in compliance with all of the financial covenants under the $98 Million Credit Facility pursuant to the terms of the Amended $98 Million Credit Facility Commitment Letter. However, as of September 30, 2016, the Company believed it was probable that the Company would not be in compliance with certain covenants at measurement dates within the next twelve months absent entering into the New Facility described above. As such, the net debt outstanding under this facility of $96,277 has been classified as current liability in the Condensed Consolidated Balance Sheet as of September 30, 2016.
2015 Revolving Credit Facility
On April 7, 2015, the Company’s wholly-owned subsidiaries, Genco Commodus Limited, Genco Maximus Limited, Genco Claudius Limited, Genco Hunter Limited and Genco Warrior Limited (collectively, the “Subsidiaries”) entered into a loan agreement by and among the Subsidiaries, as borrowers, ABN AMRO Capital USA LLC, as arranger, facility agent, security agent, and as lender, providing for a $59,500 revolving credit facility, with an uncommitted accordion feature that has since expired (the “2015 Revolving Credit Facility”). On April 7, 2015, the Company entered into a guarantee of the obligations of the Subsidiaries under the 2015 Revolving Credit Facility, in favor of ABN AMRO Capital USA LLC.
Borrowings under the 2015 Revolving Credit Facility were permitted for general corporate purposes including “working capital” (as defined in the 2015 Revolving Credit Facility) and to finance the purchase of drybulk vessels. The 2015 Revolving Credit Facility has a maturity date of April 7, 2020. Borrowings under the 2015 Revolving Credit Facility bear interest at LIBOR plus a margin based on a combination of utilization levels under the 2015 Revolving Credit Facility and a security maintenance cover ranging from 3.40% per annum to 4.25% per annum. The commitment under the 2015 Revolving Credit Facility is subject to quarterly reductions of $1,641. Borrowings under the 2015 Revolving Credit Facility are subject to 20 equal consecutive quarterly installment repayments commencing three months after the date of the loan agreement, or July 7, 2015. A commitment fee of 1.5% per annum is payable on the undrawn amount of the maximum loan amount.
Borrowings under the 2015 Revolving Credit Facility are to be secured by liens on each of the Subsidiaries’ respective vessels; specifically, the Genco Commodus, Genco Maximus, Genco Claudius, Genco Hunter and Genco Warrior and other related assets.
The 2015 Revolving Credit Facility requires the Subsidiaries to comply with a number of customary covenants including financial covenants related to collateral maintenance, liquidity, leverage, debt service reserve and dividend restrictions.
On April 8, 2015, the Company drew down $25,000 on the 2015 Revolving Credit Facility for working capital purposes and to partially fund the purchase of the Baltic Lion and Baltic Tiger from Baltic Trading. Additionally, on July 10, 2015 and October 14, 2015, the Company drew down $10,000 and $21,218, respectively, on the 2015 Revolving Credit Facility for working capital purposes. As of September 30, 2016, the Company has utilized its maximum borrowing capacity. At the September 30, 2016 and December 31, 2015, the total outstanding debt balance was $51,294 and $56,218, respectively.
On April 7, 2016, the Company entered into a waiver agreement with the lenders under the 2015 Revolving Credit Facility to postpone the due date of the $1,641 amortization payment due April 7, 2016 to May 31, 2016. As a condition thereof, the amount of the debt service required under the 2015 Revolving Credit Facility was $3,241 through May 30, 2016. Refer to the “Commitment Letter” section above for additional waivers entered into by the Company which have extended the waivers of certain financial covenants through November 15, 2016.
As of September 30, 2016, the Company believed it was in compliance with all of the financial covenants under the 2015 Revolving Credit Facility, other than covenants that had been waived by its lenders as of such date pursuant to the Second Amended Commitment Letter. However, as of September 30, 2016, the Company believed it was probable that the Company would not be in compliance with certain covenants at measurement dates within the next twelve months absent entering into the New Facility described above. As such, the debt outstanding under this facility of $51,294 has been classified as current liability in the Condensed Consolidated Balance Sheets as of September 30, 2016.
$100 Million Term Loan Facility
On August 12, 2010, the Company entered into the $100 Million Term Loan Facility. As of September 30, 2016, the Company has utilized its maximum borrowing capacity of $100,000. The Company has used the $100 Million Term Loan Facility to fund or refund the Company a portion of the purchase price of the acquisition of five vessels from companies within the Metrostar group of companies. As of September 30, 2016, there was no availability under the $100 Million Term Loan Facility. At September 30, 2016 and December 31, 2015, the total outstanding net debt balance was $53,375 and $58,899, respectively.
On the Effective Date, the Company entered into the Amended and Restated $100 Million Term Loan Facility and the Amended and Restated $253 Million Term Loan Facility. The Amended and Restated Credit Facilities included, among other things:
·
A pay down as of the Effective Date with respect to payments which became due under the prepetition credit facilities between the Petition Date and the Effective Date and were not paid during the pendency of the Chapter 11 Cases (refer to Note 16 – Reorganization Items, net for discussion of Chapter 11 Cases) ($1,923 for the $100 Million Term Loan Facility and $5,075 for the $253 Million Term Loan Facility).
·
Extension of the maturity dates to August 31, 2019 from August 17, 2017 for the $100 Million Term Loan Facility and August 15, 2015 for the $253 Million Term Loan Facility.
·
Relief from compliance with financial covenants governing the Company’s maximum leverage ratio, minimum consolidated interest coverage ratio and consolidated net worth through and including the quarter ending June 30, 2015 (with quarterly testing commencing June 30, 2015).
·
A fleetwide minimum liquidity covenant requiring maintenance of cash of $750 per vessel for all vessels owned by the Company (excluding those owned by Baltic Trading).
·
An increase in the interest rate to LIBOR plus 3.50% per year from 3.00% previously for the $100 Million Term Loan Facility and the $253 Million Term Loan Facility.
The obligations under the Amended and Restated $100 Million Term Loan Facility are secured by a first priority security interest in the vessels and other collateral securing the $100 Million Term Loan Facility. The Amended and Restated $100 Million Term Loan Facility requires quarterly repayment installments in accordance with the original terms of the $100 Million Term Loan Facility.
On April 30, 2015, the Company entered into agreements to amend or waive certain provisions under the $100 Million Term Loan Facility and the $253 Million Term Loan Facility (the “April 2015 Amendments”) which implemented the following, among other things:
·
The existing covenant measuring the Company’s ratio of net debt to EBITDA was replaced with a covenant requiring its ratio of total debt outstanding to value adjusted total assets (total assets adjusted for the difference between book value and market value of fleet vessels) to be less than 70%.
·
Measurement of the interest coverage ratio under each facility is waived through and including December 31, 2016.
·
The fleetwide minimum liquidity covenant has been amended to allow up to 50% of the required amount of $750 per vessel in cash to be satisfied with undrawn working capital lines with a remaining availability period of more than six months.
·
The Company agreed to grant additional security for its obligation under the $253 Million Term Loan Facility. Refer to the $253 Million Term Loan Facility section below for a description of the additional security granted for this facility.
Consenting lenders under the $100 Million Term Loan Facility and the $253 Million Term Loan Facility received an upfront fee of $165 and $350, respectively, related to the April 2015 Amendments.
In October 2015 and April 2015 the Company added two unencumbered vessels, the Genco Prosperity and Genco Sugar, respectively, as additional collateral to cover the previous shortfalls in meeting the collateral maintenance test.
A waiver was entered into on March 29, 2016 which required the Company to prepay the $1,923 debt amortization payment due on June 30, 2016 and which waived the collateral maintenance covenant through April 11, 2016. On April 11, 2016, the Company entered into additional agreements with the lenders under the $100 Million Term Loan Facility which extended the waiver through May 31, 2016. Pursuant to additional agreements with the lenders under the $100 Million Term Loan Facility entered into on May 31, 2016, June 3, 2016 and June 8, 2016, the waiver was further extended through June 10, 2016. Refer to the “Commitment Letter” section above for additional waivers entered into by the Company which have extended the waivers of certain financial covenants through November 15, 2016.
As of September 30, 2016, the Company believed it was in compliance with all of the financial covenants under the $100 Million Term Loan Facility, other than covenants that had been waived by its lenders as of such date pursuant to the Second Amended Commitment Letter. However, as of September 30, 2016, the Company believed it was probable that the Company would not be in compliance with certain covenants at measurement dates within the next twelve months absent entering into the New Facility described above. As such, the net debt outstanding under this facility of $53,375 has been classified as current liability in the Condensed Consolidated Balance Sheets as of September 30, 2016.
$253 Million Term Loan Facility
On August 20, 2010, the Company entered into the $253 Million Term Loan Facility. As of September 30, 2016, the Company has utilized its maximum borrowing capacity of $253,000 to fund or refund to the Company a portion of the purchase price of the 13 vessels purchased from Bourbon SA during the third quarter of 2010 and first quarter of 2011. As of September 30, 2016, there was no availability under the $253 Million Term Loan Facility. At September 30, 2016 and December 31, 2015, the total outstanding net debt balance was $128,033 and $142,740, respectively.
As of September 30, 2016 and December 31, 2015, the Company has deposited $9,750 that has been reflected as Restricted cash. Restricted cash will be released only if the underlying collateral is sold or disposed of.
Refer to the “$100 Million Term Loan Facility” section above for a description of the Amended and Restated $253 Million Term Loan Facility that was entered into by the Company on the Effective Date as well as a description of the April 2015 Amendments that were entered into by the Company on April 30, 2015. The obligations under the Amended and Restated $253 Million Term Loan Facility are secured by a first priority security interest in the vessels and other collateral securing the $253 Million Term Loan Facility. The Amended and Restated $253 Million Term Loan Facility requires quarterly repayment installments in accordance with the original terms of the $253 Million Term Loan Facility.
In order to maintain compliance with the collateral maintenance test, during July 2015, the Company added five of its unencumbered vessels, the Genco Thunder, the Genco Raptor, the Genco Challenger, the Genco Reliance and the Genco Explorer, as additional collateral under this facility. Additionally, the Company was also in communication with the facility’s agent and prepaid $1,650 of the outstanding indebtedness on July 29, 2015, which the lenders agreed would reduce the schedules amortization payment of $5,075 that was due in October 2015.
A waiver was entered into on March 11, 2016 which required the Company to prepay the $5,075 debt amortization payment due on April 11, 2016 and which waived the collateral maintenance covenant through April 11, 2016. On April 11, 2016, the Company entered into additional agreements with the lenders under the $253 Million Term Loan Facility which extended the waiver through May 31, 2016. Pursuant to additional agreements with the lenders under the $253 Million Term Loan Facility entered into on May 31, 2016, June 3, 2016 and June 8, 2016, the waiver was further extended through June 10, 2016. Refer to the “Commitment Letter” section above for additional waivers entered into by the Company which have extended the waivers </t>
  </si>
  <si>
    <t>ACCUMULATED OTHER COMPREHENSIVE INCOME (LOSS)</t>
  </si>
  <si>
    <t>9 - ACCUMULATED OTHER COMPREHENSIVE INCOME (LOSS)
The components of AOCI included in the accompanying Condensed Consolidated Balance Sheets consist of net unrealized gains (losses) from investments in Jinhui stock and KLC stock.
Changes in AOCI by Component
For the Three Months Ended September 30, 2016
Net Unrealized
Gain (Loss)
on
Investments
AOCI — July 1, 2016
$
OCI before reclassifications
Amounts reclassified from AOCI
—
Net current-period OCI
AOCI — September 30, 2016
$
Changes in AOCI by Component
For the Three Months Ended September 30, 2015
Net Unrealized
Gain (Loss)
on
Investments
AOCI — July 1, 2015
$
OCI before reclassifications
Amounts reclassified from AOCI
Net current-period OCI
AOCI — September 30, 2015
$
Changes in AOCI by Component
For the Nine Months Ended September 30, 2016
Net Unrealized
Gain (Loss)
on
Investments
AOCI — January 1, 2016
$
OCI before reclassifications
Amounts reclassified from AOCI
Net current-period OCI
AOCI — September 30, 2016
$
Changes in AOCI by Component
For the Nine Months Ended September 30, 2015
Net Unrealized
Gain (Loss)
on
Investments
AOCI — January 1, 2015
$
OCI before reclassifications
Amounts reclassified from AOCI
Net current-period OCI
AOCI — September 30, 2015
$
Reclassifications Out of AOCI
For the Three Months Ended
For the Nine Months Ended
Affected Line Item in
September 30,
September 30,
the Statement Where
Details about AOCI Components
2016
2015
2016
2015
Net Loss is Presented
Net unrealized loss on investments
Realized loss on sale of AFS investment
$
—
$
$
—
$
Other income (expense)
Impairment of AFS investment
—
Impairment of investment
Total reclassifications for the period
$
—
$
$
$</t>
  </si>
  <si>
    <t>FAIR VALUE OF FINANCIAL INSTRUMENTS</t>
  </si>
  <si>
    <t>10 - FAIR VALUE OF FINANCIAL INSTRUMENTS
The fair values and carrying values of the Company’s financial instruments at September 30, 2016 and December 31, 2015 which are required to be disclosed at fair value, but not recorded at fair value, are noted below.
September 30, 2016
December 31, 2015
Carrying
Carrying
Value
Fair Value
Value
Fair Value
Cash and cash equivalents
$
$
$
$
Restricted cash
Floating rate debt
The fair value of the floating rate debt under the $100 Million Term Loan Facility and the $253 Million Term Loan Facility are based on rates obtained upon our emergence from Chapter 11 on the Effective Date and there were no changes to rates pursuant to the April 2015 Amendments. The fair value of the floating rate debt under the $44 Million Term Loan Facility is based on rates that Baltic Trading initially obtained on the effective date of this facility, and there were no changes pursuant to the Guarantee and Indemnity entered into by the Company during April 2015. The fair value of the floating rate debt under the 2015 Revolving Credit Facility and the $98 Million Credit Facility are based on rates the Company recently obtained upon the effective date of these facilities on April 7, 2015 and November 4, 2015, respectively. The fair value of the $148 Million Credit Facility, $22 Million Term Loan Facility and the 2014 Term Loan Facilities is based on rates that Baltic Trading initially obtained upon the effective dates of these facilities which did not change pursuant to the Amendment and Consent Agreements effective on July 14, 2015. Refer to Note 8 — Debt for further information. The carrying value approximates the fair market value for these floating rate loans. The carrying amounts of the Company’s other financial instruments at September 30, 2016 and December 31, 2015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As of September 30, 2016 and December 31, 2015, the fair values of the Company’s financial assets and liabilities are categorized as follows:
September 30, 2016
Quoted
Market
Prices in
Active
Markets
Total
(Level 1)
Investments
$
$
December 31, 2015
Quoted
Market
Prices in
Active
Markets
Total
(Level 1)
Investments
$
$
The Company holds an investment in the capital stock of Jinhui, which is classified as a long-term investment. The stock of Jinhui is publicly traded on the Oslo Stock Exchange and is considered a Level 1 item. The Company also holds an investment in the stock of KLC, which is classified as a long-term investment. The stock of KLC is publicly traded on the Korea Stock Exchange and is considered a Level 1 item.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The Company did not have any Level 3 financial assets or liabilities as of September 30, 2016 and December 31, 2015.</t>
  </si>
  <si>
    <t>PREPAID EXPENSES AND OTHER CURRENT AND NONCURRENT ASSETS</t>
  </si>
  <si>
    <t>11 - PREPAID EXPENSES AND OTHER CURRENT AND NONCURRENT ASSETS
Prepaid expenses and other current assets consist of the following:
September 30,
December 31,
2016
2015
Lubricant inventory, fuel oil and diesel oil inventory and other stores
$
$
Prepaid items
Insurance receivable
Other
Total prepaid expenses and other current assets
$
$
Other noncurrent assets in the amount of $514 at September 30, 2016 and December 31, 2015 represent the security deposit related to the operating lease entered into effective April 4, 2011. Refer to Note 17 — Commitments and Contingencies for further information related to the lease agreement.</t>
  </si>
  <si>
    <t>DEFERRED FINANCING COSTS</t>
  </si>
  <si>
    <t>12 - DEFERRED FINANCING COSTS
Deferred financing costs include fees, commissions and legal expenses associated with securing revolving-debt facilities and other debt offerings and amending existing revolving-debt facilities. These costs are amortized over the life of the related debt and are included in interest expense. Refer to Note 8 — Debt for further information regarding the existing revolving debt facilities.
Total net deferred financing costs consist of the following as of September 30, 2016 and December 31, 2015:
September 30,
December 31,
2016
2015
2015 Revolving Credit Facility
$
$
$148 Million Credit Facility
Total deferred financing costs
Less: accumulated amortization
Total
$
$
During the three months ended March 31, 2016, the Company adopted ASU 2015-03 (refer to Note 2 – Summary of Significant Accounting Policies) which requires debt issuance costs related to a recognized debt liability to be presented on the Condensed Consolidated Balance Sheets as a direct deduction from the debt liability rather than as a deferred financing cost assets. The Company applied this guidance for all of its credit facilities with the exception of the 2015 Revolving Credit Facility and the revolving credit facility portion of the $148 Million Credit Facility, which represent revolving credit agreements which are not addressed in ASU 2015-03. Accordingly, as of September 30, 2016, $7,821 of deferred financing costs were presented as a direct deduction within the outstanding debt balance in the Company’s Condensed Consolidated Balance Sheet. Furthermore, the Company reclassified $9,411 of deferred financing costs from Deferred financing costs, net to the Current portion of long-term debt as of December 31, 2015. Refer to Note 8 — Debt for further information.
Amortization expense for deferred financing costs, including the deferred financing costs recognized net of the outstanding debt, was $737 and $637 for the three months ended September 30, 2016 and 2015, respectively, and $2,195 and $1,688 for the nine months ended September 30, 2016 and 2015, respectively. This amortization expense is recorded as a component of Interest expense in the Condensed Consolidated Statements of Operations.</t>
  </si>
  <si>
    <t>FIXED ASSETS</t>
  </si>
  <si>
    <t>13 - FIXED ASSETS
Fixed assets consist of the following:
September 30,
December 31,
2016
2015
Fixed assets, at cost:
Vessel equipment
$
$
Furniture and fixtures
Computer equipment
Total costs
Less: accumulated depreciation and amortization
Total
$
$
Depreciation and amortization expense for fixed assets for the three months ended September 30, 2016 and 2015 was $97 and $83, respectively. Depreciation and amortization expense for fixed assets for the nine months ended September 30, 2016 and 2015 was $289 and $200, respectively.</t>
  </si>
  <si>
    <t>ACCOUNTS PAYABLE AND ACCRUED EXPENSES</t>
  </si>
  <si>
    <t>ACCOUNTS PAYABLE AND ACCRUED EXPENSES.</t>
  </si>
  <si>
    <t>14 - ACCOUNTS PAYABLE AND ACCRUED EXPENSES
Accounts payable and accrued expenses consist of the following:
September 30,
December 31,
2016
2015
Accounts payable
$
$
Accrued general and administrative expenses
Accrued vessel operating expenses
Total
$
$</t>
  </si>
  <si>
    <t>REVENUE FROM TIME CHARTERS</t>
  </si>
  <si>
    <t>15 - REVENUE FROM TIME CHARTERS
Total voyage revenue includes revenue earned on time charters, including revenue earned in vessel pools and spot market-related time charters, as well as the sale of bunkers consumed during short-term time charters. For the three months ended September 30, 2016 and 2015, the Company earned $37,871 and $49,167 of voyage revenue, respectively, and for the nine months ended September 30, 2016 and 2015, the Company earned $89,461 and $116,548 of voyage revenue, respectively. Included in voyage revenue for the three and nine months ended September 30, 2016 was $869 and $1,499 of profit sharing revenue, respectively. There was no profit sharing revenue earned during the three and nine months ended September 30, 2015. Future minimum time charter revenue, based on vessels committed to noncancelable time charter contracts as of October 26, 2016, is expected to be $8,148 for the remainder of 2016 and $2,592 for the year ended December 31, 2017,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REORGANIZATION ITEMS, NET</t>
  </si>
  <si>
    <t>16 - REORGANIZATION ITEMS, NET
On April 21, 2014 (the “Petition Date”), GS&amp;T and its subsidiaries other than Baltic Trading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Company subsequently emerged from bankruptcy on July 9, 2014, the Effective Date. Refer to the financial statements and notes thereto included in the Company’s annual report on Form 10-K for the year ended December 31, 2015 for further detail regarding the bankruptcy filing.
Reorganization items, net represents amounts incurred and recovered subsequent to the bankruptcy filing as a direct result of the filing of the Chapter 11 Cases and are comprised of the following:
For the Three Months Ended
For the Nine Months Ended
September 30,
September 30,
2016
2015
2016
2015
Professional fees incurred
$
$
$
$
Trustee fees incurred
Total reorganization fees
$
$
$
$
Total reorganization items, net
$
$
$
$</t>
  </si>
  <si>
    <t>COMMITMENTS AND CONTINGENCIES</t>
  </si>
  <si>
    <t>17 - COMMITMENTS AND CONTINGENCIES
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we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will commence immediately upon the expiration of such sub-sublease agreement,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as $130 prior to the Effective Date. On the Effective Date, a revised straight-line rent calculation was completed as part of fresh-start reporting. The revised monthly straight-line rental expense for the remaining term of the lease from the Effective Date to September 30, 2025 is $150. The Company had a long-term lease obligation at September 30, 2016 and December 31, 2015 of $1,688 and $1,149, respectively. Rent expense pertaining to this lease for the three months ended September 30, 2016 and 2015 was $452 and $452, respectively, and $1,356 and $1,356 for the nine months ended September 30, 2016 and 2015, respectively during both periods.
Future minimum rental payments on the above lease for the next five years and thereafter are as follows: $269 for the remainder of 2016, $1,076 for 2017, $916 for 2018, $2,230 annually for 2019 and 2020 and a total of $11,130 for the remaining term of the lease.
On August 10, 2016, the Company settled its outstanding lease liability related to its previous office space which the Company had filed a motion to reject in the bankruptcy proceedings. The motion was accepted on the Effective Date upon the Company’s emergence from Chapter 11. The settlement of this claim resulted in a gain that was recorded in rent expense in the amount of ($116) during the three and nine months ended September 30, 2016.
During the beginning of 2009, the Genco Cavalier, a 2007-built Supramax vessel, was on charter to Samsun when Samsun filed for the equivalent of bankruptcy protection in South Korea, otherwise referred to as a rehabilitation application. On July 3, 2015, Samsun filed for rehabilitation proceedings for the second time with the South Korean courts due to financial distress. On April 8, 2016, the revised rehabilitation plan was approved by the South Korean court whereby 26% of the remainder of the $3,979 unpaid cash claim settlement from the prior rehabilitation plan, or $1,035, will be settled pursuant to a payment plan over the next ten-year period. The remaining 74% of the claim will be converted to Samsun Shares. Refer to Note 2 — Summary of Significant Accounting Policies for Other Operating Income recorded during the three and nine months ended September 30, 2016.</t>
  </si>
  <si>
    <t>STOCK-BASED COMPENSATION</t>
  </si>
  <si>
    <t>18 - STOCK-BASED COMPENSATION
On July 7, 2016, the Company completed a one-for-ten reverse stock split of its common stock. As a result, all share and per share information included for all periods presented in these condensed consolidated financial statements reflect the reverse stock split.
On October 13, 2016, Peter C. Georgiopoulos resigned as Chairman of the Board and a director of the Company. In connection with his departure, Mr. Georgiopoulos entered into a Separation Agreement and a Release Agreement with the Company on October 13, 2016. Under the terms of these agreements, subject to customary conditions, Mr. Georgiopoulos is to receive an amount equal to the annual Chairman’s fee awarded to him in recent years of $500 as a severance payment and full vesting of his unvested equity awards, which consist of grants of 68,581 restricted shares of the Company’s common stock and warrants exercisable for approximately 213,937 shares of the Company’s common stock with an exercise price per share ranging $259.10 to $341.90. The Company is currently evaluating the effect on its consolidated financial statements during the three months ended December 31, 2016.
2014 Management Incentive Plan
On the Effective Date, pursuant to the Chapter 11 Plan, the Company adopted the Genco Shipping &amp; Trading Limited 2014 Management Incentive Plan (the “MIP”). An aggregate of 9,668,061 shares of Common Stock were available for award under the MIP prior to the Company’s reverse stock split, which is equivalent to approximately 966,806 shares on a post-split basis. Awards under the MIP took the form of restricted stock grants and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for 2,380,664, 2,467,009 and 3,709,788 shares. Following the Company’s reverse stock split, these MIP warrants are exercisable for approximately 238,066, 246,701, and 370,979 shares and have exercise prices of $259.10 (the “$259.10 Warrants”), $287.30 (the “$287.30 Warrants”) and $341.90 (the “$341.90 Warrants”) per whole share, respectively. The fair value of each warrant upon emergence from bankruptcy was $7.22 for the $259.10 Warrants, $6.63 for the $287.30 Warrants and $5.63 for the $341.90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 -year volatility of a peer group), a risk-free interest rate of 1.85% and a dividend rate of 0%. The aggregate fair value of these awards upon emergence from bankruptcy was $54,436. The warrants vest 33.33% on each of the first three anniversaries of the grant date, with accelerated vesting upon a change in control of the Company.
For the three and nine months ended September 30, 2016 and 2015, the Company recognized amortization expense of the fair value of these warrants, which is included in the Company’s Condensed Consolidated Statements of Operations as a component of General, administrative and management fees, as follows:
For the Three Months Ended
For the Nine Months Ended
September 30,
September 30,
2016
2015
2016
2015
General, administrative and management fees
$
$
$
$
Amortization of the unamortized stock-based compensation balance of $5,132 as of September 30, 2016 is expected to be expensed $1,523 and $3,609 during the remainder of 2016 and during the year ending December 31, 2017, respectively. The following table summarizes the warrant activity for the nine months ended September 30, 2016:
Weighted
Weighted
Number of
Average Exercise
Average Fair
Warrants
Price
Value
Outstanding at January 1, 2016
$
$
Granted
—
—
—
Exercisable
Exercised
—
—
—
Forfeited
—
—
—
Outstanding at September 30, 2016
$
$
The following table summarizes certain information about the warrants outstanding as of September 30, 2016:
Warrants Outstanding,
Warrants Exercisable,
September 30, 2016
September 30, 2016
Weighted
Weighted
Weighted
Average
Weighted
Average
Weighted
Average
Remaining
Average
Remaining
Average
Number of
Exercise
Contractual
Number of
Exercise
Contractual
Exercise Price
Warrants
Price
Life
Warrants
Price
Life
$
$
$
The nonvested stock awards granted under the MIP will vest ratably on each of the three anniversaries of August 7, 2014. The table below summarizes the Company’s nonvested stock awards for the nine months ended September 30, 2016 which were issued under the MIP:
Weighted
Number of
Average Grant
Shares
Date Price
Outstanding at January 1, 2016
$
Granted
—
—
Vested
Forfeited
—
—
Outstanding at September 30, 2016
$
The total fair value of MIP restricted shares that vested during the nine months ended September 30, 2016 and 2015 was $190 and $2,662, respectively. The total fair value is calculated as the number of shares vested during the period multiplied by the fair value on the vesting date.
For the three and nine months ended September 30, 2016 and 2015, the Company recognized nonvested stock amortization expense for the MIP restricted shares, which is included in General, administrative and management fees, as follows:
For the Three Months Ended
For the Nine Months Ended
September 30,
September 30,
2016
2015
2016
2015
General, administrative and management fees
$
$
$
$
The Company is amortizing these grants over the applicable vesting periods, net of anticipated forfeitures. As of September 30, 2016, unrecognized compensation cost of $2,094 related to nonvested stock will be recognized over a weighted-average period of 0.85 years.
2015 Equity Incentive Plan
On June 26, 2015, the Company’s Board of Directors approved the 2015 Equity Incentive Plan for awards with respect to an aggregate of 4,000,000 shares of common stock, or 400,000 shares following the Company’s reverse stock split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As of September 30, 2016, the Company has awarded restricted stock units and restricted stock under the 2015 Plan.
Restricted Stock Units
The Company has issued restricted stock units (“RSUs”) under the 2015 Plan to certain members of the Board of Directors, which represent the right to receive a share of common stock, or in the sole discretion of the Company’s Compensation Committee, the value of a share of common stock on the date that the RSU vests. The RSUs generally vest on the date of the Company’s annual shareholders meeting following the date of the grant. As of September 30, 2016 and December 31, 2015, 3,138 and 0 shares, respectively, of the Company’s common stock were outstanding in respect of the RSUs. Such shares will only be issued in respect of vested RSUs when the director’s service with the Company as a director terminates.
The RSUs that have been issued to certain members of the Board of Directors generally vest on the date of the annual shareholders meeting of the Company following the date of the grant. The table below summarizes the Company’s RSUs for the nine months ended September 30, 2016:
Weighted
Number of
Average Grant
RSUs
Date Price
Outstanding at January 1, 2016
$
Granted
Vested
Forfeited
—
—
Outstanding at September 30, 2016
$
The total fair value of the RSUs that vested during the nine months ended September 30, 2016 and 2015 was $30 and $116, respectively. The total fair value is calculated as the number of shares vested during the period multiplied by the fair value on the vesting date. On February 17, 2016, the vesting of 23,286 outstanding RSUs, or 2,328 outstanding RSUs on a post-reverse stock split basis, were accelerated upon the resignation of two members on the Company’s Board of Directors.
The following table summarizes certain information of the RSUs unvested and vested as of September 30, 2016:
Unvested RSUs
Vested RSUs
September 30, 2016
September 30, 2016
Weighted
Weighted
Average
Weighted
Average
Remaining
Average
Number of
Grant Date
Contractual
Number of
Grant Date
RSUs
Price
Life
RSUs
Price
$
$
The Company is amortizing these grants over the applicable vesting periods, net of anticipated forfeitures. As of September 30, 2016, unrecognized compensation cost of $213 related to RSUs will be recognized over a weighted-average period of 0.63 years.
For the three and nine months ended September 30, 2016 and 2015, the Company recognized nonvested stock amortization expense for the RSUs, which is included in General, administrative and management fees as follows:
For the Three Months Ended
For the Nine Months Ended
September 30,
September 30,
2016
2015
2016
2015
General, administrative and management fees
$
$
$
$
Restricted Stock
Under the 2015 Plan, grants of restricted common stock issued to executives and Peter C. Georgiopoulos, the Company’s former Chairman of the Board, vest ratably on each of the three anniversaries of the determined vesting date. The table below summarizes the Company’s nonvested stock awards for the nine months ended September 30, 2016 which were issued under the 2015 Plan:
Weighted
Number of
Average Grant
Shares
Date Price
Outstanding at January 1,2016
—
$
—
Granted
Vested
—
—
Forfeited
—
—
Outstanding at September 30, 2016
$
There were no shares that vested under the 2015 Plan during the nine months ended September 30, 2016 and 2015. The total fair value is calculated as the number of shares vested during the period multiplied by the fair value on the vesting date.
For the three and nine months ended September 30, 2016 and 2015, the Company recognized nonvested stock amortization expense for the 2015 Plan restricted shares, which is included in General, administrative and management fees, as follows:
For the Three Months Ended
For the Nine Months Ended
September 30,
September 30,
2016
2015
2016
2015
General, administrative and management fees
$
$
—
$
$
—
The Company is amortizing these grants over the applicable vesting periods, net of anticipated forfeitures. As of September 30, 2016, unrecognized compensation cost of $168 related to nonvested stock will be recognized over a weighted-average period of 2.13 years.
Baltic Trading Limited
On March 13, 2014, Baltic Trading’s Board of Directors approved an amendment to the Baltic Trading Limited 2010 Equity Incentive Plan (the “Baltic Trading Plan”) that increased the aggregate number of shares of common stock available for awards from 2,000,000 to 6,000,000 shares. Additionally, on April 9, 2014, at Baltic Trading’s 2014 Annual Meeting of Shareholders, Baltic Trading’s shareholders approved the amendment to the Baltic Trading Plan. When the Merger was completed on July 17, 2015, the 1,941,844 nonvested shares issued under the Baltic Trading Plan vested automatically and received the same consideration in the Merger as holders of Baltic Trading’s common stock. Refer to Note 1 — General Information for further information regarding the Merger.
The total fair value of shares that vested under the Baltic Trading Plan during the nine months ended September 30, 2015 was $2,913. The total fair value is calculated as the number of shares vested during the period multiplied by the fair value on the vesting date.
For the three and nine months ended September 30, 2016 and 2015, the Company recognized nonvested stock amortization expense for the Baltic Trading Plan, which is included in General, administrative and management fees, as follows:
For the Three Months Ended
For the Nine Months Ended
September 30,
September 30,
2016
2015
2016
2015
General, administrative and management fees
$
—
$
$
—
$</t>
  </si>
  <si>
    <t>LEGAL PROCEEDINGS</t>
  </si>
  <si>
    <t>19 - LEGAL PROCEEDINGS
In April 2015, six class action complaints were filed in the Supreme Court of the State of New York, County of New York. On May 26, 2015, the six actions were consolidated under the caption In Re Baltic Trading Ltd. Stockholder Litigation, Index No. 651241/2015, and a consolidated class action complaint was filed on June 10, 2015 (the “Consolidated Complaint”). The Consolidated Complaint is purported to be brought by and on behalf of Baltic Trading’s shareholders and alleges that the then-proposed July 2015 merger did not fairly compensate Baltic Trading’s shareholders and undervalued Baltic Trading. The Consolidated Complaint names as defendants the Company, Baltic Trading, the individual members of Baltic Trading’s board, and the Company’s merger subsidiary. The claims generally allege (i) breaches of fiduciary duties of good faith, due care, disclosure to shareholders, and loyalty, including for failing to maximize shareholder value, and (ii) aiding and abetting those breaches. Among other relief, the complaints seek an injunction against the merger, declaratory judgments that the individual defendants breached fiduciary duties, rescission of the merger agreement, and unspecified damages.
On July 9, 2015, plaintiffs in that action moved to enjoin the merger vote, scheduled to take place on July 17, 2015. The motion was thereafter fully briefed and argued on July 15, 2015. The motion to enjoin the vote was denied on July 15, 2015 (the “Preliminary Injunction Denial”). Plaintiffs sought an emergency injunction and temporary restraining order from the New York State Appellate Division, First Department the following day, on July 16, 2015. The Appellate Division denied the request, and the vote, and subsequent merger, proceeded as scheduled on July 17, 2015. Plaintiffs thereafter withdrew that appeal.
On June 30, 2015, Defendants had moved to dismiss the Consolidated Complaint in its entirety. Plaintiffs subsequently served an Amended Consolidated Complaint, and Defendants directed their motion to dismiss to that amended complaint. The motion to dismiss was granted and the Amended Consolidated Complaint was dismissed with prejudice on August 29, 2016 (the “Dismissal Decision”).
On September 29, 2016, plaintiffs filed a Notice of Appeal with the Supreme Court of the State of New York, County of New York, which recites their appeal of the Dismissal Decision, “including ... and as referenced in” the Dismissal Order, the Preliminary Injunction Denial.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SUBSEQUENT EVENTS</t>
  </si>
  <si>
    <t>20 - SUBSEQUENT EVENTS
On October 8, 2016, the Company reached an agreement to sell the Genco Pioneer, a 1999-built Handysize vessel, to a third party for $2,650 less a 5.5% broker commission payable to a third party. The sale was completed on October 26, 2016. On October 26, 2016 the Company utilized the net proceeds to pay down $2,504 on the $148 Million Credit Facility as the Genco Pioneer was a collateralized vessel under this facility.
On October 10, 2016, the Company reached an agreement to sell the Genco Sugar, a 1998-built Handysize vessel, to a third party for $2,450 less a 5.5% broker commission payable to a third party. The sale was completed on October 20, 2016. On October 21, 2016, the Company utilized the net proceeds to pay down $2,315 on the $100 Million Term Loan Facility as the Genco Sugar was a collateralized vessel under this facility.
On October 24, 2016, the Board of Directors unanimously approved selling the Genco Leader, a 1999-built Panamax vessel, and on October 25, 2016, the Company reached an agreement to sell the Genco Leader to a third party for $3,470 less a 3.0% broker commission payable to a third party. The sale was completed on November 4, 2016. The Company will utilize the net proceeds to pay down $3,366 on the $148 Million Credit Facility as the Genco Leader is a collateralized vessel under this facility.
On October 27, 2016, the Company received $777 from Samsun as full and final settlement of the outstanding claim that was approved by the South Korean court on April 8, 2016, refer to Note 17 — Commitments and Contingencies. This represents the net present value of the remainder of the $1,035 cash settlement that was originally going to be paid over the next ten-year period. This will be recorded as Other operating income during the fourth quarter of 2016.</t>
  </si>
  <si>
    <t>SUMMARY OF SIGNIFICANT ACCOUNTING POLICIES (Policies)</t>
  </si>
  <si>
    <t>Principles of consolidation</t>
  </si>
  <si>
    <t>Principles of consolidation
The accompanying condensed consolidated financial statements have been prepared in accordance with U.S. GAAP which includes the accounts of GS&amp;T and its direct and indirect wholly-owned subsidiaries, including Baltic Trading. All intercompany accounts and transactions have been eliminated in consolidation.</t>
  </si>
  <si>
    <t>Basis of presentation</t>
  </si>
  <si>
    <t>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5 (the “2015 10-K”). The results of operations for the three and nine months ended September 30, 2016 are not necessarily indicative of the operating results to be expected for the year ending December 31, 2016.</t>
  </si>
  <si>
    <t>Segment reporting</t>
  </si>
  <si>
    <t>Segment reporting
The Company reports financial information and evaluates its operations by charter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after the effective date of the Merger on July 17, 2015, which is engaged in the ocean transportation of drybulk cargoes worldwide through the ownership and operation of drybulk carrier vessels. Prior to the Merger, the Company had two reportable operating segments, GS&amp;T and Baltic Trading.</t>
  </si>
  <si>
    <t>Vessels, net</t>
  </si>
  <si>
    <t xml:space="preserve">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September 30, 2016 and 2015 was $17,077 and $19,172, respectively. Depreciation expense for vessels for the nine months ended September 30, 2016 and 2015 was $54,752 and $56,869,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 </t>
  </si>
  <si>
    <t>Vessels held for sale
On September 30, 2016, the Board of Directors authorized the sale of the Genco Sugar and Genco Pioneer. As such, these vessel assets have been classified as held for sale in the Condensed Consolidated Balance Sheet as of September 30, 2016. Refer to Note 4 — Vessel Acquisitions and Dispositions and Note 20 — Subsequent Events for additional information.</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As of September 30, 2016 and December 31, 2015, the Company had an accrual of $398 and $498, respectively, related to these estimated customer claims.</t>
  </si>
  <si>
    <t>Voyage expense recognition</t>
  </si>
  <si>
    <t>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These differences in bunkers, including lower of cost or market adjustments, resulted in a net loss of $390 and $3,099 during the three months ended September 30, 2016 and 2015, respectively. These differences in bunkers, including lower of cost or market adjustments, resulted in a net loss of $4,195 and $6,957 during the nine months ended September 30, 2016 and 2015, respectively. Additionally, voyage expenses include the cost of bunkers consumed during short-term time charters pursuant to the terms of the time charter agreement.</t>
  </si>
  <si>
    <t>Other operating income
During the three and nine months ended September 30, 2016, the Company recorded other operating income of $0 and $182, respectively. There was no operating income earned during the three and nine months ended September 30, 2015. Other operating income recorded during the nine months ended September 30, 2016 consists primarily of $157 received from Samsun Logix Corporation (“Samsun”) pursuant to the revised rehabilitation plan that was approved by the South Korean courts on April 8, 2016. Refer to Note 17 — Commitments and Contingencies for further information regarding the bankruptcy settlement with Samsun.</t>
  </si>
  <si>
    <t>Impairment of vessel assets
During the three months ended September 30, 2016 and 2015, the Company did not record any impairment of vessel assets in accordance with ASC 360 — “Property, Plant and Equipment” (“ASC 360”). During the nine months ended September 30, 2016 and 2015, the Company recorded $69,278 and $35,396, respectively, related to the impairment of vessel assets in accordance with ASC 360.
At June 8, 2016, the Company determined that the scrapping of nine of its vessels, the Genco Acheron, Genco Carrier, Genco Leader, Genco Pioneer, Genco Prosperity, Genco Reliance, Genco Success, Genco Sugar, and Genco Wisdom, was more likely than not pursuant to the Commitment Letter entered into for the New Credit Facility as defined and disclosed in Note 8 — Debt. Therefore, at June 8, 2016, the time utilized to determine the recoverability of the carrying value of the vessel assets was significantly reduced. After determining that the sum of the estimated undiscounted future cash flows attributable to the aforementioned nine vessels did not exceed the carrying value of the vessels at June 8, 2016, the Company reduced the carrying value of the nine vessels to their net realizable value, which was based on the expected net proceeds from scrapping the vessels. This resulted in an impairment loss of $67,594 during the nine months ended September 30, 2016.
At March 31, 2016, the Company determined that the scrapping of the Genco Marine was more likely than not based on discussions with the Company’s Board of Directors. Therefore, at March 31, 2016, the time utilized to determine the recoverability of the carrying value of the vessel asset was significantly reduced. After determining that the sum of the estimated undiscounted future cash flows attributable to the Genco Marine did not exceed the carrying value of the vessel at March 31, 2016, the Company reduced the carrying value of the Genco Marine to its net realizable value, which was based on the expected proceeds from scrapping the vessel. This resulted in an impairment loss of $1,684 during the nine months ended September 30, 2016. On April 5, 2016, the Board of Directors unanimously approved scrapping the Genco Marine and the sale of the Genco Marine to the scrap yard was completed on May 17, 2016.
At March 31, 2015, the Company determined that the sale of the Baltic Lion and Baltic Tiger was more likely than not based on Baltic Trading’s expressed consideration to divest of those vessels. Therefore, at March 31, 2015, the time utilized to determine the recoverability of the carrying value of the vessel assets was significantly reduced. Similarly, after determining that the sum of the estimated undiscounted future cash flows attributable to the Baltic Lion and Baltic Tiger would not exceed the carrying value of the respective vessels at March 31, 2015, the Company reduced the carrying value of both vessels to their estimated fair value, which was determined primarily based on appraisals and third-party broker quotes. This resulted in an impairment loss of $35,396 during the nine months ended September 30, 2015. On April 8, 2015, the Baltic Lion and Baltic Tiger entities were sold to GS&amp;T. Refer to Note 1 — General Information for details pertaining to the sale of these entities.</t>
  </si>
  <si>
    <t>Loss on disposal of vessels</t>
  </si>
  <si>
    <t xml:space="preserve">Loss on disposal of vessels
During the three and nine months ended September 30, 2016, the Company recorded $0 and $77 related to the loss on the sale of the Genco Marine, respectively. During the three and nine months ended September 30, 2015, the Company recorded $0 and $1,210 related to the loss on sale of vessels related to the sale of the Baltic Lion and Baltic Tiger entities to GS&amp;T from Baltic Trading on April 8, 2015, respectively. </t>
  </si>
  <si>
    <t>Noncontrolling interest</t>
  </si>
  <si>
    <t>Noncontrolling interest
Net loss attributable to noncontrolling interest during the three and nine months ended September 30, 2015 of $7,178 and $59,471, respectively, reflects the noncontrolling interest’s share of the net loss of the Company’s subsidiary, Baltic Trading, prior to the Merger on July 17, 2015, which owned and employed drybulk vessels in the spot market, in vessel pools or on spot market-related time charters. The spot market represents immediate chartering of a vessel, usually for single voyages. Refer to Note 1— General Information for details pertaining to the Merger.</t>
  </si>
  <si>
    <t>Investments
The Company holds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vailable For Sale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
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5 — Investments.</t>
  </si>
  <si>
    <t>Income taxes</t>
  </si>
  <si>
    <t>Income taxes
Pursuant to certain agreements, GS&amp;T technically and commercially managed vessels for Baltic Trading until the Merger, as well as provides technical management of vessels for MEP in exchange for specified fees for these services provided. These services are performed by Genco Management (USA) LLC (“Genco (USA)”), which has elected to be taxed as a corporation for United States federal income tax purposes. As such, Genco (USA) is subject to United States federal income tax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the services for both Baltic Trading and MEP’s vessels.
Total revenue earned by the Company for these services during the three months ended September 30, 2016 was $1,016 of which $0 eliminated upon consolidation. After allocation of certain expenses, there was taxable income of $829 associated with these activities for the three months ended September 30, 2016. This resulted in estimated tax expense of $417 for the three months ended September 30, 2016. Total revenue earned by the Company for these services during the three months ended September 30, 2015 was $1,012 of which $184 eliminated upon consolidation. After allocation of certain expenses, there was taxable income of $593 associated with these activities for the three months ended September 30, 2015. This resulted in estimated tax expense of $269 for the three months ended September 30, 2015.
Total revenue earned by the Company for these services during the nine months ended September 30, 2016 was $2,240 of which $0 eliminated upon consolidation. After allocation of certain expenses, there was taxable income of $1,619 associated with these activities for the nine months ended September 30, 2016. This resulted in estimated tax expense of $766 for the nine months ended September 30, 2016. Total revenue earned by the Company for these services during the nine months ended September 30, 2015 was $5,692 of which $3,235 eliminated upon consolidation. After allocation of certain expenses, there was taxable income of $3,323 associated with these activities for the nine months ended September 30, 2016. This resulted in estimated tax expense of $1,499 for the nine months ended September 30, 2016.
Prior to the Merger, Baltic Trading was subject to income tax on its United States source income. However, as a result of the Merger, Baltic Trading should qualify for the Section 883 exemption of the U.S. Internal Revenue Code of 1986 (as amended) in 2016 and in future taxable years as long as GS&amp;T qualifies for the Section 883 exemption. As such, during the three and nine months ended September 30, 2016, there was no United States income tax recorded for Baltic Trading. During the three and nine months ended September 30, 2015, Baltic Trading had United States operations that resulted in United States source income of $583 and $1,348, respectively. Baltic Trading’s estimated United States income tax expense for the three and nine months ended September 30, 2015 was $23 and $54, respectively.</t>
  </si>
  <si>
    <t>Recent accounting pronouncements</t>
  </si>
  <si>
    <t>Recent accounting pronouncements
In August 2016, the FASB issued Accounting Standards Update (“ASU”) No. 2016-15, “Statement of Cash Flows (Topic 230): Classification of Certain Cash Receipts and Cash Payments.” This ASU adds or clarifies the guidance in ASC 230 – Statement of Cash Flows regarding the classification of certain cash receipts and payments in the statement of cash flows. This ASU is effective for fiscal years beginning after December 15, 2017, and for interim periods within those years and early adoption is permitted. This ASU shall be applied retrospectively to all periods presented, but may be applied prospectively from the earliest date practicable if retrospective application would be impracticable. The Company is currently evaluating the impact of this adoption on its consolidated financial statements.
In February 2016, the FASB issued ASU No. 2016-02, “Leases (Topic 842),” which replaces the existing guidance in ASC 840 –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ASU is effective for fiscal years beginning after December 15, 2018, and for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evaluating the impact of this adoption on its consolidated financial statements.
In January 2016, the FASB issued ASU No. 2016-01, “Recognition and Measurement of Financial Assets and Financial Liabilities” (“ASU 2016-01”). This ASU will require that equity investments are measured at fair value with changes in fair value recognized in net income (loss). ASU 2016-01 will be effective for annual periods beginning after December 15, 2017, and interim periods within those years. The Company is currently evaluating the impact of this adoption on its consolidated financial statements.
In August 2015, the FASB issued ASU No. 2015-15 (“ASU 2015-15”), which amends presentation and disclosure requirements outlined in ASU 2015-03, “Interest-Imputation of Interest (ASC Subtopic 835-30): Simplifying the Presentation of Debt Issuance Costs,” (“ASU 2015-03”) by clarifying guidance for debt issuance costs related to line of credit arrangements by acknowledging the statement by SEC staff that it would not object to presentation of debt issuance costs related to a line of credit arrangement as an asset, and amortizing them ratably over the term of the line of credit arrangement, regardless of whether there were any borrowings outstanding under the agreement. Issued in April 2015, ASU 2015-03 required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The Company adopted ASU 2015-03 during the three months ended March 31, 2016 on a retrospective basis. Refer to Note 8 – Debt.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On July 9, 2015, the FASB voted to defer the effective date by one year to December 15, 2017 for annual reporting periods beginning after that date. The FASB also permitted early adoption of the standard, but not before the original effective date of December 15, 2016. The Company is evaluating the potential impact of this adoption on its consolidated financial statements. Subsequent to the issuance of ASU 2014-09, the FASB issued the following ASU’s which amend or provide additional guidance on topics addressed in ASU 2014-09. In March 2016, the FASB issued ASU No. 2016-08, “Revenue Recognition - Principal versus Agent” (reporting revenue gross versus net). In April 2016, the FASB issued ASU No. 2016-10, “Revenue Recognition - Identifying Performance Obligations and Licenses.” Lastly, in May 2016, the FASB issued No. ASU 2016-12, “Revenue Recognition - Narrow Scope Improvements and Practical Expedients.” The Company is evaluating the potential impact of this adoption on its consolidated financial statements.</t>
  </si>
  <si>
    <t>GENERAL INFORMATION (Tables)</t>
  </si>
  <si>
    <t>Schedule of wholly owned ship-owning subsidiaries</t>
  </si>
  <si>
    <t>Below is the list of the Company’s wholly owned ship-owning subsidiaries as of September 30, 2016:
Wholly Owned Subsidiaries
Vessel Acquired
Dwt
Delivery Date
Year Built
Genco Reliance Limited
Genco Reliance
12/6/04
Genco Vigour Limited
Genco Vigour
12/15/04
Genco Explorer Limited
Genco Explorer
12/17/04
Genco Carrier Limited
Genco Carrier
12/28/04
Genco Sugar Limited
Genco Sugar
12/30/04
(3)
Genco Pioneer Limited
Genco Pioneer
1/4/05
(4)
Genco Progress Limited
Genco Progress
1/12/05
Genco Wisdom Limited
Genco Wisdom
1/13/05
Genco Success Limited
Genco Success
1/31/05
Genco Beauty Limited
Genco Beauty
2/7/05
Genco Knight Limited
Genco Knight
2/16/05
Genco Leader Limited
Genco Leader
2/16/05
(5)
Genco Prosperity Limited
Genco Prosperity
4/4/05
Genco Muse Limited
Genco Muse
10/14/05
Genco Acheron Limited
Genco Acheron
11/7/06
Genco Surprise Limited
Genco Surprise
11/17/06
Genco Augustus Limited
Genco Augustus
8/17/07
Genco Tiberius Limited
Genco Tiberius
8/28/07
Genco London Limited
Genco London
9/28/07
Genco Titus Limited
Genco Titus
11/15/07
Genco Challenger Limited
Genco Challenger
12/14/07
Genco Charger Limited
Genco Charger
12/14/07
Genco Warrior Limited
Genco Warrior
12/17/07
Genco Predator Limited
Genco Predator
12/20/07
Genco Hunter Limited
Genco Hunter
12/20/07
Genco Champion Limited
Genco Champion
1/2/08
Genco Constantine Limited
Genco Constantine
2/21/08
Genco Raptor LLC
Genco Raptor
6/23/08
Genco Cavalier LLC
Genco Cavalier
7/17/08
Genco Thunder LLC
Genco Thunder
9/25/08
Genco Hadrian Limited
Genco Hadrian
12/29/08
Genco Commodus Limited
Genco Commodus
7/22/09
Genco Maximus Limited
Genco Maximus
9/18/09
Genco Claudius Limited
Genco Claudius
12/30/09
Genco Bay Limited
Genco Bay
8/24/10
Genco Ocean Limited
Genco Ocean
7/26/10
Genco Avra Limited
Genco Avra
5/12/11
Genco Mare Limited
Genco Mare
7/20/11
Genco Spirit Limited
Genco Spirit
11/10/11
Genco Aquitaine Limited
Genco Aquitaine
8/18/10
Genco Ardennes Limited
Genco Ardennes
8/31/10
Genco Auvergne Limited
Genco Auvergne
8/16/10
Genco Bourgogne Limited
Genco Bourgogne
8/24/10
Genco Brittany Limited
Genco Brittany
9/23/10
Genco Languedoc Limited
Genco Languedoc
9/29/10
Genco Loire Limited
Genco Loire
8/4/10
Genco Lorraine Limited
Genco Lorraine
7/29/10
Genco Normandy Limited
Genco Normandy
8/10/10
Genco Picardy Limited
Genco Picardy
8/16/10
Genco Provence Limited
Genco Provence
8/23/10
Genco Pyrenees Limited
Genco Pyrenees
8/10/10
Genco Rhone Limited
Genco Rhone
3/29/11
Baltic Lion Limited
Baltic Lion
4/8/15
(1)
Baltic Tiger Limited
Genco Tiger
4/8/15
(1)
Baltic Leopard Limited
Baltic Leopard
4/8/10
(2)
Baltic Panther Limited
Baltic Panther
4/29/10
(2)
Baltic Cougar Limited
Baltic Cougar
5/28/10
(2)
Baltic Jaguar Limited
Baltic Jaguar
5/14/10
(2)
Baltic Bear Limited
Baltic Bear
5/14/10
(2)
Baltic Wolf Limited
Baltic Wolf
10/14/10
(2)
Baltic Wind Limited
Baltic Wind
8/4/10
(2)
Baltic Cove Limited
Baltic Cove
8/23/10
(2)
Baltic Breeze Limited
Baltic Breeze
10/12/10
(2)
Baltic Fox Limited
Baltic Fox
9/6/13
(2)
Baltic Hare Limited
Baltic Hare
9/5/13
(2)
Baltic Hornet Limited
Baltic Hornet
10/29/14
(2)
Baltic Wasp Limited
Baltic Wasp
1/2/15
(2)
Baltic Scorpion Limited
Baltic Scorpion
8/6/15
Baltic Mantis Limited
Baltic Mantis
10/9/15
(1)
The delivery date for these vessels represents the date that the vessel was purchased from Baltic Trading.
(2)
The delivery date for these vessels represents the date that the vessel was delivered to Baltic Trading.
(3)
The Genco Sugar was sold on October 20, 2016. Refer to Note 20 – Subsequent Events.
(4)
The Genco Pioneer was sold on October 26, 2016. Refer to Note 20 – Subsequent Events.
(5)
The Genco Leader was sold on November 4, 2016. Refer to Note 20 – Subsequent Events.</t>
  </si>
  <si>
    <t>NET LOSS PER COMMON SHARE (Tables)</t>
  </si>
  <si>
    <t>Components of denominator for calculation of basic and diluted net loss per share</t>
  </si>
  <si>
    <t>For the Three Months Ended
For the Nine Months Ended
September 30,
September 30,
2016
2015
2016
2015
Common shares outstanding, basic:
Weighted-average common shares outstanding, basic
Common shares outstanding, diluted:
Weighted-average common shares outstanding, basic
Dilutive effect of warrants
—
—
—
—
Dilutive effect of restricted stock awards
—
—
—
—
Weighted-average common shares outstanding, diluted</t>
  </si>
  <si>
    <t>DEBT (Tables)</t>
  </si>
  <si>
    <t>Schedule of components of Long-term debt</t>
  </si>
  <si>
    <t>September 30,
December 31,
2016
2015
Principal amount
$
$
Less: Unamortized debt issuance costs
Less: Current portion
Long-term debt
$
—
$
—</t>
  </si>
  <si>
    <t>Schedule of long-term debt</t>
  </si>
  <si>
    <t>September 30, 2016
December 31, 2015
Unamortized
Unamortized
Debt Issuance
Debt Issuance
Principal
Cost
Principal
Cost
$100 Million Term Loan Facility
$
$
$
$
$253 Million Term Loan Facility
$44 Million Term Loan Facility
2015 Revolving Credit Facility
—
—
$98 Million Credit Facility
$148 Million Credit Facility
$22 Million Term Loan Facility
2014 Term Loan Facilities
Total debt
$
$
$
$</t>
  </si>
  <si>
    <t>Schedule of effective interest rate and the range of interest rates on the debt</t>
  </si>
  <si>
    <t>For the Three Months Ended
For the Nine Months Ended
September 30,
September 30,
2016
2015
2016
2015
Effective Interest Rate
%
%
%
%
Range of Interest Rates (excluding impact of unused commitment fees)
3.13% to 6.96
%
2.78% to 3.93
%
2.69% to 6.96
%
2.73% to 3.93
%</t>
  </si>
  <si>
    <t>ACCUMULATED OTHER COMPREHENSIVE INCOME (LOSS) (Tables)</t>
  </si>
  <si>
    <t>Schedule of components of AOCI included in the accompanying consolidated balance sheets</t>
  </si>
  <si>
    <t>Changes in AOCI by Component
For the Three Months Ended September 30, 2016
Net Unrealized
Gain (Loss)
on
Investments
AOCI — July 1, 2016
$
OCI before reclassifications
Amounts reclassified from AOCI
—
Net current-period OCI
AOCI — September 30, 2016
$
Changes in AOCI by Component
For the Three Months Ended September 30, 2015
Net Unrealized
Gain (Loss)
on
Investments
AOCI — July 1, 2015
$
OCI before reclassifications
Amounts reclassified from AOCI
Net current-period OCI
AOCI — September 30, 2015
$
Changes in AOCI by Component
For the Nine Months Ended September 30, 2016
Net Unrealized
Gain (Loss)
on
Investments
AOCI — January 1, 2016
$
OCI before reclassifications
Amounts reclassified from AOCI
Net current-period OCI
AOCI — September 30, 2016
$
Changes in AOCI by Component
For the Nine Months Ended September 30, 2015
Net Unrealized
Gain (Loss)
on
Investments
AOCI — January 1, 2015
$
OCI before reclassifications
Amounts reclassified from AOCI
Net current-period OCI
AOCI — September 30, 2015
$</t>
  </si>
  <si>
    <t>Reclassifications Out of AOCI</t>
  </si>
  <si>
    <t>Reclassifications Out of AOCI
For the Three Months Ended
For the Nine Months Ended
Affected Line Item in
September 30,
September 30,
the Statement Where
Details about AOCI Components
2016
2015
2016
2015
Net Loss is Presented
Net unrealized loss on investments
Realized loss on sale of AFS investment
$
—
$
$
—
$
Other income (expense)
Impairment of AFS investment
—
Impairment of investment
Total reclassifications for the period
$
—
$
$
$</t>
  </si>
  <si>
    <t>FAIR VALUE OF FINANCIAL INSTRUMENTS (Tables)</t>
  </si>
  <si>
    <t>Schedule of fair values and carrying values of the Company's financial instruments</t>
  </si>
  <si>
    <t>September 30, 2016
December 31, 2015
Carrying
Carrying
Value
Fair Value
Value
Fair Value
Cash and cash equivalents
$
$
$
$
Restricted cash
Floating rate debt</t>
  </si>
  <si>
    <t>Schedule of fair values of the Company's financial assets and liabilities</t>
  </si>
  <si>
    <t>September 30, 2016
Quoted
Market
Prices in
Active
Markets
Total
(Level 1)
Investments
$
$
December 31, 2015
Quoted
Market
Prices in
Active
Markets
Total
(Level 1)
Investments
$
$</t>
  </si>
  <si>
    <t>PREPAID EXPENSES AND OTHER CURRENT AND NONCURRENT ASSETS (Tables)</t>
  </si>
  <si>
    <t>Schedule of prepaid expenses and other current assets</t>
  </si>
  <si>
    <t>September 30,
December 31,
2016
2015
Lubricant inventory, fuel oil and diesel oil inventory and other stores
$
$
Prepaid items
Insurance receivable
Other
Total prepaid expenses and other current assets
$
$</t>
  </si>
  <si>
    <t>DEFERRED FINANCING COSTS (Tables)</t>
  </si>
  <si>
    <t>Schedule of deferred financing costs</t>
  </si>
  <si>
    <t>September 30,
December 31,
2016
2015
2015 Revolving Credit Facility
$
$
$148 Million Credit Facility
Total deferred financing costs
Less: accumulated amortization
Total
$
$</t>
  </si>
  <si>
    <t>FIXED ASSETS (Tables)</t>
  </si>
  <si>
    <t>Detail of Fixed Assets, Excluding Vessels</t>
  </si>
  <si>
    <t>Schedule of fixed assets</t>
  </si>
  <si>
    <t>September 30,
December 31,
2016
2015
Fixed assets, at cost:
Vessel equipment
$
$
Furniture and fixtures
Computer equipment
Total costs
Less: accumulated depreciation and amortization
Total
$
$</t>
  </si>
  <si>
    <t>ACCOUNTS PAYABLE AND ACCRUED EXPENSES (Tables)</t>
  </si>
  <si>
    <t>Schedule of accounts payable and accrued expenses</t>
  </si>
  <si>
    <t>September 30,
December 31,
2016
2015
Accounts payable
$
$
Accrued general and administrative expenses
Accrued vessel operating expenses
Total
$
$</t>
  </si>
  <si>
    <t>REORGANIZATION ITEMS, NET (Tables)</t>
  </si>
  <si>
    <t>Schedule of Reorganization items, net</t>
  </si>
  <si>
    <t>For the Three Months Ended
For the Nine Months Ended
September 30,
September 30,
2016
2015
2016
2015
Professional fees incurred
$
$
$
$
Trustee fees incurred
Total reorganization fees
$
$
$
$
Total reorganization items, net
$
$
$
$</t>
  </si>
  <si>
    <t>STOCK-BASED COMPENSATION (Tables)</t>
  </si>
  <si>
    <t>2014 MIP Plan</t>
  </si>
  <si>
    <t>Nonvested Stock Awards</t>
  </si>
  <si>
    <t>Summary of nonvested stock awards</t>
  </si>
  <si>
    <t>Weighted
Number of
Average Grant
Shares
Date Price
Outstanding at January 1, 2016
$
Granted
—
—
Vested
Forfeited
—
—
Outstanding at September 30, 2016
$</t>
  </si>
  <si>
    <t>Schedule of nonvested stock amortization expense</t>
  </si>
  <si>
    <t>For the Three Months Ended
For the Nine Months Ended
September 30,
September 30,
2016
2015
2016
2015
General, administrative and management fees
$
$
$
$</t>
  </si>
  <si>
    <t>2015 EIP Plan | Restricted Stock Units</t>
  </si>
  <si>
    <t>Weighted
Number of
Average Grant
RSUs
Date Price
Outstanding at January 1, 2016
$
Granted
Vested
Forfeited
—
—
Outstanding at September 30, 2016
$
The total fair value of the RSUs that vested during the nine months ended September 30, 2016 and 2015 was $30 and $116, respectively. The total fair value is calculated as the number of shares vested during the period multiplied by the fair value on the vesting date. On February 17, 2016, the vesting of 23,286 outstanding RSUs, or 2,328 outstanding RSUs on a post-reverse stock split basis, were accelerated upon the resignation of two members on the Company’s Board of Directors.
The following table summarizes certain information of the RSUs unvested and vested as of September 30, 2016:
Unvested RSUs
Vested RSUs
September 30, 2016
September 30, 2016
Weighted
Weighted
Average
Weighted
Average
Remaining
Average
Number of
Grant Date
Contractual
Number of
Grant Date
RSUs
Price
Life
RSUs
Price
$
$</t>
  </si>
  <si>
    <t>2015 EIP Plan | Restricted Stock</t>
  </si>
  <si>
    <t>Weighted
Number of
Average Grant
Shares
Date Price
Outstanding at January 1,2016
—
$
—
Granted
Vested
—
—
Forfeited
—
—
Outstanding at September 30, 2016
$</t>
  </si>
  <si>
    <t>For the Three Months Ended
For the Nine Months Ended
September 30,
September 30,
2016
2015
2016
2015
General, administrative and management fees
$
$
—
$
$
—</t>
  </si>
  <si>
    <t>Baltic Trading Plan</t>
  </si>
  <si>
    <t>For the Three Months Ended
For the Nine Months Ended
September 30,
September 30,
2016
2015
2016
2015
General, administrative and management fees
$
—
$
$
—
$</t>
  </si>
  <si>
    <t>Warrants | 2014 MIP Plan</t>
  </si>
  <si>
    <t>Summary of warrant activity and warrants outstanding</t>
  </si>
  <si>
    <t>Weighted
Weighted
Number of
Average Exercise
Average Fair
Warrants
Price
Value
Outstanding at January 1, 2016
$
$
Granted
—
—
—
Exercisable
Exercised
—
—
—
Forfeited
—
—
—
Outstanding at September 30, 2016
$
$
The following table summarizes certain information about the warrants outstanding as of September 30, 2016:
Warrants Outstanding,
Warrants Exercisable,
September 30, 2016
September 30, 2016
Weighted
Weighted
Weighted
Average
Weighted
Average
Weighted
Average
Remaining
Average
Remaining
Average
Number of
Exercise
Contractual
Number of
Exercise
Contractual
Exercise Price
Warrants
Price
Life
Warrants
Price
Life
$
$
$</t>
  </si>
  <si>
    <t>GENERAL INFORMATION (Details) $ / shares in Units, $ in Thousands</t>
  </si>
  <si>
    <t>Oct. 13, 2016USD ($)$ / sharesshares</t>
  </si>
  <si>
    <t>Jul. 07, 2016</t>
  </si>
  <si>
    <t>Apr. 15, 2016shares</t>
  </si>
  <si>
    <t>Apr. 07, 2015USD ($)itemshares</t>
  </si>
  <si>
    <t>Dec. 31, 2015USD ($)shares</t>
  </si>
  <si>
    <t>Sep. 30, 2016USD ($)itemshares</t>
  </si>
  <si>
    <t>Sep. 30, 2015USD ($)</t>
  </si>
  <si>
    <t>Jun. 29, 2016</t>
  </si>
  <si>
    <t>Jun. 28, 2016</t>
  </si>
  <si>
    <t>Jun. 08, 2016USD ($)</t>
  </si>
  <si>
    <t>Apr. 14, 2016shares</t>
  </si>
  <si>
    <t>Jul. 17, 2015</t>
  </si>
  <si>
    <t>Summary of Significant Accounting Policies</t>
  </si>
  <si>
    <t>Common Stock, Shares Authorized | shares</t>
  </si>
  <si>
    <t>Preferred Stock, Shares Authorized | shares</t>
  </si>
  <si>
    <t>Line of Credit Facility</t>
  </si>
  <si>
    <t>Number of credit facilities | item</t>
  </si>
  <si>
    <t>Number of credit facilities with waiver | item</t>
  </si>
  <si>
    <t>Business Acquisition</t>
  </si>
  <si>
    <t>Peter C. Georgiopoulos</t>
  </si>
  <si>
    <t>Warrants exercisable | shares</t>
  </si>
  <si>
    <t>Peter C. Georgiopoulos | Restricted Stock</t>
  </si>
  <si>
    <t>Granted (in shares) | shares</t>
  </si>
  <si>
    <t>Separation and release agreement | Peter C. Georgiopoulos</t>
  </si>
  <si>
    <t>Severance payment</t>
  </si>
  <si>
    <t>Minimum | Peter C. Georgiopoulos</t>
  </si>
  <si>
    <t>Exercise price per share | $ / shares</t>
  </si>
  <si>
    <t>Maximum | Peter C. Georgiopoulos</t>
  </si>
  <si>
    <t>Baltic Trading Merger</t>
  </si>
  <si>
    <t>Shares issued as purchase consideration | shares</t>
  </si>
  <si>
    <t>Ownership interest upon merger completion (as a percent)</t>
  </si>
  <si>
    <t>84.50%</t>
  </si>
  <si>
    <t>Percentage ownership by others in merged company</t>
  </si>
  <si>
    <t>15.50%</t>
  </si>
  <si>
    <t>Gain (loss) recognized</t>
  </si>
  <si>
    <t>Baltic Trading | Single Purpose Entities | Baltic Tiger and Baltic Lion</t>
  </si>
  <si>
    <t>Number of single purpose entities | item</t>
  </si>
  <si>
    <t>Number of vessels owned by each entity | item</t>
  </si>
  <si>
    <t>Purchase price</t>
  </si>
  <si>
    <t>First-mortgage debt assumed</t>
  </si>
  <si>
    <t>Reverse stock split</t>
  </si>
  <si>
    <t>Common Stock | Minimum</t>
  </si>
  <si>
    <t>Common Stock | Maximum</t>
  </si>
  <si>
    <t>Period after which stock split is effective</t>
  </si>
  <si>
    <t>1 year</t>
  </si>
  <si>
    <t>$98 Million Credit Facility Commitment Letter</t>
  </si>
  <si>
    <t>Collateral security maintenance test (as a percent)</t>
  </si>
  <si>
    <t>120.00%</t>
  </si>
  <si>
    <t>140.00%</t>
  </si>
  <si>
    <t>Commitment Letter</t>
  </si>
  <si>
    <t>GENERAL INFORMATION- Vessel Details (Details)</t>
  </si>
  <si>
    <t>Sep. 30, 2016item</t>
  </si>
  <si>
    <t>Genco Reliance Limited | Genco Reliance</t>
  </si>
  <si>
    <t>Vessels</t>
  </si>
  <si>
    <t>Capacity of vessels</t>
  </si>
  <si>
    <t>Genco Vigour Limited | Genco Vigour</t>
  </si>
  <si>
    <t>Genco Explorer Limited | Genco Explorer</t>
  </si>
  <si>
    <t>Genco Carrier Limited | Genco Carrier</t>
  </si>
  <si>
    <t>Genco Sugar Limited | Genco Sugar</t>
  </si>
  <si>
    <t>Genco Pioneer Limited | Genco Pioneer</t>
  </si>
  <si>
    <t>Genco Progress Limited | Genco Progress</t>
  </si>
  <si>
    <t>Genco Wisdom Limited | Genco Wisdom</t>
  </si>
  <si>
    <t>Genco Success Limited | Genco Success</t>
  </si>
  <si>
    <t>Genco Beauty Limited | Genco Beauty</t>
  </si>
  <si>
    <t>Genco Knight Limited | Genco Knight</t>
  </si>
  <si>
    <t>Genco Leader Limited | Genco Leader</t>
  </si>
  <si>
    <t>Genco Prosperity Limited | Genco Prosperity</t>
  </si>
  <si>
    <t>Genco Muse Limited | Genco Muse</t>
  </si>
  <si>
    <t>Genco Acheron Limited | Genco Acheron</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GENERAL INFORMATION- Other (Details) - MEP</t>
  </si>
  <si>
    <t>Oct. 01, 2015USD ($)</t>
  </si>
  <si>
    <t>Jan. 31, 2016USD ($)item</t>
  </si>
  <si>
    <t>Sep. 30, 2016USD ($)item</t>
  </si>
  <si>
    <t>General information</t>
  </si>
  <si>
    <t>Technical services fee per ship per day</t>
  </si>
  <si>
    <t>Initial term of provision of technical service</t>
  </si>
  <si>
    <t>Payment of technical services fees in arrears</t>
  </si>
  <si>
    <t>Number of related party vessels sold | item</t>
  </si>
  <si>
    <t>Termination fee due and repaid</t>
  </si>
  <si>
    <t>SUMMARY OF SIGNIFICANT ACCOUNTING POLICIES (Details) $ in Thousands</t>
  </si>
  <si>
    <t>May 17, 2016USD ($)</t>
  </si>
  <si>
    <t>Jul. 17, 2015segment</t>
  </si>
  <si>
    <t>Sep. 30, 2016USD ($)</t>
  </si>
  <si>
    <t>Sep. 30, 2016USD ($)segment$ / item</t>
  </si>
  <si>
    <t>Jun. 08, 2016item</t>
  </si>
  <si>
    <t>Dec. 31, 2015USD ($)</t>
  </si>
  <si>
    <t>Number of reportable segments | segment</t>
  </si>
  <si>
    <t>Estimated useful life</t>
  </si>
  <si>
    <t>25 years</t>
  </si>
  <si>
    <t>Depreciation expense</t>
  </si>
  <si>
    <t>Estimated scrap value (in dollars per lightweight ton) | $ / item</t>
  </si>
  <si>
    <t>Accrual related to estimated customer claims</t>
  </si>
  <si>
    <t>Net loss on purchase and sale of bunker fuel and LCM adjustments</t>
  </si>
  <si>
    <t>Number of vessels scrapped | item</t>
  </si>
  <si>
    <t>Asset impairment loss</t>
  </si>
  <si>
    <t>Loss on disposal of Vessels</t>
  </si>
  <si>
    <t>Baltic Tiger and Baltic Lion</t>
  </si>
  <si>
    <t>Baltic Tiger and Baltic Lion | Baltic Trading</t>
  </si>
  <si>
    <t>Genco Marine</t>
  </si>
  <si>
    <t>Genco Marine | Genco Marine Limited [Member]</t>
  </si>
  <si>
    <t>Bankruptcy settlement due | Samsun</t>
  </si>
  <si>
    <t>SUMMARY OF SIGNIFICANT ACCOUNTING POLICIES-Noncontrolling (Details) - USD ($) $ in Thousands</t>
  </si>
  <si>
    <t>Net loss attributable to noncontrolling interest</t>
  </si>
  <si>
    <t>SUMMARY OF SIGNIFICANT ACCOUNTING POLICIES-Taxes (Details) - USD ($) $ in Thousands</t>
  </si>
  <si>
    <t>Income Taxes</t>
  </si>
  <si>
    <t>Total revenue earned</t>
  </si>
  <si>
    <t>Taxable income</t>
  </si>
  <si>
    <t>Vessel Management Services</t>
  </si>
  <si>
    <t>Vessel Management Services | Intersegment Elimination</t>
  </si>
  <si>
    <t>Baltic Trading | United States</t>
  </si>
  <si>
    <t>CASH FLOW INFORMATION (Details) - USD ($) $ in Thousands</t>
  </si>
  <si>
    <t>Non-cash investing and financing activities</t>
  </si>
  <si>
    <t>Professional fees and trustee fees recognized in Reorganization items before fresh-start adjustments, net</t>
  </si>
  <si>
    <t>Cash paid for professional fees and trustee fees for Reorganization items</t>
  </si>
  <si>
    <t>Reclassification from deposits on vessels to vessels, net of accumulated depreciation</t>
  </si>
  <si>
    <t>Cash paid for interest</t>
  </si>
  <si>
    <t>Cash paid for estimated income taxes</t>
  </si>
  <si>
    <t>Non-cash investing activities purchase of vessels, including deposits</t>
  </si>
  <si>
    <t>Non-cash investing activities purchase of other fixed assets</t>
  </si>
  <si>
    <t>Non-cash financing activities deferred financing fees</t>
  </si>
  <si>
    <t>Non-cash financing activities settlement of non-accredited Note holders</t>
  </si>
  <si>
    <t>Reorganization professional and trustee fees incurred</t>
  </si>
  <si>
    <t>Non-cash sale of AFS Securities</t>
  </si>
  <si>
    <t>CASH FLOW INFORMATION - Stock-Based Compensation (Details) - USD ($) $ in Thousands</t>
  </si>
  <si>
    <t>May 18, 2016</t>
  </si>
  <si>
    <t>Feb. 17, 2016</t>
  </si>
  <si>
    <t>Jul. 29, 2015</t>
  </si>
  <si>
    <t>Jul. 13, 2015</t>
  </si>
  <si>
    <t>Restricted Stock Units | Board of Directors</t>
  </si>
  <si>
    <t>Reverse stock splits (in shares)</t>
  </si>
  <si>
    <t>Granted (in shares)</t>
  </si>
  <si>
    <t>Shares granted, post reverse stock split (in shares)</t>
  </si>
  <si>
    <t>Aggregate fair value</t>
  </si>
  <si>
    <t>Vested (in shares)</t>
  </si>
  <si>
    <t>2015 EIP Plan | Peter C. Georgiopoulos</t>
  </si>
  <si>
    <t>2015 EIP Plan | John C. Wobensmith</t>
  </si>
  <si>
    <t>2015 EIP Plan | Executive Officers</t>
  </si>
  <si>
    <t>VESSEL ACQUISITIONS AND DISPOSITIONS (Details) $ in Thousands</t>
  </si>
  <si>
    <t>May 06, 2016USD ($)</t>
  </si>
  <si>
    <t>Dec. 30, 2014USD ($)</t>
  </si>
  <si>
    <t>Jul. 14, 2015USD ($)</t>
  </si>
  <si>
    <t>Dec. 31, 2014USD ($)</t>
  </si>
  <si>
    <t>Nov. 13, 2013USD ($)item</t>
  </si>
  <si>
    <t>VESSEL ACQUISITIONS</t>
  </si>
  <si>
    <t>Broker Commission</t>
  </si>
  <si>
    <t>Capitalized interest associated with new building contracts</t>
  </si>
  <si>
    <t>Baltic Trading | Baltic Wasp</t>
  </si>
  <si>
    <t>Final payment for vessel</t>
  </si>
  <si>
    <t>Yangfan Group Co., LTD | Agreement to Purchase Ultramax Drybulk Vessels | Baltic Trading</t>
  </si>
  <si>
    <t>Capacity of vessels | item</t>
  </si>
  <si>
    <t>Purchase price per vessel</t>
  </si>
  <si>
    <t>Number of vessels purchased | item</t>
  </si>
  <si>
    <t>Yangfan Group Co., LTD | Agreement to Purchase Ultramax Drybulk Vessels | Baltic Trading | Maximum</t>
  </si>
  <si>
    <t>Number of vessels committed to be acquired under purchase agreement | item</t>
  </si>
  <si>
    <t>Aggregate purchase price for vessels</t>
  </si>
  <si>
    <t>Number of vessels purchased under option to be acquired per purchase agreement | item</t>
  </si>
  <si>
    <t>Face amount of term loan facility</t>
  </si>
  <si>
    <t>INVESTMENTS (Details) - USD ($) $ in Thousands</t>
  </si>
  <si>
    <t>Schedule of Investments</t>
  </si>
  <si>
    <t>Fair value of investment in capital stock</t>
  </si>
  <si>
    <t>Jinhui Shipping and Transportation Limited</t>
  </si>
  <si>
    <t>Investment in the capital stock (in shares)</t>
  </si>
  <si>
    <t>Korea Line Corporation</t>
  </si>
  <si>
    <t>NET LOSS PER COMMON SHARE (Details)</t>
  </si>
  <si>
    <t>Sep. 30, 2016shares</t>
  </si>
  <si>
    <t>Sep. 30, 2015shares</t>
  </si>
  <si>
    <t>Net loss per common share</t>
  </si>
  <si>
    <t>Nonvested shares outstanding</t>
  </si>
  <si>
    <t>Anti-dilutive shares (in shares)</t>
  </si>
  <si>
    <t>Common shares outstanding, basic:</t>
  </si>
  <si>
    <t>Weighted average common shares outstanding, basic (in shares)</t>
  </si>
  <si>
    <t>Common shares outstanding, diluted:</t>
  </si>
  <si>
    <t>Weighted-average common shares outstanding, diluted (in shares)</t>
  </si>
  <si>
    <t>Warrants</t>
  </si>
  <si>
    <t>New Genco Equity Warrants</t>
  </si>
  <si>
    <t>RELATED PARTY TRANSACTIONS (Details) - USD ($) $ in Thousands</t>
  </si>
  <si>
    <t>Related Party Transaction</t>
  </si>
  <si>
    <t>Service revenues, including termination fees</t>
  </si>
  <si>
    <t>Gener8 Maritime | Travel and other office related expenditures</t>
  </si>
  <si>
    <t>Expenses incurred from transactions with related party</t>
  </si>
  <si>
    <t>Amount due to the related party</t>
  </si>
  <si>
    <t>Constantine Georgiopoulos | Legal services</t>
  </si>
  <si>
    <t>Aegean Marine Petroleum Network, Inc. | Lubricating Oil Purchases</t>
  </si>
  <si>
    <t>MEP | Technical services</t>
  </si>
  <si>
    <t>Amount invoiced for services performed, including termination fees and expenses paid</t>
  </si>
  <si>
    <t>Amount due to the entity from a related party</t>
  </si>
  <si>
    <t>DEBT (Details) - USD ($) $ in Thousands</t>
  </si>
  <si>
    <t>Nov. 04, 2015</t>
  </si>
  <si>
    <t>Apr. 07, 2015</t>
  </si>
  <si>
    <t>Principal amount</t>
  </si>
  <si>
    <t>Less: Unamortized debt issuance costs</t>
  </si>
  <si>
    <t>Current portion</t>
  </si>
  <si>
    <t>Long-term debt, noncurrent</t>
  </si>
  <si>
    <t>Scenario Adjustment | Adoption Of ASU 2015-03</t>
  </si>
  <si>
    <t>Deferred financing costs, net</t>
  </si>
  <si>
    <t>Line of Credit Facility | $98 Million Credit Facility</t>
  </si>
  <si>
    <t>Debt - Commitments (Details) $ / shares in Units, $ in Thousands</t>
  </si>
  <si>
    <t>Oct. 06, 2016USD ($)$ / sharesshares</t>
  </si>
  <si>
    <t>Sep. 30, 2016USD ($)item$ / shares</t>
  </si>
  <si>
    <t>Oct. 27, 2016USD ($)$ / shares</t>
  </si>
  <si>
    <t>Jun. 29, 2016USD ($)</t>
  </si>
  <si>
    <t>Dec. 31, 2015$ / shares</t>
  </si>
  <si>
    <t>Common Stock, Par or Stated Value Per Share | $ / shares</t>
  </si>
  <si>
    <t>Series A Convertible preferred stock | John C. Wobensmith</t>
  </si>
  <si>
    <t>Purchase price (in dollars per share) | $ / shares</t>
  </si>
  <si>
    <t>Commitment to purchase convertible preferred stock</t>
  </si>
  <si>
    <t>Second Amended Commitment Letter</t>
  </si>
  <si>
    <t>Second Amended Commitment Letter | Series A Convertible preferred stock</t>
  </si>
  <si>
    <t>Commitment of shares to be purchased | shares</t>
  </si>
  <si>
    <t>Minimum | $98 Million Credit Facility Commitment Letter</t>
  </si>
  <si>
    <t>Minimum cash requirement through the end of the waiver period</t>
  </si>
  <si>
    <t>Minimum | Amended Commitment Letter</t>
  </si>
  <si>
    <t>Minimum | Commitment Letter</t>
  </si>
  <si>
    <t>Equity Financing</t>
  </si>
  <si>
    <t>Maximum | Amended Commitment Letter</t>
  </si>
  <si>
    <t>Maximum cash withdrawal under covenant</t>
  </si>
  <si>
    <t>Reduction of cash under covenants (per vessel)</t>
  </si>
  <si>
    <t>Maximum | Second Amended Commitment Letter | Series A Convertible preferred stock</t>
  </si>
  <si>
    <t>Maximum | Second Amended Commitment Letter | Series A Convertible preferred stock | Private placement</t>
  </si>
  <si>
    <t>Reduction in amount purchase by pro rate</t>
  </si>
  <si>
    <t>Centerbridge Partners L.P | Firm Commitment | Series A Convertible preferred stock</t>
  </si>
  <si>
    <t>Centerbridge Partners L.P | Backstop Commitment | Series A Convertible preferred stock</t>
  </si>
  <si>
    <t>Centerbridge Partners L.P | Commitment Letter</t>
  </si>
  <si>
    <t>Equity financing to be provided by each equity commitment</t>
  </si>
  <si>
    <t>Strategic Value Partners LLC | Firm Commitment | Series A Convertible preferred stock</t>
  </si>
  <si>
    <t>Strategic Value Partners LLC | Backstop Commitment | Series A Convertible preferred stock</t>
  </si>
  <si>
    <t>Strategic Value Partners LLC | Commitment Letter</t>
  </si>
  <si>
    <t>Apollo Global Management LLC | Firm Commitment | Series A Convertible preferred stock</t>
  </si>
  <si>
    <t>Apollo Global Management LLC | Backstop Commitment | Series A Convertible preferred stock</t>
  </si>
  <si>
    <t>Apollo Global Management LLC | Commitment Letter</t>
  </si>
  <si>
    <t>Line of Credit Facility | $98 Million Credit Facility Commitment Letter</t>
  </si>
  <si>
    <t>DEBT - Amendment and Consent Agreements (Details) - USD ($) $ in Thousands</t>
  </si>
  <si>
    <t>Jul. 01, 2016</t>
  </si>
  <si>
    <t>Jun. 30, 2016</t>
  </si>
  <si>
    <t>Aug. 03, 2015</t>
  </si>
  <si>
    <t>Amended And Restated Credit Facility</t>
  </si>
  <si>
    <t>Reduction in the minimum consolidated net worth ratio</t>
  </si>
  <si>
    <t>Consolidated net worth to be maintained</t>
  </si>
  <si>
    <t>125.00%</t>
  </si>
  <si>
    <t>110.00%</t>
  </si>
  <si>
    <t>Secured Debt | Baltic Trading $33 Million Term Loan Facility</t>
  </si>
  <si>
    <t>Secured Debt | Baltic Trading $33 Million Term Loan Facility | Baltic Scorpion</t>
  </si>
  <si>
    <t>Minimum cash balance required per vessel owned</t>
  </si>
  <si>
    <t>Period from June 30, 2015 to December 30, 2015 | Secured Debt | 2014 Term Loan Facilities</t>
  </si>
  <si>
    <t>Period from December 31, 2015 to March 30, 2016 | Secured Debt | 2014 Term Loan Facilities</t>
  </si>
  <si>
    <t>130.00%</t>
  </si>
  <si>
    <t>Period from March 31, 2016 and thereafter | Secured Debt | 2014 Term Loan Facilities</t>
  </si>
  <si>
    <t>135.00%</t>
  </si>
  <si>
    <t>Up to June 30, 2016 | Secured Debt | $22 Million Term Loan Facility</t>
  </si>
  <si>
    <t>Up to December 31, 2015 | Line of Credit Facility | $148 Million Credit Facility</t>
  </si>
  <si>
    <t>After December 31, 2015 | Line of Credit Facility | $148 Million Credit Facility</t>
  </si>
  <si>
    <t>DEBT - $98M Credit Facility (Details) $ in Thousands</t>
  </si>
  <si>
    <t>Nov. 10, 2015USD ($)</t>
  </si>
  <si>
    <t>Nov. 04, 2015USD ($)subsidiaryitem</t>
  </si>
  <si>
    <t>Debt classified as current liability</t>
  </si>
  <si>
    <t>$98 Million Credit Facility Commitment Letter | Minimum</t>
  </si>
  <si>
    <t>Fixed amortization payment for the first two years</t>
  </si>
  <si>
    <t>Number of wholly owned subsidiaries | subsidiary</t>
  </si>
  <si>
    <t>Drawdowns during the period</t>
  </si>
  <si>
    <t>Remaining borrowing capacity</t>
  </si>
  <si>
    <t>Long-term Debt</t>
  </si>
  <si>
    <t>Period without fixed amortization schedule</t>
  </si>
  <si>
    <t>2 years</t>
  </si>
  <si>
    <t>Amount of periodic payment</t>
  </si>
  <si>
    <t>Maximum collateral required for prepayment of loan (as a percent)</t>
  </si>
  <si>
    <t>182.00%</t>
  </si>
  <si>
    <t>Number of collateral vessels | item</t>
  </si>
  <si>
    <t>Line of Credit Facility | $98 Million Credit Facility | LIBOR</t>
  </si>
  <si>
    <t>Reference rate for interest payable</t>
  </si>
  <si>
    <t>three-month LIBOR</t>
  </si>
  <si>
    <t>Applicable margin over reference rate (as a percent)</t>
  </si>
  <si>
    <t>6.125%</t>
  </si>
  <si>
    <t>DEBT - 2015 Revolving Credit Facility (Details) $ in Thousands</t>
  </si>
  <si>
    <t>Apr. 07, 2016USD ($)</t>
  </si>
  <si>
    <t>Oct. 14, 2015USD ($)</t>
  </si>
  <si>
    <t>Jul. 10, 2015USD ($)</t>
  </si>
  <si>
    <t>Apr. 08, 2015USD ($)</t>
  </si>
  <si>
    <t>Apr. 07, 2015USD ($)installment</t>
  </si>
  <si>
    <t>Quarterly reduction of total amount committed</t>
  </si>
  <si>
    <t>Number of quarterly installments | installment</t>
  </si>
  <si>
    <t>Commitment fee on unused daily average unutilized commitment (as a percent)</t>
  </si>
  <si>
    <t>1.50%</t>
  </si>
  <si>
    <t>Period after agreement date for first periodic payment</t>
  </si>
  <si>
    <t>3 months</t>
  </si>
  <si>
    <t>Long-term debt</t>
  </si>
  <si>
    <t>Amount of amortization postponed from current due date</t>
  </si>
  <si>
    <t>Debt service required</t>
  </si>
  <si>
    <t>Revolving Credit Facility | 2015 Revolving Credit Facility | LIBOR</t>
  </si>
  <si>
    <t>LIBOR</t>
  </si>
  <si>
    <t>Revolving Credit Facility | 2015 Revolving Credit Facility | Minimum | LIBOR</t>
  </si>
  <si>
    <t>Applicable margin over reference rate for interest payable</t>
  </si>
  <si>
    <t>3.40%</t>
  </si>
  <si>
    <t>Revolving Credit Facility | 2015 Revolving Credit Facility | Maximum | LIBOR</t>
  </si>
  <si>
    <t>4.25%</t>
  </si>
  <si>
    <t>DEBT - $100M and $253M Term Loans (Details) $ in Thousands</t>
  </si>
  <si>
    <t>Mar. 29, 2016USD ($)</t>
  </si>
  <si>
    <t>Mar. 11, 2016USD ($)</t>
  </si>
  <si>
    <t>Apr. 30, 2015USD ($)</t>
  </si>
  <si>
    <t>Jul. 09, 2014USD ($)</t>
  </si>
  <si>
    <t>Jul. 31, 2015USD ($)item</t>
  </si>
  <si>
    <t>Dec. 31, 2015USD ($)item</t>
  </si>
  <si>
    <t>Sep. 30, 2010item</t>
  </si>
  <si>
    <t>Aug. 20, 2010USD ($)</t>
  </si>
  <si>
    <t>Aug. 12, 2010USD ($)item</t>
  </si>
  <si>
    <t>Prepayment of amortization payment before due date</t>
  </si>
  <si>
    <t>Number of vessels acquired | item</t>
  </si>
  <si>
    <t>Paydown of debt</t>
  </si>
  <si>
    <t>Payment of upfront fees</t>
  </si>
  <si>
    <t>Number of unencumbered vessels adding as additional collateral to cover the shortfall of fair value | item</t>
  </si>
  <si>
    <t>Number of vessels delivered pursuant to the agreement | item</t>
  </si>
  <si>
    <t>Prepayment of the outstanding indebtedness</t>
  </si>
  <si>
    <t>Secured Debt | $100 Million and $253 Million Term Loan Facilities</t>
  </si>
  <si>
    <t>Maximum total debt outstanding to value adjusted total assets ratio</t>
  </si>
  <si>
    <t>70.00%</t>
  </si>
  <si>
    <t>Maximum percentage of liquidity covenant amended</t>
  </si>
  <si>
    <t>50.00%</t>
  </si>
  <si>
    <t>Minimum cash required to be maintained by each collateralized vessel</t>
  </si>
  <si>
    <t>Minimum period of available working capital lines</t>
  </si>
  <si>
    <t>6 months</t>
  </si>
  <si>
    <t>Secured Debt | $100 Million and $253 Million Term Loan Facilities | LIBOR</t>
  </si>
  <si>
    <t>Applicable margin over reference rate for interest payable, before increase (as a percent)</t>
  </si>
  <si>
    <t>3.00%</t>
  </si>
  <si>
    <t>3.50%</t>
  </si>
  <si>
    <t>DEBT - $44M Term Loan (Details) $ in Thousands</t>
  </si>
  <si>
    <t>Dec. 23, 2013USD ($)</t>
  </si>
  <si>
    <t>Dec. 03, 2013USD ($)item</t>
  </si>
  <si>
    <t>Term of facilities</t>
  </si>
  <si>
    <t>6 years</t>
  </si>
  <si>
    <t>0.75%</t>
  </si>
  <si>
    <t>Number of quarterly installments | item</t>
  </si>
  <si>
    <t>Period after last drawdown date for first periodic repayment</t>
  </si>
  <si>
    <t>Final payment amount</t>
  </si>
  <si>
    <t>Amount of prepayments to have liens released</t>
  </si>
  <si>
    <t>Secured Debt | $44 Million Term Loan Facility | LIBOR</t>
  </si>
  <si>
    <t>3.35%</t>
  </si>
  <si>
    <t>Secured Debt | $44 Million Term Loan Facility | Baltic Tiger</t>
  </si>
  <si>
    <t>Secured Debt | $44 Million Term Loan Facility | Baltic Lion</t>
  </si>
  <si>
    <t>DEBT - 2010 Line of Credit (Details) - Line of Credit Facility - 2010 Credit Facility $ in Thousands</t>
  </si>
  <si>
    <t>Jan. 07, 2015USD ($)</t>
  </si>
  <si>
    <t>Aug. 29, 2013USD ($)item</t>
  </si>
  <si>
    <t>Nov. 30, 2010USD ($)</t>
  </si>
  <si>
    <t>Apr. 16, 2010USD ($)</t>
  </si>
  <si>
    <t>Amount of semi-annual reductions in maximum borrowing capacity through the maturity date</t>
  </si>
  <si>
    <t>Number of consecutive semi-annual reductions in total commitment | item</t>
  </si>
  <si>
    <t>Ratio of maximum facility amount to aggregate appraised value of vessels mortgaged (as a percent)</t>
  </si>
  <si>
    <t>55.00%</t>
  </si>
  <si>
    <t>Applicable margin over reference rate for condition two (as a percent)</t>
  </si>
  <si>
    <t>Payment of Credit Facility</t>
  </si>
  <si>
    <t>Applicable margin over reference rate for condition one (as a percent)</t>
  </si>
  <si>
    <t>DEBT - $22M Term Loan (Details) $ in Thousands</t>
  </si>
  <si>
    <t>Sep. 04, 2013USD ($)</t>
  </si>
  <si>
    <t>Sep. 04, 2013</t>
  </si>
  <si>
    <t>Aug. 30, 2013USD ($)item</t>
  </si>
  <si>
    <t>1.00%</t>
  </si>
  <si>
    <t>Period after latest vessel delivery date for first periodic repayment</t>
  </si>
  <si>
    <t>Secured Debt | $22 Million Term Loan Facility | LIBOR</t>
  </si>
  <si>
    <t>Secured Debt | $22 Million Term Loan Facility | Baltic Fox</t>
  </si>
  <si>
    <t>Secured Debt | $22 Million Term Loan Facility | Baltic Hare</t>
  </si>
  <si>
    <t>DEBT - 2014 Term Loan (Details) $ in Thousands</t>
  </si>
  <si>
    <t>Oct. 24, 2014USD ($)</t>
  </si>
  <si>
    <t>Oct. 08, 2014USD ($)installment</t>
  </si>
  <si>
    <t>10 years</t>
  </si>
  <si>
    <t>Maximum facility amount of delivered cost per vessel (as a percent)</t>
  </si>
  <si>
    <t>60.00%</t>
  </si>
  <si>
    <t>Maximum facility amount of delivered cost per vessel</t>
  </si>
  <si>
    <t>Maximum facility amount of fair market value per vessel at delivery (as a percent)</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Secured Debt | 2014 Term Loan Facilities | LIBOR</t>
  </si>
  <si>
    <t>three or six-month LIBOR</t>
  </si>
  <si>
    <t>2.50%</t>
  </si>
  <si>
    <t>Secured Debt | 2014 Term Loan Facilities | Baltic Hornet</t>
  </si>
  <si>
    <t>Secured Debt | 2014 Term Loan Facilities | Baltic Wasp</t>
  </si>
  <si>
    <t>DEBT - $148M Revolving Credit (Details) $ in Thousands</t>
  </si>
  <si>
    <t>Oct. 07, 2015USD ($)</t>
  </si>
  <si>
    <t>Aug. 03, 2015USD ($)</t>
  </si>
  <si>
    <t>Feb. 27, 2015USD ($)</t>
  </si>
  <si>
    <t>Dec. 31, 2014USD ($)item</t>
  </si>
  <si>
    <t>Aug. 31, 2015item</t>
  </si>
  <si>
    <t>Number of single term loans | item</t>
  </si>
  <si>
    <t>Number of vessels purchased by using term loan finance | item</t>
  </si>
  <si>
    <t>Amount aggregate outstanding term loan due per installment (as a percent)</t>
  </si>
  <si>
    <t>1.667%</t>
  </si>
  <si>
    <t>Number of vessels mortgaged | item</t>
  </si>
  <si>
    <t>Maximum facility amount of delivered cost per vessel expected to be refinanced</t>
  </si>
  <si>
    <t>Secured Debt | Baltic Trading $33 Million Term Loan Facility | Baltic Mantis</t>
  </si>
  <si>
    <t>1.20%</t>
  </si>
  <si>
    <t>Minimum period for future time charter contracts to be secured under lien</t>
  </si>
  <si>
    <t>36 months</t>
  </si>
  <si>
    <t>Line of Credit Facility | $148 Million Credit Facility | LIBOR</t>
  </si>
  <si>
    <t>Revolving Credit Facility | Baltic Trading $115 Million Revolving Credit Facility</t>
  </si>
  <si>
    <t>Amount of consecutive quarterly reductions in maximum borrowing capacity</t>
  </si>
  <si>
    <t>DEBT - Interest Rates (Details)</t>
  </si>
  <si>
    <t>Interest rates on debt</t>
  </si>
  <si>
    <t>Effective Interest Rate (as a percent)</t>
  </si>
  <si>
    <t>4.47%</t>
  </si>
  <si>
    <t>3.55%</t>
  </si>
  <si>
    <t>4.40%</t>
  </si>
  <si>
    <t>3.54%</t>
  </si>
  <si>
    <t>Range of Interest Rates, minimum (excluding impact of unused commitment fees) (as a percent)</t>
  </si>
  <si>
    <t>3.13%</t>
  </si>
  <si>
    <t>2.78%</t>
  </si>
  <si>
    <t>2.69%</t>
  </si>
  <si>
    <t>2.73%</t>
  </si>
  <si>
    <t>Range of Interest Rates, maximum (excluding impact of unused commitment fees) (as a percent)</t>
  </si>
  <si>
    <t>6.96%</t>
  </si>
  <si>
    <t>3.93%</t>
  </si>
  <si>
    <t>ACCUMULATED OTHER COMPREHENSIVE INCOME (LOSS) (Details) - USD ($) $ in Thousands</t>
  </si>
  <si>
    <t>Changes in AOCI by Component</t>
  </si>
  <si>
    <t>Balance at the beginning of the period</t>
  </si>
  <si>
    <t>Balance at the end of the period</t>
  </si>
  <si>
    <t>Net Unrealized Gain (Loss) on Investments</t>
  </si>
  <si>
    <t>OCI before reclassifications</t>
  </si>
  <si>
    <t>Amounts reclassified from AOCI</t>
  </si>
  <si>
    <t>ACCUMULATED OTHER COMPREHENSIVE INCOME (LOSS)- Reclassifications (Details) - USD ($) $ in Thousands</t>
  </si>
  <si>
    <t>Net loss attributable to Genco Shipping&amp; Trading Limited</t>
  </si>
  <si>
    <t>Net Unrealized Gain (Loss) on Investments | Reclassification out of Accumulated Other Comprehensive Income</t>
  </si>
  <si>
    <t>FAIR VALUE OF FINANCIAL INSTRUMENTS (Details) - USD ($) $ in Thousands</t>
  </si>
  <si>
    <t>Fair value of financial instruments</t>
  </si>
  <si>
    <t>Floating rate debt</t>
  </si>
  <si>
    <t>Carrying Value</t>
  </si>
  <si>
    <t>Fair value</t>
  </si>
  <si>
    <t>FAIR VALUE OF FINANCIAL INSTRUMENTS-Quoted Market Prices (Details) - USD ($) $ in Thousands</t>
  </si>
  <si>
    <t>Quoted Market Prices in Active Markets</t>
  </si>
  <si>
    <t>PREPAID EXPENSES AND OTHER CURRENT AND NONCURRENT ASSETS (Details) - USD ($) $ in Thousands</t>
  </si>
  <si>
    <t>Lubricant inventory, fuel oil and diesel oil inventory and other stores</t>
  </si>
  <si>
    <t>Prepaid items</t>
  </si>
  <si>
    <t>Insurance receivable</t>
  </si>
  <si>
    <t>Other</t>
  </si>
  <si>
    <t>Total prepaid expenses and other current assets</t>
  </si>
  <si>
    <t>Security deposit related to operating lease included in other noncurrent assets</t>
  </si>
  <si>
    <t>DEFERRED FINANCING COSTS (Details) - USD ($) $ in Thousands</t>
  </si>
  <si>
    <t>Total deferred financing costs</t>
  </si>
  <si>
    <t>Less: accumulated amortization</t>
  </si>
  <si>
    <t>DEFERRED FINANCING COSTS - ASU 2015-03 (Details) - USD ($) $ in Thousands</t>
  </si>
  <si>
    <t>ASU 2015-03</t>
  </si>
  <si>
    <t>Unamortized debt issuance - Deferred financing costs</t>
  </si>
  <si>
    <t>Long-term debt, current</t>
  </si>
  <si>
    <t>FIXED ASSETS (Details) - USD ($) $ in Thousands</t>
  </si>
  <si>
    <t>Total cost</t>
  </si>
  <si>
    <t>Less: accumulated depreciation and amortization</t>
  </si>
  <si>
    <t>Vessel Equipment</t>
  </si>
  <si>
    <t>Furniture and Fixtures</t>
  </si>
  <si>
    <t>Computer equipment</t>
  </si>
  <si>
    <t>ACCOUNTS PAYABLE AND ACCRUED EXPENSES (Details) - USD ($) $ in Thousands</t>
  </si>
  <si>
    <t>Accounts payable</t>
  </si>
  <si>
    <t>Accrued general and administrative expenses</t>
  </si>
  <si>
    <t>Accrued vessel operating expenses</t>
  </si>
  <si>
    <t>REVENUE FROM TIME CHARTERS (Details) - USD ($) $ in Thousands</t>
  </si>
  <si>
    <t>Oct. 26, 2016</t>
  </si>
  <si>
    <t>Profit sharing revenue</t>
  </si>
  <si>
    <t>Future minimum time charter revenue</t>
  </si>
  <si>
    <t>Remainder of 2016</t>
  </si>
  <si>
    <t>Expected minimum time charter revenue</t>
  </si>
  <si>
    <t>Offhire period</t>
  </si>
  <si>
    <t>20 days</t>
  </si>
  <si>
    <t>REORGANIZATION ITEMS, NET (Details) - USD ($) $ in Thousands</t>
  </si>
  <si>
    <t>Professional fees incurred</t>
  </si>
  <si>
    <t>Trustee fees incurred</t>
  </si>
  <si>
    <t>Total reorganization fees</t>
  </si>
  <si>
    <t>Total reorganization items, net</t>
  </si>
  <si>
    <t>COMMITMENTS AND CONTINGENCIES (Details) - USD ($) $ in Thousands</t>
  </si>
  <si>
    <t>Jul. 09, 2014</t>
  </si>
  <si>
    <t>Apr. 04, 2011</t>
  </si>
  <si>
    <t>Gain related to previous lease liability settlement, included in rent expense</t>
  </si>
  <si>
    <t>Lease agreement entered into April 2011</t>
  </si>
  <si>
    <t>Lease term</t>
  </si>
  <si>
    <t>7 years</t>
  </si>
  <si>
    <t>Obligation of sublessor towards the cost of alterations of office space</t>
  </si>
  <si>
    <t>Rent expense</t>
  </si>
  <si>
    <t>Future minimum rental payments</t>
  </si>
  <si>
    <t>Remaining term of the lease</t>
  </si>
  <si>
    <t>Lease agreement entered into April 2011 | Period from October 1, 2018 to April 30, 2023</t>
  </si>
  <si>
    <t>Monthly rental payment</t>
  </si>
  <si>
    <t>Lease agreement entered into April 2011 | Period from May 1, 2023 to September 30, 2025</t>
  </si>
  <si>
    <t>Lease agreement entered into April 2011 | Period during June 1, 2011 to September 30, 2025</t>
  </si>
  <si>
    <t>Monthly straight-line rental expense</t>
  </si>
  <si>
    <t>Lease agreement entered into April 2011 | Period During July 9, 2014 To September 30, 2025</t>
  </si>
  <si>
    <t>Sub Sublease Agreement | Period until May 31, 2015</t>
  </si>
  <si>
    <t>Sub Sublease Agreement | Period from May 31, 2015 until April 30, 2018</t>
  </si>
  <si>
    <t>COMMITMENTS AND CONTINGENCIES - Settlements (Details) - Bankruptcy settlement due - Samsun $ in Thousands</t>
  </si>
  <si>
    <t>Apr. 08, 2016USD ($)</t>
  </si>
  <si>
    <t>Bankruptcy settlement</t>
  </si>
  <si>
    <t>Cash to be received to settle bankruptcy claim as percentage of total settlement</t>
  </si>
  <si>
    <t>26.00%</t>
  </si>
  <si>
    <t>Amount of bankruptcy claim to be settled following the rehabilitation process</t>
  </si>
  <si>
    <t>Cash to be received to settle bankruptcy claim</t>
  </si>
  <si>
    <t>Tenure of Payment plan</t>
  </si>
  <si>
    <t>Bankruptcy claims settled by conversion into shares of entity (as a percent)</t>
  </si>
  <si>
    <t>74.00%</t>
  </si>
  <si>
    <t>STOCK-BASED COMPENSATION (Details) $ / shares in Units, $ in Thousands</t>
  </si>
  <si>
    <t>Jul. 07, 2016$ / sharesshares</t>
  </si>
  <si>
    <t>May 18, 2016shares</t>
  </si>
  <si>
    <t>Apr. 15, 2016</t>
  </si>
  <si>
    <t>Feb. 17, 2016itemshares</t>
  </si>
  <si>
    <t>Jul. 29, 2015shares</t>
  </si>
  <si>
    <t>Jul. 17, 2015shares</t>
  </si>
  <si>
    <t>Jul. 13, 2015shares</t>
  </si>
  <si>
    <t>Aug. 07, 2014USD ($)$ / sharesshares</t>
  </si>
  <si>
    <t>Jul. 09, 2014itemshares</t>
  </si>
  <si>
    <t>Sep. 30, 2016USD ($)$ / sharesshares</t>
  </si>
  <si>
    <t>Dec. 31, 2015$ / sharesshares</t>
  </si>
  <si>
    <t>Jun. 26, 2015shares</t>
  </si>
  <si>
    <t>Mar. 13, 2014shares</t>
  </si>
  <si>
    <t>Mar. 03, 2010shares</t>
  </si>
  <si>
    <t>Number of Shares</t>
  </si>
  <si>
    <t>Balance at the end of the period (in shares)</t>
  </si>
  <si>
    <t>Weighted Average Fair Value</t>
  </si>
  <si>
    <t>Warrants exercisable</t>
  </si>
  <si>
    <t>Peter C. Georgiopoulos | Minimum</t>
  </si>
  <si>
    <t>Peter C. Georgiopoulos | Maximum</t>
  </si>
  <si>
    <t>Peter C. Georgiopoulos | Separation and release agreement</t>
  </si>
  <si>
    <t>Severance payment | $</t>
  </si>
  <si>
    <t>Restricted Stock | Peter C. Georgiopoulos</t>
  </si>
  <si>
    <t>Balance at the beginning of the period (in shares)</t>
  </si>
  <si>
    <t>Balance at the beginning of the period (in dollars per share) | $ / shares</t>
  </si>
  <si>
    <t>Vested (in dollars per share) | $ / shares</t>
  </si>
  <si>
    <t>Balance at the end of the period (in dollars per share) | $ / shares</t>
  </si>
  <si>
    <t>Aggregate number of shares of common stock available for awards</t>
  </si>
  <si>
    <t>Percentage of common stock outstanding ( In percent)</t>
  </si>
  <si>
    <t>1.80%</t>
  </si>
  <si>
    <t>Additional disclosures</t>
  </si>
  <si>
    <t>Total fair value of shares vested | $</t>
  </si>
  <si>
    <t>Unrecognized compensation cost related to nonvested stock awards</t>
  </si>
  <si>
    <t>Unrecognized compensation cost | $</t>
  </si>
  <si>
    <t>Weighted-average period for recognition of unrecognized compensation cost</t>
  </si>
  <si>
    <t>10 months 6 days</t>
  </si>
  <si>
    <t>2014 MIP Plan | Warrants</t>
  </si>
  <si>
    <t>Exercisable (in shares)</t>
  </si>
  <si>
    <t>Weighted Average Exercise price</t>
  </si>
  <si>
    <t>Outstanding at the beginning of the period (in dollars per share) | $ / shares</t>
  </si>
  <si>
    <t>Exercisable (in dollars per share) | $ / shares</t>
  </si>
  <si>
    <t>Outstanding at the end of the period (in dollars per share) | $ / shares</t>
  </si>
  <si>
    <t>Weighted-average remaining contractual life</t>
  </si>
  <si>
    <t>3 years 10 months 10 days</t>
  </si>
  <si>
    <t>Number of warrants</t>
  </si>
  <si>
    <t>Weighted average remaining contractual life, exercisable</t>
  </si>
  <si>
    <t>Number of anniversaries in which award vests</t>
  </si>
  <si>
    <t>3 years</t>
  </si>
  <si>
    <t>Number of tiers of MIP Warrants | item</t>
  </si>
  <si>
    <t>Volatility rate ( as a percent)</t>
  </si>
  <si>
    <t>43.91%</t>
  </si>
  <si>
    <t>Volatility rate term</t>
  </si>
  <si>
    <t>Risk-free interest rate ( as a percent)</t>
  </si>
  <si>
    <t>1.85%</t>
  </si>
  <si>
    <t>Dividend rate ( as a percent)</t>
  </si>
  <si>
    <t>0.00%</t>
  </si>
  <si>
    <t>Total fair value of outstanding awards upon emergence from bankruptcy | $</t>
  </si>
  <si>
    <t>Percentage of warrant vest for anniversaries of the grant date</t>
  </si>
  <si>
    <t>33.33%</t>
  </si>
  <si>
    <t>Amortization</t>
  </si>
  <si>
    <t>Remainder of 2016 | $</t>
  </si>
  <si>
    <t>2017 | $</t>
  </si>
  <si>
    <t>2014 MIP Plan | Warrants | $259.10 Warrants</t>
  </si>
  <si>
    <t>Strike price (in dollars per share) | $ / shares</t>
  </si>
  <si>
    <t>Fair value of warrant (in dollars per share) | $ / shares</t>
  </si>
  <si>
    <t>2014 MIP Plan | Warrants | $287.30 Warrants</t>
  </si>
  <si>
    <t>2014 MIP Plan | Warrants | $341.90 Warrants</t>
  </si>
  <si>
    <t>2015 EIP Plan</t>
  </si>
  <si>
    <t>Aggregate number of shares of common stock available for awards, reverse stock split</t>
  </si>
  <si>
    <t>Vested, post stock reverse split (in shares)</t>
  </si>
  <si>
    <t>Number of resignations from the Board of Directors | item</t>
  </si>
  <si>
    <t>7 months 17 days</t>
  </si>
  <si>
    <t>Granted (in dollars per share) | $ / shares</t>
  </si>
  <si>
    <t>2015 EIP Plan | Restricted Stock Units | Vested RSUs</t>
  </si>
  <si>
    <t>Number of shares vested</t>
  </si>
  <si>
    <t>2015 EIP Plan | Restricted Stock Units | Board of Directors</t>
  </si>
  <si>
    <t>Number of common shares outstanding in respect of RSUs</t>
  </si>
  <si>
    <t>2 years 1 month 17 days</t>
  </si>
  <si>
    <t>Baltic Trading Plan | Baltic Trading</t>
  </si>
  <si>
    <t>STOCK-BASED COMPENSATION- Stock Amortization Expense (Details) - USD ($) $ in Thousands</t>
  </si>
  <si>
    <t>General and Administrative Expense | Baltic Trading</t>
  </si>
  <si>
    <t>Recognized nonvested stock amortization expense</t>
  </si>
  <si>
    <t>2014 MIP Plan | General and Administrative Expense</t>
  </si>
  <si>
    <t>2014 MIP Plan | Warrants | General and Administrative Expense</t>
  </si>
  <si>
    <t>2015 EIP Plan | General and Administrative Expense | Restricted Stock Units</t>
  </si>
  <si>
    <t>LEGAL PROCEEDINGS - Claims and Complaints (Details) - complaint</t>
  </si>
  <si>
    <t>May 26, 2015</t>
  </si>
  <si>
    <t>Apr. 30, 2015</t>
  </si>
  <si>
    <t>Number of claims filed</t>
  </si>
  <si>
    <t>Number of complaints consolidated</t>
  </si>
  <si>
    <t>SUBSEQUENT EVENTS (Details) - USD ($) $ in Thousands</t>
  </si>
  <si>
    <t>Oct. 27, 2016</t>
  </si>
  <si>
    <t>Oct. 25, 2016</t>
  </si>
  <si>
    <t>Oct. 21, 2016</t>
  </si>
  <si>
    <t>Oct. 10, 2016</t>
  </si>
  <si>
    <t>Oct. 08, 2016</t>
  </si>
  <si>
    <t>Apr. 08, 2016</t>
  </si>
  <si>
    <t>Nov. 30, 2016</t>
  </si>
  <si>
    <t>Subsequent Events</t>
  </si>
  <si>
    <t>Repayment of secured debt</t>
  </si>
  <si>
    <t>Subsequent event | Bankruptcy settlement due | Samsun</t>
  </si>
  <si>
    <t>Subsequent event | Genco Pioneer</t>
  </si>
  <si>
    <t>Sale of assets</t>
  </si>
  <si>
    <t>Broker commission</t>
  </si>
  <si>
    <t>5.50%</t>
  </si>
  <si>
    <t>Subsequent event | Genco Pioneer | Line of Credit Facility | $148 Million Credit Facility</t>
  </si>
  <si>
    <t>Subsequent event | Genco Sugar</t>
  </si>
  <si>
    <t>Subsequent event | Genco Sugar | Secured Debt | $100 Million Term Loan Facility</t>
  </si>
  <si>
    <t>Subsequent event | Genco Leader</t>
  </si>
  <si>
    <t>Subsequent event | Forecast | Genco Leader | Line of Credit Facility | $148 Million Credit Facility</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2620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7354449</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0028</v>
      </c>
      <c t="n" r="C3" s="7">
        <v>121074</v>
      </c>
    </row>
    <row r="4" spans="1:3">
      <c t="s" r="A4" s="4">
        <v>28</v>
      </c>
      <c t="n" r="B4" s="6">
        <v>19500</v>
      </c>
      <c t="n" r="C4" s="6">
        <v>19500</v>
      </c>
    </row>
    <row r="5" spans="1:3">
      <c t="s" r="A5" s="4">
        <v>29</v>
      </c>
      <c t="n" r="B5" s="6">
        <v>8471</v>
      </c>
      <c t="n" r="C5" s="6">
        <v>10586</v>
      </c>
    </row>
    <row r="6" spans="1:3">
      <c t="s" r="A6" s="4">
        <v>30</v>
      </c>
      <c t="n" r="B6" s="6">
        <v>17072</v>
      </c>
      <c t="n" r="C6" s="6">
        <v>21369</v>
      </c>
    </row>
    <row r="7" spans="1:3">
      <c t="s" r="A7" s="4">
        <v>31</v>
      </c>
      <c t="n" r="B7" s="6">
        <v>2747</v>
      </c>
    </row>
    <row r="8" spans="1:3">
      <c t="s" r="A8" s="4">
        <v>32</v>
      </c>
      <c t="n" r="B8" s="6">
        <v>87818</v>
      </c>
      <c t="n" r="C8" s="6">
        <v>172529</v>
      </c>
    </row>
    <row r="9" spans="1:3">
      <c t="s" r="A9" s="3">
        <v>33</v>
      </c>
    </row>
    <row r="10" spans="1:3">
      <c t="s" r="A10" s="4">
        <v>34</v>
      </c>
      <c t="n" r="B10" s="6">
        <v>1381348</v>
      </c>
      <c t="n" r="C10" s="6">
        <v>1508221</v>
      </c>
    </row>
    <row r="11" spans="1:3">
      <c t="s" r="A11" s="4">
        <v>35</v>
      </c>
      <c t="n" r="B11" s="6">
        <v>13511</v>
      </c>
      <c t="n" r="C11" s="6">
        <v>16177</v>
      </c>
    </row>
    <row r="12" spans="1:3">
      <c t="s" r="A12" s="4">
        <v>36</v>
      </c>
      <c t="n" r="B12" s="6">
        <v>2688</v>
      </c>
      <c t="n" r="C12" s="6">
        <v>3294</v>
      </c>
    </row>
    <row r="13" spans="1:3">
      <c t="s" r="A13" s="4">
        <v>37</v>
      </c>
      <c t="n" r="B13" s="6">
        <v>1071</v>
      </c>
      <c t="n" r="C13" s="6">
        <v>1286</v>
      </c>
    </row>
    <row r="14" spans="1:3">
      <c t="s" r="A14" s="4">
        <v>38</v>
      </c>
      <c t="n" r="B14" s="6">
        <v>514</v>
      </c>
      <c t="n" r="C14" s="6">
        <v>514</v>
      </c>
    </row>
    <row r="15" spans="1:3">
      <c t="s" r="A15" s="4">
        <v>28</v>
      </c>
      <c t="n" r="B15" s="6">
        <v>315</v>
      </c>
      <c t="n" r="C15" s="6">
        <v>315</v>
      </c>
    </row>
    <row r="16" spans="1:3">
      <c t="s" r="A16" s="4">
        <v>39</v>
      </c>
      <c t="n" r="B16" s="6">
        <v>6191</v>
      </c>
      <c t="n" r="C16" s="6">
        <v>12327</v>
      </c>
    </row>
    <row r="17" spans="1:3">
      <c t="s" r="A17" s="4">
        <v>40</v>
      </c>
      <c t="n" r="B17" s="6">
        <v>1405638</v>
      </c>
      <c t="n" r="C17" s="6">
        <v>1542134</v>
      </c>
    </row>
    <row r="18" spans="1:3">
      <c t="s" r="A18" s="4">
        <v>41</v>
      </c>
      <c t="n" r="B18" s="6">
        <v>1493456</v>
      </c>
      <c t="n" r="C18" s="6">
        <v>1714663</v>
      </c>
    </row>
    <row r="19" spans="1:3">
      <c t="s" r="A19" s="3">
        <v>42</v>
      </c>
    </row>
    <row r="20" spans="1:3">
      <c t="s" r="A20" s="4">
        <v>43</v>
      </c>
      <c t="n" r="B20" s="6">
        <v>21680</v>
      </c>
      <c t="n" r="C20" s="6">
        <v>27467</v>
      </c>
    </row>
    <row r="21" spans="1:3">
      <c t="s" r="A21" s="4">
        <v>44</v>
      </c>
      <c t="n" r="B21" s="6">
        <v>540455</v>
      </c>
      <c t="n" r="C21" s="6">
        <v>579023</v>
      </c>
    </row>
    <row r="22" spans="1:3">
      <c t="s" r="A22" s="4">
        <v>45</v>
      </c>
      <c t="n" r="B22" s="6">
        <v>1496</v>
      </c>
      <c t="n" r="C22" s="6">
        <v>1058</v>
      </c>
    </row>
    <row r="23" spans="1:3">
      <c t="s" r="A23" s="4">
        <v>46</v>
      </c>
      <c t="n" r="B23" s="6">
        <v>563631</v>
      </c>
      <c t="n" r="C23" s="6">
        <v>607548</v>
      </c>
    </row>
    <row r="24" spans="1:3">
      <c t="s" r="A24" s="3">
        <v>47</v>
      </c>
    </row>
    <row r="25" spans="1:3">
      <c t="s" r="A25" s="4">
        <v>48</v>
      </c>
      <c t="n" r="B25" s="6">
        <v>1688</v>
      </c>
      <c t="n" r="C25" s="6">
        <v>1149</v>
      </c>
    </row>
    <row r="26" spans="1:3">
      <c t="s" r="A26" s="4">
        <v>49</v>
      </c>
      <c t="n" r="B26" s="6">
        <v>1688</v>
      </c>
      <c t="n" r="C26" s="6">
        <v>1149</v>
      </c>
    </row>
    <row r="27" spans="1:3">
      <c t="s" r="A27" s="4">
        <v>50</v>
      </c>
      <c t="n" r="B27" s="6">
        <v>565319</v>
      </c>
      <c t="n" r="C27" s="6">
        <v>608697</v>
      </c>
    </row>
    <row r="28" spans="1:3">
      <c t="s" r="A28" s="4">
        <v>51</v>
      </c>
      <c t="s" r="B28" s="4">
        <v>52</v>
      </c>
      <c t="s" r="C28" s="4">
        <v>52</v>
      </c>
    </row>
    <row r="29" spans="1:3">
      <c t="s" r="A29" s="3">
        <v>53</v>
      </c>
    </row>
    <row r="30" spans="1:3">
      <c t="s" r="A30" s="4">
        <v>54</v>
      </c>
      <c t="n" r="B30" s="6">
        <v>74</v>
      </c>
      <c t="n" r="C30" s="6">
        <v>73</v>
      </c>
    </row>
    <row r="31" spans="1:3">
      <c t="s" r="A31" s="4">
        <v>55</v>
      </c>
      <c t="n" r="B31" s="6">
        <v>1497616</v>
      </c>
      <c t="n" r="C31" s="6">
        <v>1483105</v>
      </c>
    </row>
    <row r="32" spans="1:3">
      <c t="s" r="A32" s="4">
        <v>56</v>
      </c>
      <c t="n" r="B32" s="6">
        <v>290</v>
      </c>
      <c t="n" r="C32" s="6">
        <v>-21</v>
      </c>
    </row>
    <row r="33" spans="1:3">
      <c t="s" r="A33" s="4">
        <v>57</v>
      </c>
      <c t="n" r="B33" s="6">
        <v>-569843</v>
      </c>
      <c t="n" r="C33" s="6">
        <v>-377191</v>
      </c>
    </row>
    <row r="34" spans="1:3">
      <c t="s" r="A34" s="4">
        <v>58</v>
      </c>
      <c t="n" r="B34" s="6">
        <v>928137</v>
      </c>
      <c t="n" r="C34" s="6">
        <v>1105966</v>
      </c>
    </row>
    <row r="35" spans="1:3">
      <c t="s" r="A35" s="4">
        <v>59</v>
      </c>
      <c t="n" r="B35" s="7">
        <v>1493456</v>
      </c>
      <c t="n" r="C35" s="7">
        <v>1714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1</v>
      </c>
      <c t="s" r="B1" s="2">
        <v>1</v>
      </c>
    </row>
    <row r="2" spans="1:2">
      <c t="s" r="B2" s="2">
        <v>2</v>
      </c>
    </row>
    <row r="3" spans="1:2">
      <c t="s" r="A3" s="3">
        <v>221</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9</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1</v>
      </c>
      <c t="s" r="B1" s="2">
        <v>1</v>
      </c>
    </row>
    <row r="2" spans="1:2">
      <c t="s" r="B2" s="2">
        <v>2</v>
      </c>
    </row>
    <row r="3" spans="1:2">
      <c t="s" r="A3" s="3">
        <v>231</v>
      </c>
    </row>
    <row r="4" spans="1:2">
      <c t="s" r="A4" s="4">
        <v>231</v>
      </c>
      <c t="s" r="B4"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0</v>
      </c>
      <c t="s" r="B1" s="2">
        <v>2</v>
      </c>
      <c t="s" r="C1" s="2">
        <v>25</v>
      </c>
    </row>
    <row r="2" spans="1:3">
      <c t="s" r="A2" s="3">
        <v>61</v>
      </c>
    </row>
    <row r="3" spans="1:3">
      <c t="s" r="A3" s="4">
        <v>62</v>
      </c>
      <c t="n" r="B3" s="7">
        <v>290</v>
      </c>
      <c t="n" r="C3" s="7">
        <v>429</v>
      </c>
    </row>
    <row r="4" spans="1:3">
      <c t="s" r="A4" s="3">
        <v>33</v>
      </c>
    </row>
    <row r="5" spans="1:3">
      <c t="s" r="A5" s="4">
        <v>63</v>
      </c>
      <c t="n" r="B5" s="6">
        <v>145976</v>
      </c>
      <c t="n" r="C5" s="6">
        <v>107998</v>
      </c>
    </row>
    <row r="6" spans="1:3">
      <c t="s" r="A6" s="4">
        <v>64</v>
      </c>
      <c t="n" r="B6" s="6">
        <v>5338</v>
      </c>
      <c t="n" r="C6" s="6">
        <v>3207</v>
      </c>
    </row>
    <row r="7" spans="1:3">
      <c t="s" r="A7" s="4">
        <v>65</v>
      </c>
      <c t="n" r="B7" s="6">
        <v>1340</v>
      </c>
      <c t="n" r="C7" s="6">
        <v>734</v>
      </c>
    </row>
    <row r="8" spans="1:3">
      <c t="s" r="A8" s="4">
        <v>66</v>
      </c>
      <c t="n" r="B8" s="6">
        <v>660</v>
      </c>
      <c t="n" r="C8" s="6">
        <v>404</v>
      </c>
    </row>
    <row r="9" spans="1:3">
      <c t="s" r="A9" s="3">
        <v>42</v>
      </c>
    </row>
    <row r="10" spans="1:3">
      <c t="s" r="A10" s="4">
        <v>67</v>
      </c>
      <c t="n" r="B10" s="7">
        <v>7821</v>
      </c>
      <c t="n" r="C10" s="7">
        <v>9411</v>
      </c>
    </row>
    <row r="11" spans="1:3">
      <c t="s" r="A11" s="3">
        <v>68</v>
      </c>
    </row>
    <row r="12" spans="1:3">
      <c t="s" r="A12" s="4">
        <v>69</v>
      </c>
      <c t="n" r="B12" s="8">
        <v>0.01</v>
      </c>
      <c t="n" r="C12" s="8">
        <v>0.01</v>
      </c>
    </row>
    <row r="13" spans="1:3">
      <c t="s" r="A13" s="4">
        <v>70</v>
      </c>
      <c t="n" r="B13" s="6">
        <v>500000000</v>
      </c>
      <c t="n" r="C13" s="6">
        <v>500000000</v>
      </c>
    </row>
    <row r="14" spans="1:3">
      <c t="s" r="A14" s="4">
        <v>71</v>
      </c>
      <c t="n" r="B14" s="6">
        <v>7354449</v>
      </c>
      <c t="n" r="C14" s="6">
        <v>7289823</v>
      </c>
    </row>
    <row r="15" spans="1:3">
      <c t="s" r="A15" s="4">
        <v>72</v>
      </c>
      <c t="n" r="B15" s="6">
        <v>7354449</v>
      </c>
      <c t="n" r="C15" s="6">
        <v>72898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233</v>
      </c>
      <c t="s" r="B1" s="2">
        <v>1</v>
      </c>
    </row>
    <row r="2" spans="1:2">
      <c t="s" r="B2" s="2">
        <v>2</v>
      </c>
    </row>
    <row r="3" spans="1:2">
      <c t="s" r="A3" s="3">
        <v>192</v>
      </c>
    </row>
    <row r="4" spans="1:2">
      <c t="s" r="A4" s="4">
        <v>234</v>
      </c>
      <c t="s" r="B4" s="4">
        <v>235</v>
      </c>
    </row>
    <row r="5" spans="1:2">
      <c t="s" r="A5" s="4">
        <v>236</v>
      </c>
      <c t="s" r="B5" s="4">
        <v>237</v>
      </c>
    </row>
    <row r="6" spans="1:2">
      <c t="s" r="A6" s="4">
        <v>238</v>
      </c>
      <c t="s" r="B6" s="4">
        <v>239</v>
      </c>
    </row>
    <row r="7" spans="1:2">
      <c t="s" r="A7" s="4">
        <v>240</v>
      </c>
      <c t="s" r="B7" s="4">
        <v>241</v>
      </c>
    </row>
    <row r="8" spans="1:2">
      <c t="s" r="A8" s="4">
        <v>31</v>
      </c>
      <c t="s" r="B8" s="4">
        <v>242</v>
      </c>
    </row>
    <row r="9" spans="1:2">
      <c t="s" r="A9" s="4">
        <v>45</v>
      </c>
      <c t="s" r="B9" s="4">
        <v>243</v>
      </c>
    </row>
    <row r="10" spans="1:2">
      <c t="s" r="A10" s="4">
        <v>244</v>
      </c>
      <c t="s" r="B10" s="4">
        <v>245</v>
      </c>
    </row>
    <row r="11" spans="1:2">
      <c t="s" r="A11" s="4">
        <v>85</v>
      </c>
      <c t="s" r="B11" s="4">
        <v>246</v>
      </c>
    </row>
    <row r="12" spans="1:2">
      <c t="s" r="A12" s="4">
        <v>86</v>
      </c>
      <c t="s" r="B12" s="4">
        <v>247</v>
      </c>
    </row>
    <row r="13" spans="1:2">
      <c t="s" r="A13" s="4">
        <v>248</v>
      </c>
      <c t="s" r="B13" s="4">
        <v>249</v>
      </c>
    </row>
    <row r="14" spans="1:2">
      <c t="s" r="A14" s="4">
        <v>250</v>
      </c>
      <c t="s" r="B14" s="4">
        <v>251</v>
      </c>
    </row>
    <row r="15" spans="1:2">
      <c t="s" r="A15" s="4">
        <v>39</v>
      </c>
      <c t="s" r="B15" s="4">
        <v>252</v>
      </c>
    </row>
    <row r="16" spans="1:2">
      <c t="s" r="A16" s="4">
        <v>253</v>
      </c>
      <c t="s" r="B16" s="4">
        <v>254</v>
      </c>
    </row>
    <row r="17" spans="1:2">
      <c t="s" r="A17" s="4">
        <v>255</v>
      </c>
      <c t="s" r="B17"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7</v>
      </c>
      <c t="s" r="B1" s="2">
        <v>1</v>
      </c>
    </row>
    <row r="2" spans="1:2">
      <c t="s" r="B2" s="2">
        <v>2</v>
      </c>
    </row>
    <row r="3" spans="1:2">
      <c t="s" r="A3" s="3">
        <v>190</v>
      </c>
    </row>
    <row r="4" spans="1:2">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02</v>
      </c>
    </row>
    <row r="4" spans="1:2">
      <c t="s" r="A4" s="4">
        <v>261</v>
      </c>
      <c t="s" r="B4"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206</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08</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10</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80</v>
      </c>
      <c t="s" r="B1" s="2">
        <v>1</v>
      </c>
    </row>
    <row r="2" spans="1:2">
      <c t="s" r="B2" s="2">
        <v>2</v>
      </c>
    </row>
    <row r="3" spans="1:2">
      <c t="s" r="A3" s="3">
        <v>212</v>
      </c>
    </row>
    <row r="4" spans="1:2">
      <c t="s" r="A4" s="4">
        <v>281</v>
      </c>
      <c t="s" r="B4"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3</v>
      </c>
      <c t="s" r="B1" s="2">
        <v>1</v>
      </c>
    </row>
    <row r="2" spans="1:2">
      <c t="s" r="B2" s="2">
        <v>2</v>
      </c>
    </row>
    <row r="3" spans="1:2">
      <c t="s" r="A3" s="3">
        <v>214</v>
      </c>
    </row>
    <row r="4" spans="1:2">
      <c t="s" r="A4" s="4">
        <v>284</v>
      </c>
      <c t="s" r="B4"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86</v>
      </c>
      <c t="s" r="B1" s="2">
        <v>1</v>
      </c>
    </row>
    <row r="2" spans="1:2">
      <c t="s" r="B2" s="2">
        <v>2</v>
      </c>
    </row>
    <row r="3" spans="1:2">
      <c t="s" r="A3" s="4">
        <v>287</v>
      </c>
    </row>
    <row r="4" spans="1:2">
      <c t="s" r="A4" s="3">
        <v>216</v>
      </c>
    </row>
    <row r="5" spans="1:2">
      <c t="s" r="A5" s="4">
        <v>288</v>
      </c>
      <c t="s" r="B5" s="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0</v>
      </c>
      <c t="s" r="B1" s="2">
        <v>1</v>
      </c>
    </row>
    <row r="2" spans="1:2">
      <c t="s" r="B2" s="2">
        <v>2</v>
      </c>
    </row>
    <row r="3" spans="1:2">
      <c t="s" r="A3" s="3">
        <v>219</v>
      </c>
    </row>
    <row r="4" spans="1:2">
      <c t="s" r="A4" s="4">
        <v>291</v>
      </c>
      <c t="s" r="B4" s="4">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37871</v>
      </c>
      <c t="n" r="C4" s="7">
        <v>49167</v>
      </c>
      <c t="n" r="D4" s="7">
        <v>89461</v>
      </c>
      <c t="n" r="E4" s="7">
        <v>116548</v>
      </c>
    </row>
    <row r="5" spans="1:5">
      <c t="s" r="A5" s="4">
        <v>78</v>
      </c>
      <c t="n" r="B5" s="6">
        <v>1016</v>
      </c>
      <c t="n" r="C5" s="6">
        <v>828</v>
      </c>
      <c t="n" r="D5" s="6">
        <v>2240</v>
      </c>
      <c t="n" r="E5" s="6">
        <v>2457</v>
      </c>
    </row>
    <row r="6" spans="1:5">
      <c t="s" r="A6" s="4">
        <v>79</v>
      </c>
      <c t="n" r="B6" s="6">
        <v>38887</v>
      </c>
      <c t="n" r="C6" s="6">
        <v>49995</v>
      </c>
      <c t="n" r="D6" s="6">
        <v>91701</v>
      </c>
      <c t="n" r="E6" s="6">
        <v>119005</v>
      </c>
    </row>
    <row r="7" spans="1:5">
      <c t="s" r="A7" s="3">
        <v>80</v>
      </c>
    </row>
    <row r="8" spans="1:5">
      <c t="s" r="A8" s="4">
        <v>81</v>
      </c>
      <c t="n" r="B8" s="6">
        <v>2262</v>
      </c>
      <c t="n" r="C8" s="6">
        <v>6638</v>
      </c>
      <c t="n" r="D8" s="6">
        <v>9232</v>
      </c>
      <c t="n" r="E8" s="6">
        <v>14775</v>
      </c>
    </row>
    <row r="9" spans="1:5">
      <c t="s" r="A9" s="4">
        <v>82</v>
      </c>
      <c t="n" r="B9" s="6">
        <v>28460</v>
      </c>
      <c t="n" r="C9" s="6">
        <v>31544</v>
      </c>
      <c t="n" r="D9" s="6">
        <v>86125</v>
      </c>
      <c t="n" r="E9" s="6">
        <v>90143</v>
      </c>
    </row>
    <row r="10" spans="1:5">
      <c t="s" r="A10" s="4">
        <v>83</v>
      </c>
      <c t="n" r="B10" s="6">
        <v>10153</v>
      </c>
      <c t="n" r="C10" s="6">
        <v>26983</v>
      </c>
      <c t="n" r="D10" s="6">
        <v>36861</v>
      </c>
      <c t="n" r="E10" s="6">
        <v>73798</v>
      </c>
    </row>
    <row r="11" spans="1:5">
      <c t="s" r="A11" s="4">
        <v>84</v>
      </c>
      <c t="n" r="B11" s="6">
        <v>18127</v>
      </c>
      <c t="n" r="C11" s="6">
        <v>20124</v>
      </c>
      <c t="n" r="D11" s="6">
        <v>58152</v>
      </c>
      <c t="n" r="E11" s="6">
        <v>58933</v>
      </c>
    </row>
    <row r="12" spans="1:5">
      <c t="s" r="A12" s="4">
        <v>85</v>
      </c>
      <c t="n" r="B12" s="6">
        <v>0</v>
      </c>
      <c t="n" r="C12" s="6">
        <v>0</v>
      </c>
      <c t="n" r="D12" s="6">
        <v>-182</v>
      </c>
      <c t="n" r="E12" s="6">
        <v>0</v>
      </c>
    </row>
    <row r="13" spans="1:5">
      <c t="s" r="A13" s="4">
        <v>86</v>
      </c>
      <c t="n" r="D13" s="6">
        <v>69278</v>
      </c>
      <c t="n" r="E13" s="6">
        <v>35396</v>
      </c>
    </row>
    <row r="14" spans="1:5">
      <c t="s" r="A14" s="4">
        <v>87</v>
      </c>
      <c t="n" r="D14" s="6">
        <v>77</v>
      </c>
      <c t="n" r="E14" s="6">
        <v>1210</v>
      </c>
    </row>
    <row r="15" spans="1:5">
      <c t="s" r="A15" s="4">
        <v>88</v>
      </c>
      <c t="n" r="B15" s="6">
        <v>59002</v>
      </c>
      <c t="n" r="C15" s="6">
        <v>85289</v>
      </c>
      <c t="n" r="D15" s="6">
        <v>259543</v>
      </c>
      <c t="n" r="E15" s="6">
        <v>274255</v>
      </c>
    </row>
    <row r="16" spans="1:5">
      <c t="s" r="A16" s="4">
        <v>89</v>
      </c>
      <c t="n" r="B16" s="6">
        <v>-20115</v>
      </c>
      <c t="n" r="C16" s="6">
        <v>-35294</v>
      </c>
      <c t="n" r="D16" s="6">
        <v>-167842</v>
      </c>
      <c t="n" r="E16" s="6">
        <v>-155250</v>
      </c>
    </row>
    <row r="17" spans="1:5">
      <c t="s" r="A17" s="3">
        <v>90</v>
      </c>
    </row>
    <row r="18" spans="1:5">
      <c t="s" r="A18" s="4">
        <v>91</v>
      </c>
      <c t="n" r="B18" s="6">
        <v>0</v>
      </c>
      <c t="n" r="C18" s="6">
        <v>-32536</v>
      </c>
      <c t="n" r="D18" s="6">
        <v>-2696</v>
      </c>
      <c t="n" r="E18" s="6">
        <v>-32536</v>
      </c>
    </row>
    <row r="19" spans="1:5">
      <c t="s" r="A19" s="4">
        <v>92</v>
      </c>
      <c t="n" r="B19" s="6">
        <v>125</v>
      </c>
      <c t="n" r="C19" s="6">
        <v>-653</v>
      </c>
      <c t="n" r="D19" s="6">
        <v>-49</v>
      </c>
      <c t="n" r="E19" s="6">
        <v>-707</v>
      </c>
    </row>
    <row r="20" spans="1:5">
      <c t="s" r="A20" s="4">
        <v>93</v>
      </c>
      <c t="n" r="B20" s="6">
        <v>49</v>
      </c>
      <c t="n" r="C20" s="6">
        <v>22</v>
      </c>
      <c t="n" r="D20" s="6">
        <v>143</v>
      </c>
      <c t="n" r="E20" s="6">
        <v>71</v>
      </c>
    </row>
    <row r="21" spans="1:5">
      <c t="s" r="A21" s="4">
        <v>94</v>
      </c>
      <c t="n" r="B21" s="6">
        <v>-7073</v>
      </c>
      <c t="n" r="C21" s="6">
        <v>-4876</v>
      </c>
      <c t="n" r="D21" s="6">
        <v>-21199</v>
      </c>
      <c t="n" r="E21" s="6">
        <v>-13887</v>
      </c>
    </row>
    <row r="22" spans="1:5">
      <c t="s" r="A22" s="4">
        <v>95</v>
      </c>
      <c t="n" r="B22" s="6">
        <v>-6899</v>
      </c>
      <c t="n" r="C22" s="6">
        <v>-38043</v>
      </c>
      <c t="n" r="D22" s="6">
        <v>-23801</v>
      </c>
      <c t="n" r="E22" s="6">
        <v>-47059</v>
      </c>
    </row>
    <row r="23" spans="1:5">
      <c t="s" r="A23" s="4">
        <v>96</v>
      </c>
      <c t="n" r="B23" s="6">
        <v>-27014</v>
      </c>
      <c t="n" r="C23" s="6">
        <v>-73337</v>
      </c>
      <c t="n" r="D23" s="6">
        <v>-191643</v>
      </c>
      <c t="n" r="E23" s="6">
        <v>-202309</v>
      </c>
    </row>
    <row r="24" spans="1:5">
      <c t="s" r="A24" s="4">
        <v>97</v>
      </c>
      <c t="n" r="B24" s="6">
        <v>-83</v>
      </c>
      <c t="n" r="C24" s="6">
        <v>-174</v>
      </c>
      <c t="n" r="D24" s="6">
        <v>-243</v>
      </c>
      <c t="n" r="E24" s="6">
        <v>-1006</v>
      </c>
    </row>
    <row r="25" spans="1:5">
      <c t="s" r="A25" s="4">
        <v>98</v>
      </c>
      <c t="n" r="B25" s="6">
        <v>-27097</v>
      </c>
      <c t="n" r="C25" s="6">
        <v>-73511</v>
      </c>
      <c t="n" r="D25" s="6">
        <v>-191886</v>
      </c>
      <c t="n" r="E25" s="6">
        <v>-203315</v>
      </c>
    </row>
    <row r="26" spans="1:5">
      <c t="s" r="A26" s="4">
        <v>99</v>
      </c>
      <c t="n" r="B26" s="6">
        <v>-417</v>
      </c>
      <c t="n" r="C26" s="6">
        <v>-292</v>
      </c>
      <c t="n" r="D26" s="6">
        <v>-766</v>
      </c>
      <c t="n" r="E26" s="6">
        <v>-1553</v>
      </c>
    </row>
    <row r="27" spans="1:5">
      <c t="s" r="A27" s="4">
        <v>100</v>
      </c>
      <c t="n" r="B27" s="6">
        <v>-27514</v>
      </c>
      <c t="n" r="C27" s="6">
        <v>-73803</v>
      </c>
      <c t="n" r="D27" s="6">
        <v>-192652</v>
      </c>
      <c t="n" r="E27" s="6">
        <v>-204868</v>
      </c>
    </row>
    <row r="28" spans="1:5">
      <c t="s" r="A28" s="4">
        <v>101</v>
      </c>
      <c t="n" r="C28" s="6">
        <v>-7178</v>
      </c>
      <c t="n" r="E28" s="6">
        <v>-59471</v>
      </c>
    </row>
    <row r="29" spans="1:5">
      <c t="s" r="A29" s="4">
        <v>102</v>
      </c>
      <c t="n" r="B29" s="7">
        <v>-27514</v>
      </c>
      <c t="n" r="C29" s="7">
        <v>-66625</v>
      </c>
      <c t="n" r="D29" s="7">
        <v>-192652</v>
      </c>
      <c t="n" r="E29" s="7">
        <v>-145397</v>
      </c>
    </row>
    <row r="30" spans="1:5">
      <c t="s" r="A30" s="4">
        <v>103</v>
      </c>
      <c t="n" r="B30" s="8">
        <v>-3.8</v>
      </c>
      <c t="n" r="C30" s="8">
        <v>-9.539999999999999</v>
      </c>
      <c t="n" r="D30" s="8">
        <v>-26.65</v>
      </c>
      <c t="n" r="E30" s="8">
        <v>-22.86</v>
      </c>
    </row>
    <row r="31" spans="1:5">
      <c t="s" r="A31" s="4">
        <v>104</v>
      </c>
      <c t="n" r="B31" s="8">
        <v>-3.8</v>
      </c>
      <c t="n" r="C31" s="8">
        <v>-9.539999999999999</v>
      </c>
      <c t="n" r="D31" s="8">
        <v>-26.65</v>
      </c>
      <c t="n" r="E31" s="8">
        <v>-22.86</v>
      </c>
    </row>
    <row r="32" spans="1:5">
      <c t="s" r="A32" s="4">
        <v>105</v>
      </c>
      <c t="n" r="B32" s="6">
        <v>7245268</v>
      </c>
      <c t="n" r="C32" s="6">
        <v>6982434</v>
      </c>
      <c t="n" r="D32" s="6">
        <v>7228660</v>
      </c>
      <c t="n" r="E32" s="6">
        <v>6361518</v>
      </c>
    </row>
    <row r="33" spans="1:5">
      <c t="s" r="A33" s="4">
        <v>106</v>
      </c>
      <c t="n" r="B33" s="6">
        <v>7245268</v>
      </c>
      <c t="n" r="C33" s="6">
        <v>6982434</v>
      </c>
      <c t="n" r="D33" s="6">
        <v>7228660</v>
      </c>
      <c t="n" r="E33" s="6">
        <v>6361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3</v>
      </c>
      <c t="s" r="B1" s="2">
        <v>1</v>
      </c>
    </row>
    <row r="2" spans="1:2">
      <c t="s" r="B2" s="2">
        <v>2</v>
      </c>
    </row>
    <row r="3" spans="1:2">
      <c t="s" r="A3" s="3">
        <v>223</v>
      </c>
    </row>
    <row r="4" spans="1:2">
      <c t="s" r="A4" s="4">
        <v>294</v>
      </c>
      <c t="s" r="B4" s="4">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3"/>
    <col customWidth="1" max="2" min="2" width="80"/>
  </cols>
  <sheetData>
    <row r="1" spans="1:2">
      <c t="s" r="A1" s="1">
        <v>296</v>
      </c>
      <c t="s" r="B1" s="2">
        <v>1</v>
      </c>
    </row>
    <row r="2" spans="1:2">
      <c t="s" r="B2" s="2">
        <v>2</v>
      </c>
    </row>
    <row r="3" spans="1:2">
      <c t="s" r="A3" s="4">
        <v>297</v>
      </c>
    </row>
    <row r="4" spans="1:2">
      <c t="s" r="A4" s="3">
        <v>298</v>
      </c>
    </row>
    <row r="5" spans="1:2">
      <c t="s" r="A5" s="4">
        <v>299</v>
      </c>
      <c t="s" r="B5" s="4">
        <v>300</v>
      </c>
    </row>
    <row r="6" spans="1:2">
      <c t="s" r="A6" s="4">
        <v>301</v>
      </c>
      <c t="s" r="B6" s="4">
        <v>302</v>
      </c>
    </row>
    <row r="7" spans="1:2">
      <c t="s" r="A7" s="4">
        <v>303</v>
      </c>
    </row>
    <row r="8" spans="1:2">
      <c t="s" r="A8" s="3">
        <v>298</v>
      </c>
    </row>
    <row r="9" spans="1:2">
      <c t="s" r="A9" s="4">
        <v>299</v>
      </c>
      <c t="s" r="B9" s="4">
        <v>304</v>
      </c>
    </row>
    <row r="10" spans="1:2">
      <c t="s" r="A10" s="4">
        <v>301</v>
      </c>
      <c t="s" r="B10" s="4">
        <v>302</v>
      </c>
    </row>
    <row r="11" spans="1:2">
      <c t="s" r="A11" s="4">
        <v>305</v>
      </c>
    </row>
    <row r="12" spans="1:2">
      <c t="s" r="A12" s="3">
        <v>298</v>
      </c>
    </row>
    <row r="13" spans="1:2">
      <c t="s" r="A13" s="4">
        <v>299</v>
      </c>
      <c t="s" r="B13" s="4">
        <v>306</v>
      </c>
    </row>
    <row r="14" spans="1:2">
      <c t="s" r="A14" s="4">
        <v>301</v>
      </c>
      <c t="s" r="B14" s="4">
        <v>307</v>
      </c>
    </row>
    <row r="15" spans="1:2">
      <c t="s" r="A15" s="4">
        <v>308</v>
      </c>
    </row>
    <row r="16" spans="1:2">
      <c t="s" r="A16" s="3">
        <v>298</v>
      </c>
    </row>
    <row r="17" spans="1:2">
      <c t="s" r="A17" s="4">
        <v>301</v>
      </c>
      <c t="s" r="B17" s="4">
        <v>309</v>
      </c>
    </row>
    <row r="18" spans="1:2">
      <c t="s" r="A18" s="4">
        <v>310</v>
      </c>
    </row>
    <row r="19" spans="1:2">
      <c t="s" r="A19" s="3">
        <v>298</v>
      </c>
    </row>
    <row r="20" spans="1:2">
      <c t="s" r="A20" s="4">
        <v>301</v>
      </c>
      <c t="s" r="B20" s="4">
        <v>302</v>
      </c>
    </row>
    <row r="21" spans="1:2">
      <c t="s" r="A21" s="4">
        <v>311</v>
      </c>
      <c t="s" r="B21" s="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72"/>
    <col customWidth="1" max="2" min="2" width="37"/>
    <col customWidth="1" max="3" min="3" width="14"/>
    <col customWidth="1" max="4" min="4" width="20"/>
    <col customWidth="1" max="5" min="5" width="31"/>
    <col customWidth="1" max="6" min="6" width="27"/>
    <col customWidth="1" max="7" min="7" width="31"/>
    <col customWidth="1" max="8" min="8" width="21"/>
    <col customWidth="1" max="9" min="9" width="14"/>
    <col customWidth="1" max="10" min="10" width="14"/>
    <col customWidth="1" max="11" min="11" width="21"/>
    <col customWidth="1" max="12" min="12" width="20"/>
    <col customWidth="1" max="13" min="13" width="14"/>
  </cols>
  <sheetData>
    <row r="1" spans="1:13">
      <c t="s" r="A1" s="1">
        <v>313</v>
      </c>
      <c t="s" r="B1" s="2">
        <v>314</v>
      </c>
      <c t="s" r="C1" s="2">
        <v>315</v>
      </c>
      <c t="s" r="D1" s="2">
        <v>316</v>
      </c>
      <c t="s" r="E1" s="2">
        <v>317</v>
      </c>
      <c t="s" r="F1" s="2">
        <v>318</v>
      </c>
      <c t="s" r="G1" s="2">
        <v>319</v>
      </c>
      <c t="s" r="H1" s="2">
        <v>320</v>
      </c>
      <c t="s" r="I1" s="2">
        <v>321</v>
      </c>
      <c t="s" r="J1" s="2">
        <v>322</v>
      </c>
      <c t="s" r="K1" s="2">
        <v>323</v>
      </c>
      <c t="s" r="L1" s="2">
        <v>324</v>
      </c>
      <c t="s" r="M1" s="2">
        <v>325</v>
      </c>
    </row>
    <row r="2" spans="1:13">
      <c t="s" r="A2" s="3">
        <v>326</v>
      </c>
    </row>
    <row r="3" spans="1:13">
      <c t="s" r="A3" s="4">
        <v>327</v>
      </c>
      <c t="n" r="D3" s="6">
        <v>500000000</v>
      </c>
      <c t="n" r="F3" s="6">
        <v>500000000</v>
      </c>
      <c t="n" r="G3" s="6">
        <v>500000000</v>
      </c>
      <c t="n" r="L3" s="6">
        <v>250000000</v>
      </c>
    </row>
    <row r="4" spans="1:13">
      <c t="s" r="A4" s="4">
        <v>328</v>
      </c>
      <c t="n" r="D4" s="6">
        <v>100000000</v>
      </c>
    </row>
    <row r="5" spans="1:13">
      <c t="s" r="A5" s="3">
        <v>329</v>
      </c>
    </row>
    <row r="6" spans="1:13">
      <c t="s" r="A6" s="4">
        <v>330</v>
      </c>
      <c t="n" r="G6" s="6">
        <v>9</v>
      </c>
    </row>
    <row r="7" spans="1:13">
      <c t="s" r="A7" s="4">
        <v>331</v>
      </c>
      <c t="n" r="G7" s="6">
        <v>9</v>
      </c>
    </row>
    <row r="8" spans="1:13">
      <c t="s" r="A8" s="3">
        <v>332</v>
      </c>
    </row>
    <row r="9" spans="1:13">
      <c t="s" r="A9" s="4">
        <v>124</v>
      </c>
      <c t="n" r="H9" s="7">
        <v>590</v>
      </c>
    </row>
    <row r="10" spans="1:13">
      <c t="s" r="A10" s="4">
        <v>333</v>
      </c>
    </row>
    <row r="11" spans="1:13">
      <c t="s" r="A11" s="3">
        <v>326</v>
      </c>
    </row>
    <row r="12" spans="1:13">
      <c t="s" r="A12" s="4">
        <v>334</v>
      </c>
      <c t="n" r="B12" s="6">
        <v>213937</v>
      </c>
    </row>
    <row r="13" spans="1:13">
      <c t="s" r="A13" s="4">
        <v>335</v>
      </c>
    </row>
    <row r="14" spans="1:13">
      <c t="s" r="A14" s="3">
        <v>326</v>
      </c>
    </row>
    <row r="15" spans="1:13">
      <c t="s" r="A15" s="4">
        <v>336</v>
      </c>
      <c t="n" r="B15" s="6">
        <v>68581</v>
      </c>
    </row>
    <row r="16" spans="1:13">
      <c t="s" r="A16" s="4">
        <v>337</v>
      </c>
    </row>
    <row r="17" spans="1:13">
      <c t="s" r="A17" s="3">
        <v>326</v>
      </c>
    </row>
    <row r="18" spans="1:13">
      <c t="s" r="A18" s="4">
        <v>338</v>
      </c>
      <c t="n" r="B18" s="7">
        <v>500</v>
      </c>
    </row>
    <row r="19" spans="1:13">
      <c t="s" r="A19" s="4">
        <v>339</v>
      </c>
    </row>
    <row r="20" spans="1:13">
      <c t="s" r="A20" s="3">
        <v>326</v>
      </c>
    </row>
    <row r="21" spans="1:13">
      <c t="s" r="A21" s="4">
        <v>340</v>
      </c>
      <c t="n" r="B21" s="8">
        <v>259.1</v>
      </c>
    </row>
    <row r="22" spans="1:13">
      <c t="s" r="A22" s="4">
        <v>341</v>
      </c>
    </row>
    <row r="23" spans="1:13">
      <c t="s" r="A23" s="3">
        <v>326</v>
      </c>
    </row>
    <row r="24" spans="1:13">
      <c t="s" r="A24" s="4">
        <v>340</v>
      </c>
      <c t="n" r="B24" s="8">
        <v>341.9</v>
      </c>
    </row>
    <row r="25" spans="1:13">
      <c t="s" r="A25" s="4">
        <v>342</v>
      </c>
    </row>
    <row r="26" spans="1:13">
      <c t="s" r="A26" s="3">
        <v>332</v>
      </c>
    </row>
    <row r="27" spans="1:13">
      <c t="s" r="A27" s="4">
        <v>343</v>
      </c>
      <c t="n" r="E27" s="9">
        <v>0.216</v>
      </c>
    </row>
    <row r="28" spans="1:13">
      <c t="s" r="A28" s="4">
        <v>344</v>
      </c>
      <c t="s" r="M28" s="4">
        <v>345</v>
      </c>
    </row>
    <row r="29" spans="1:13">
      <c t="s" r="A29" s="4">
        <v>346</v>
      </c>
      <c t="s" r="M29" s="4">
        <v>347</v>
      </c>
    </row>
    <row r="30" spans="1:13">
      <c t="s" r="A30" s="4">
        <v>348</v>
      </c>
      <c t="n" r="F30" s="7">
        <v>0</v>
      </c>
    </row>
    <row r="31" spans="1:13">
      <c t="s" r="A31" s="4">
        <v>349</v>
      </c>
    </row>
    <row r="32" spans="1:13">
      <c t="s" r="A32" s="3">
        <v>332</v>
      </c>
    </row>
    <row r="33" spans="1:13">
      <c t="s" r="A33" s="4">
        <v>350</v>
      </c>
      <c t="n" r="E33" s="6">
        <v>2</v>
      </c>
    </row>
    <row r="34" spans="1:13">
      <c t="s" r="A34" s="4">
        <v>351</v>
      </c>
      <c t="n" r="E34" s="6">
        <v>1</v>
      </c>
    </row>
    <row r="35" spans="1:13">
      <c t="s" r="A35" s="4">
        <v>352</v>
      </c>
      <c t="n" r="E35" s="7">
        <v>68500</v>
      </c>
    </row>
    <row r="36" spans="1:13">
      <c t="s" r="A36" s="4">
        <v>353</v>
      </c>
      <c t="n" r="E36" s="6">
        <v>40563</v>
      </c>
    </row>
    <row r="37" spans="1:13">
      <c t="s" r="A37" s="4">
        <v>124</v>
      </c>
      <c t="n" r="E37" s="7">
        <v>590</v>
      </c>
    </row>
    <row r="38" spans="1:13">
      <c t="s" r="A38" s="4">
        <v>115</v>
      </c>
    </row>
    <row r="39" spans="1:13">
      <c t="s" r="A39" s="3">
        <v>326</v>
      </c>
    </row>
    <row r="40" spans="1:13">
      <c t="s" r="A40" s="4">
        <v>354</v>
      </c>
      <c t="n" r="C40" s="10">
        <v>0.1</v>
      </c>
    </row>
    <row r="41" spans="1:13">
      <c t="s" r="A41" s="4">
        <v>355</v>
      </c>
    </row>
    <row r="42" spans="1:13">
      <c t="s" r="A42" s="3">
        <v>326</v>
      </c>
    </row>
    <row r="43" spans="1:13">
      <c t="s" r="A43" s="4">
        <v>354</v>
      </c>
      <c t="n" r="D43" s="11">
        <v>0.04</v>
      </c>
    </row>
    <row r="44" spans="1:13">
      <c t="s" r="A44" s="4">
        <v>356</v>
      </c>
    </row>
    <row r="45" spans="1:13">
      <c t="s" r="A45" s="3">
        <v>326</v>
      </c>
    </row>
    <row r="46" spans="1:13">
      <c t="s" r="A46" s="4">
        <v>354</v>
      </c>
      <c t="n" r="D46" s="10">
        <v>0.5</v>
      </c>
    </row>
    <row r="47" spans="1:13">
      <c t="s" r="A47" s="4">
        <v>357</v>
      </c>
      <c t="s" r="D47" s="4">
        <v>358</v>
      </c>
    </row>
    <row r="48" spans="1:13">
      <c t="s" r="A48" s="4">
        <v>359</v>
      </c>
    </row>
    <row r="49" spans="1:13">
      <c t="s" r="A49" s="3">
        <v>329</v>
      </c>
    </row>
    <row r="50" spans="1:13">
      <c t="s" r="A50" s="4">
        <v>185</v>
      </c>
      <c t="n" r="G50" s="7">
        <v>98000</v>
      </c>
    </row>
    <row r="51" spans="1:13">
      <c t="s" r="A51" s="4">
        <v>360</v>
      </c>
      <c t="s" r="I51" s="4">
        <v>361</v>
      </c>
      <c t="s" r="J51" s="4">
        <v>362</v>
      </c>
    </row>
    <row r="52" spans="1:13">
      <c t="s" r="A52" s="4">
        <v>363</v>
      </c>
    </row>
    <row r="53" spans="1:13">
      <c t="s" r="A53" s="3">
        <v>329</v>
      </c>
    </row>
    <row r="54" spans="1:13">
      <c t="s" r="A54" s="4">
        <v>185</v>
      </c>
      <c t="n" r="K54" s="7">
        <v>4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8"/>
  <sheetViews>
    <sheetView workbookViewId="0">
      <selection activeCell="A1" sqref="A1"/>
    </sheetView>
  </sheetViews>
  <sheetFormatPr baseColWidth="10" defaultRowHeight="15"/>
  <cols>
    <col customWidth="1" max="1" min="1" width="46"/>
    <col customWidth="1" max="2" min="2" width="18"/>
  </cols>
  <sheetData>
    <row r="1" spans="1:2">
      <c t="s" r="A1" s="1">
        <v>364</v>
      </c>
      <c t="s" r="B1" s="2">
        <v>365</v>
      </c>
    </row>
    <row r="2" spans="1:2">
      <c t="s" r="A2" s="4">
        <v>366</v>
      </c>
    </row>
    <row r="3" spans="1:2">
      <c t="s" r="A3" s="3">
        <v>367</v>
      </c>
    </row>
    <row r="4" spans="1:2">
      <c t="s" r="A4" s="4">
        <v>368</v>
      </c>
      <c t="n" r="B4" s="6">
        <v>29952</v>
      </c>
    </row>
    <row r="5" spans="1:2">
      <c t="s" r="A5" s="4">
        <v>369</v>
      </c>
    </row>
    <row r="6" spans="1:2">
      <c t="s" r="A6" s="3">
        <v>367</v>
      </c>
    </row>
    <row r="7" spans="1:2">
      <c t="s" r="A7" s="4">
        <v>368</v>
      </c>
      <c t="n" r="B7" s="6">
        <v>73941</v>
      </c>
    </row>
    <row r="8" spans="1:2">
      <c t="s" r="A8" s="4">
        <v>370</v>
      </c>
    </row>
    <row r="9" spans="1:2">
      <c t="s" r="A9" s="3">
        <v>367</v>
      </c>
    </row>
    <row r="10" spans="1:2">
      <c t="s" r="A10" s="4">
        <v>368</v>
      </c>
      <c t="n" r="B10" s="6">
        <v>29952</v>
      </c>
    </row>
    <row r="11" spans="1:2">
      <c t="s" r="A11" s="4">
        <v>371</v>
      </c>
    </row>
    <row r="12" spans="1:2">
      <c t="s" r="A12" s="3">
        <v>367</v>
      </c>
    </row>
    <row r="13" spans="1:2">
      <c t="s" r="A13" s="4">
        <v>368</v>
      </c>
      <c t="n" r="B13" s="6">
        <v>47180</v>
      </c>
    </row>
    <row r="14" spans="1:2">
      <c t="s" r="A14" s="4">
        <v>372</v>
      </c>
    </row>
    <row r="15" spans="1:2">
      <c t="s" r="A15" s="3">
        <v>367</v>
      </c>
    </row>
    <row r="16" spans="1:2">
      <c t="s" r="A16" s="4">
        <v>368</v>
      </c>
      <c t="n" r="B16" s="6">
        <v>29952</v>
      </c>
    </row>
    <row r="17" spans="1:2">
      <c t="s" r="A17" s="4">
        <v>373</v>
      </c>
    </row>
    <row r="18" spans="1:2">
      <c t="s" r="A18" s="3">
        <v>367</v>
      </c>
    </row>
    <row r="19" spans="1:2">
      <c t="s" r="A19" s="4">
        <v>368</v>
      </c>
      <c t="n" r="B19" s="6">
        <v>29952</v>
      </c>
    </row>
    <row r="20" spans="1:2">
      <c t="s" r="A20" s="4">
        <v>374</v>
      </c>
    </row>
    <row r="21" spans="1:2">
      <c t="s" r="A21" s="3">
        <v>367</v>
      </c>
    </row>
    <row r="22" spans="1:2">
      <c t="s" r="A22" s="4">
        <v>368</v>
      </c>
      <c t="n" r="B22" s="6">
        <v>29952</v>
      </c>
    </row>
    <row r="23" spans="1:2">
      <c t="s" r="A23" s="4">
        <v>375</v>
      </c>
    </row>
    <row r="24" spans="1:2">
      <c t="s" r="A24" s="3">
        <v>367</v>
      </c>
    </row>
    <row r="25" spans="1:2">
      <c t="s" r="A25" s="4">
        <v>368</v>
      </c>
      <c t="n" r="B25" s="6">
        <v>47180</v>
      </c>
    </row>
    <row r="26" spans="1:2">
      <c t="s" r="A26" s="4">
        <v>376</v>
      </c>
    </row>
    <row r="27" spans="1:2">
      <c t="s" r="A27" s="3">
        <v>367</v>
      </c>
    </row>
    <row r="28" spans="1:2">
      <c t="s" r="A28" s="4">
        <v>368</v>
      </c>
      <c t="n" r="B28" s="6">
        <v>47186</v>
      </c>
    </row>
    <row r="29" spans="1:2">
      <c t="s" r="A29" s="4">
        <v>377</v>
      </c>
    </row>
    <row r="30" spans="1:2">
      <c t="s" r="A30" s="3">
        <v>367</v>
      </c>
    </row>
    <row r="31" spans="1:2">
      <c t="s" r="A31" s="4">
        <v>368</v>
      </c>
      <c t="n" r="B31" s="6">
        <v>73941</v>
      </c>
    </row>
    <row r="32" spans="1:2">
      <c t="s" r="A32" s="4">
        <v>378</v>
      </c>
    </row>
    <row r="33" spans="1:2">
      <c t="s" r="A33" s="3">
        <v>367</v>
      </c>
    </row>
    <row r="34" spans="1:2">
      <c t="s" r="A34" s="4">
        <v>368</v>
      </c>
      <c t="n" r="B34" s="6">
        <v>73941</v>
      </c>
    </row>
    <row r="35" spans="1:2">
      <c t="s" r="A35" s="4">
        <v>379</v>
      </c>
    </row>
    <row r="36" spans="1:2">
      <c t="s" r="A36" s="3">
        <v>367</v>
      </c>
    </row>
    <row r="37" spans="1:2">
      <c t="s" r="A37" s="4">
        <v>368</v>
      </c>
      <c t="n" r="B37" s="6">
        <v>73941</v>
      </c>
    </row>
    <row r="38" spans="1:2">
      <c t="s" r="A38" s="4">
        <v>380</v>
      </c>
    </row>
    <row r="39" spans="1:2">
      <c t="s" r="A39" s="3">
        <v>367</v>
      </c>
    </row>
    <row r="40" spans="1:2">
      <c t="s" r="A40" s="4">
        <v>368</v>
      </c>
      <c t="n" r="B40" s="6">
        <v>47180</v>
      </c>
    </row>
    <row r="41" spans="1:2">
      <c t="s" r="A41" s="4">
        <v>381</v>
      </c>
    </row>
    <row r="42" spans="1:2">
      <c t="s" r="A42" s="3">
        <v>367</v>
      </c>
    </row>
    <row r="43" spans="1:2">
      <c t="s" r="A43" s="4">
        <v>368</v>
      </c>
      <c t="n" r="B43" s="6">
        <v>48913</v>
      </c>
    </row>
    <row r="44" spans="1:2">
      <c t="s" r="A44" s="4">
        <v>382</v>
      </c>
    </row>
    <row r="45" spans="1:2">
      <c t="s" r="A45" s="3">
        <v>367</v>
      </c>
    </row>
    <row r="46" spans="1:2">
      <c t="s" r="A46" s="4">
        <v>368</v>
      </c>
      <c t="n" r="B46" s="6">
        <v>72495</v>
      </c>
    </row>
    <row r="47" spans="1:2">
      <c t="s" r="A47" s="4">
        <v>383</v>
      </c>
    </row>
    <row r="48" spans="1:2">
      <c t="s" r="A48" s="3">
        <v>367</v>
      </c>
    </row>
    <row r="49" spans="1:2">
      <c t="s" r="A49" s="4">
        <v>368</v>
      </c>
      <c t="n" r="B49" s="6">
        <v>72495</v>
      </c>
    </row>
    <row r="50" spans="1:2">
      <c t="s" r="A50" s="4">
        <v>384</v>
      </c>
    </row>
    <row r="51" spans="1:2">
      <c t="s" r="A51" s="3">
        <v>367</v>
      </c>
    </row>
    <row r="52" spans="1:2">
      <c t="s" r="A52" s="4">
        <v>368</v>
      </c>
      <c t="n" r="B52" s="6">
        <v>180151</v>
      </c>
    </row>
    <row r="53" spans="1:2">
      <c t="s" r="A53" s="4">
        <v>385</v>
      </c>
    </row>
    <row r="54" spans="1:2">
      <c t="s" r="A54" s="3">
        <v>367</v>
      </c>
    </row>
    <row r="55" spans="1:2">
      <c t="s" r="A55" s="4">
        <v>368</v>
      </c>
      <c t="n" r="B55" s="6">
        <v>175874</v>
      </c>
    </row>
    <row r="56" spans="1:2">
      <c t="s" r="A56" s="4">
        <v>386</v>
      </c>
    </row>
    <row r="57" spans="1:2">
      <c t="s" r="A57" s="3">
        <v>367</v>
      </c>
    </row>
    <row r="58" spans="1:2">
      <c t="s" r="A58" s="4">
        <v>368</v>
      </c>
      <c t="n" r="B58" s="6">
        <v>177833</v>
      </c>
    </row>
    <row r="59" spans="1:2">
      <c t="s" r="A59" s="4">
        <v>387</v>
      </c>
    </row>
    <row r="60" spans="1:2">
      <c t="s" r="A60" s="3">
        <v>367</v>
      </c>
    </row>
    <row r="61" spans="1:2">
      <c t="s" r="A61" s="4">
        <v>368</v>
      </c>
      <c t="n" r="B61" s="6">
        <v>177729</v>
      </c>
    </row>
    <row r="62" spans="1:2">
      <c t="s" r="A62" s="4">
        <v>388</v>
      </c>
    </row>
    <row r="63" spans="1:2">
      <c t="s" r="A63" s="3">
        <v>367</v>
      </c>
    </row>
    <row r="64" spans="1:2">
      <c t="s" r="A64" s="4">
        <v>368</v>
      </c>
      <c t="n" r="B64" s="6">
        <v>28428</v>
      </c>
    </row>
    <row r="65" spans="1:2">
      <c t="s" r="A65" s="4">
        <v>389</v>
      </c>
    </row>
    <row r="66" spans="1:2">
      <c t="s" r="A66" s="3">
        <v>367</v>
      </c>
    </row>
    <row r="67" spans="1:2">
      <c t="s" r="A67" s="4">
        <v>368</v>
      </c>
      <c t="n" r="B67" s="6">
        <v>28398</v>
      </c>
    </row>
    <row r="68" spans="1:2">
      <c t="s" r="A68" s="4">
        <v>390</v>
      </c>
    </row>
    <row r="69" spans="1:2">
      <c t="s" r="A69" s="3">
        <v>367</v>
      </c>
    </row>
    <row r="70" spans="1:2">
      <c t="s" r="A70" s="4">
        <v>368</v>
      </c>
      <c t="n" r="B70" s="6">
        <v>55435</v>
      </c>
    </row>
    <row r="71" spans="1:2">
      <c t="s" r="A71" s="4">
        <v>391</v>
      </c>
    </row>
    <row r="72" spans="1:2">
      <c t="s" r="A72" s="3">
        <v>367</v>
      </c>
    </row>
    <row r="73" spans="1:2">
      <c t="s" r="A73" s="4">
        <v>368</v>
      </c>
      <c t="n" r="B73" s="6">
        <v>55407</v>
      </c>
    </row>
    <row r="74" spans="1:2">
      <c t="s" r="A74" s="4">
        <v>392</v>
      </c>
    </row>
    <row r="75" spans="1:2">
      <c t="s" r="A75" s="3">
        <v>367</v>
      </c>
    </row>
    <row r="76" spans="1:2">
      <c t="s" r="A76" s="4">
        <v>368</v>
      </c>
      <c t="n" r="B76" s="6">
        <v>58729</v>
      </c>
    </row>
    <row r="77" spans="1:2">
      <c t="s" r="A77" s="4">
        <v>393</v>
      </c>
    </row>
    <row r="78" spans="1:2">
      <c t="s" r="A78" s="3">
        <v>367</v>
      </c>
    </row>
    <row r="79" spans="1:2">
      <c t="s" r="A79" s="4">
        <v>368</v>
      </c>
      <c t="n" r="B79" s="6">
        <v>28445</v>
      </c>
    </row>
    <row r="80" spans="1:2">
      <c t="s" r="A80" s="4">
        <v>394</v>
      </c>
    </row>
    <row r="81" spans="1:2">
      <c t="s" r="A81" s="3">
        <v>367</v>
      </c>
    </row>
    <row r="82" spans="1:2">
      <c t="s" r="A82" s="4">
        <v>368</v>
      </c>
      <c t="n" r="B82" s="6">
        <v>180183</v>
      </c>
    </row>
    <row r="83" spans="1:2">
      <c t="s" r="A83" s="4">
        <v>395</v>
      </c>
    </row>
    <row r="84" spans="1:2">
      <c t="s" r="A84" s="3">
        <v>367</v>
      </c>
    </row>
    <row r="85" spans="1:2">
      <c t="s" r="A85" s="4">
        <v>368</v>
      </c>
      <c t="n" r="B85" s="6">
        <v>76499</v>
      </c>
    </row>
    <row r="86" spans="1:2">
      <c t="s" r="A86" s="4">
        <v>396</v>
      </c>
    </row>
    <row r="87" spans="1:2">
      <c t="s" r="A87" s="3">
        <v>367</v>
      </c>
    </row>
    <row r="88" spans="1:2">
      <c t="s" r="A88" s="4">
        <v>368</v>
      </c>
      <c t="n" r="B88" s="6">
        <v>53617</v>
      </c>
    </row>
    <row r="89" spans="1:2">
      <c t="s" r="A89" s="4">
        <v>397</v>
      </c>
    </row>
    <row r="90" spans="1:2">
      <c t="s" r="A90" s="3">
        <v>367</v>
      </c>
    </row>
    <row r="91" spans="1:2">
      <c t="s" r="A91" s="4">
        <v>368</v>
      </c>
      <c t="n" r="B91" s="6">
        <v>76588</v>
      </c>
    </row>
    <row r="92" spans="1:2">
      <c t="s" r="A92" s="4">
        <v>398</v>
      </c>
    </row>
    <row r="93" spans="1:2">
      <c t="s" r="A93" s="3">
        <v>367</v>
      </c>
    </row>
    <row r="94" spans="1:2">
      <c t="s" r="A94" s="4">
        <v>368</v>
      </c>
      <c t="n" r="B94" s="6">
        <v>169694</v>
      </c>
    </row>
    <row r="95" spans="1:2">
      <c t="s" r="A95" s="4">
        <v>399</v>
      </c>
    </row>
    <row r="96" spans="1:2">
      <c t="s" r="A96" s="3">
        <v>367</v>
      </c>
    </row>
    <row r="97" spans="1:2">
      <c t="s" r="A97" s="4">
        <v>368</v>
      </c>
      <c t="n" r="B97" s="6">
        <v>169025</v>
      </c>
    </row>
    <row r="98" spans="1:2">
      <c t="s" r="A98" s="4">
        <v>400</v>
      </c>
    </row>
    <row r="99" spans="1:2">
      <c t="s" r="A99" s="3">
        <v>367</v>
      </c>
    </row>
    <row r="100" spans="1:2">
      <c t="s" r="A100" s="4">
        <v>368</v>
      </c>
      <c t="n" r="B100" s="6">
        <v>169025</v>
      </c>
    </row>
    <row r="101" spans="1:2">
      <c t="s" r="A101" s="4">
        <v>401</v>
      </c>
    </row>
    <row r="102" spans="1:2">
      <c t="s" r="A102" s="3">
        <v>367</v>
      </c>
    </row>
    <row r="103" spans="1:2">
      <c t="s" r="A103" s="4">
        <v>368</v>
      </c>
      <c t="n" r="B103" s="6">
        <v>169025</v>
      </c>
    </row>
    <row r="104" spans="1:2">
      <c t="s" r="A104" s="4">
        <v>402</v>
      </c>
    </row>
    <row r="105" spans="1:2">
      <c t="s" r="A105" s="3">
        <v>367</v>
      </c>
    </row>
    <row r="106" spans="1:2">
      <c t="s" r="A106" s="4">
        <v>368</v>
      </c>
      <c t="n" r="B106" s="6">
        <v>34296</v>
      </c>
    </row>
    <row r="107" spans="1:2">
      <c t="s" r="A107" s="4">
        <v>403</v>
      </c>
    </row>
    <row r="108" spans="1:2">
      <c t="s" r="A108" s="3">
        <v>367</v>
      </c>
    </row>
    <row r="109" spans="1:2">
      <c t="s" r="A109" s="4">
        <v>368</v>
      </c>
      <c t="n" r="B109" s="6">
        <v>34409</v>
      </c>
    </row>
    <row r="110" spans="1:2">
      <c t="s" r="A110" s="4">
        <v>404</v>
      </c>
    </row>
    <row r="111" spans="1:2">
      <c t="s" r="A111" s="3">
        <v>367</v>
      </c>
    </row>
    <row r="112" spans="1:2">
      <c t="s" r="A112" s="4">
        <v>368</v>
      </c>
      <c t="n" r="B112" s="6">
        <v>34391</v>
      </c>
    </row>
    <row r="113" spans="1:2">
      <c t="s" r="A113" s="4">
        <v>405</v>
      </c>
    </row>
    <row r="114" spans="1:2">
      <c t="s" r="A114" s="3">
        <v>367</v>
      </c>
    </row>
    <row r="115" spans="1:2">
      <c t="s" r="A115" s="4">
        <v>368</v>
      </c>
      <c t="n" r="B115" s="6">
        <v>34428</v>
      </c>
    </row>
    <row r="116" spans="1:2">
      <c t="s" r="A116" s="4">
        <v>406</v>
      </c>
    </row>
    <row r="117" spans="1:2">
      <c t="s" r="A117" s="3">
        <v>367</v>
      </c>
    </row>
    <row r="118" spans="1:2">
      <c t="s" r="A118" s="4">
        <v>368</v>
      </c>
      <c t="n" r="B118" s="6">
        <v>34432</v>
      </c>
    </row>
    <row r="119" spans="1:2">
      <c t="s" r="A119" s="4">
        <v>407</v>
      </c>
    </row>
    <row r="120" spans="1:2">
      <c t="s" r="A120" s="3">
        <v>367</v>
      </c>
    </row>
    <row r="121" spans="1:2">
      <c t="s" r="A121" s="4">
        <v>368</v>
      </c>
      <c t="n" r="B121" s="6">
        <v>57981</v>
      </c>
    </row>
    <row r="122" spans="1:2">
      <c t="s" r="A122" s="4">
        <v>408</v>
      </c>
    </row>
    <row r="123" spans="1:2">
      <c t="s" r="A123" s="3">
        <v>367</v>
      </c>
    </row>
    <row r="124" spans="1:2">
      <c t="s" r="A124" s="4">
        <v>368</v>
      </c>
      <c t="n" r="B124" s="6">
        <v>57981</v>
      </c>
    </row>
    <row r="125" spans="1:2">
      <c t="s" r="A125" s="4">
        <v>409</v>
      </c>
    </row>
    <row r="126" spans="1:2">
      <c t="s" r="A126" s="3">
        <v>367</v>
      </c>
    </row>
    <row r="127" spans="1:2">
      <c t="s" r="A127" s="4">
        <v>368</v>
      </c>
      <c t="n" r="B127" s="6">
        <v>57981</v>
      </c>
    </row>
    <row r="128" spans="1:2">
      <c t="s" r="A128" s="4">
        <v>410</v>
      </c>
    </row>
    <row r="129" spans="1:2">
      <c t="s" r="A129" s="3">
        <v>367</v>
      </c>
    </row>
    <row r="130" spans="1:2">
      <c t="s" r="A130" s="4">
        <v>368</v>
      </c>
      <c t="n" r="B130" s="6">
        <v>57981</v>
      </c>
    </row>
    <row r="131" spans="1:2">
      <c t="s" r="A131" s="4">
        <v>411</v>
      </c>
    </row>
    <row r="132" spans="1:2">
      <c t="s" r="A132" s="3">
        <v>367</v>
      </c>
    </row>
    <row r="133" spans="1:2">
      <c t="s" r="A133" s="4">
        <v>368</v>
      </c>
      <c t="n" r="B133" s="6">
        <v>57981</v>
      </c>
    </row>
    <row r="134" spans="1:2">
      <c t="s" r="A134" s="4">
        <v>412</v>
      </c>
    </row>
    <row r="135" spans="1:2">
      <c t="s" r="A135" s="3">
        <v>367</v>
      </c>
    </row>
    <row r="136" spans="1:2">
      <c t="s" r="A136" s="4">
        <v>368</v>
      </c>
      <c t="n" r="B136" s="6">
        <v>57981</v>
      </c>
    </row>
    <row r="137" spans="1:2">
      <c t="s" r="A137" s="4">
        <v>413</v>
      </c>
    </row>
    <row r="138" spans="1:2">
      <c t="s" r="A138" s="3">
        <v>367</v>
      </c>
    </row>
    <row r="139" spans="1:2">
      <c t="s" r="A139" s="4">
        <v>368</v>
      </c>
      <c t="n" r="B139" s="6">
        <v>53416</v>
      </c>
    </row>
    <row r="140" spans="1:2">
      <c t="s" r="A140" s="4">
        <v>414</v>
      </c>
    </row>
    <row r="141" spans="1:2">
      <c t="s" r="A141" s="3">
        <v>367</v>
      </c>
    </row>
    <row r="142" spans="1:2">
      <c t="s" r="A142" s="4">
        <v>368</v>
      </c>
      <c t="n" r="B142" s="6">
        <v>53416</v>
      </c>
    </row>
    <row r="143" spans="1:2">
      <c t="s" r="A143" s="4">
        <v>415</v>
      </c>
    </row>
    <row r="144" spans="1:2">
      <c t="s" r="A144" s="3">
        <v>367</v>
      </c>
    </row>
    <row r="145" spans="1:2">
      <c t="s" r="A145" s="4">
        <v>368</v>
      </c>
      <c t="n" r="B145" s="6">
        <v>53596</v>
      </c>
    </row>
    <row r="146" spans="1:2">
      <c t="s" r="A146" s="4">
        <v>416</v>
      </c>
    </row>
    <row r="147" spans="1:2">
      <c t="s" r="A147" s="3">
        <v>367</v>
      </c>
    </row>
    <row r="148" spans="1:2">
      <c t="s" r="A148" s="4">
        <v>368</v>
      </c>
      <c t="n" r="B148" s="6">
        <v>55257</v>
      </c>
    </row>
    <row r="149" spans="1:2">
      <c t="s" r="A149" s="4">
        <v>417</v>
      </c>
    </row>
    <row r="150" spans="1:2">
      <c t="s" r="A150" s="3">
        <v>367</v>
      </c>
    </row>
    <row r="151" spans="1:2">
      <c t="s" r="A151" s="4">
        <v>368</v>
      </c>
      <c t="n" r="B151" s="6">
        <v>55317</v>
      </c>
    </row>
    <row r="152" spans="1:2">
      <c t="s" r="A152" s="4">
        <v>418</v>
      </c>
    </row>
    <row r="153" spans="1:2">
      <c t="s" r="A153" s="3">
        <v>367</v>
      </c>
    </row>
    <row r="154" spans="1:2">
      <c t="s" r="A154" s="4">
        <v>368</v>
      </c>
      <c t="n" r="B154" s="6">
        <v>57981</v>
      </c>
    </row>
    <row r="155" spans="1:2">
      <c t="s" r="A155" s="4">
        <v>419</v>
      </c>
    </row>
    <row r="156" spans="1:2">
      <c t="s" r="A156" s="3">
        <v>367</v>
      </c>
    </row>
    <row r="157" spans="1:2">
      <c t="s" r="A157" s="4">
        <v>368</v>
      </c>
      <c t="n" r="B157" s="6">
        <v>58018</v>
      </c>
    </row>
    <row r="158" spans="1:2">
      <c t="s" r="A158" s="4">
        <v>420</v>
      </c>
    </row>
    <row r="159" spans="1:2">
      <c t="s" r="A159" s="3">
        <v>367</v>
      </c>
    </row>
    <row r="160" spans="1:2">
      <c t="s" r="A160" s="4">
        <v>368</v>
      </c>
      <c t="n" r="B160" s="6">
        <v>179185</v>
      </c>
    </row>
    <row r="161" spans="1:2">
      <c t="s" r="A161" s="4">
        <v>421</v>
      </c>
    </row>
    <row r="162" spans="1:2">
      <c t="s" r="A162" s="3">
        <v>367</v>
      </c>
    </row>
    <row r="163" spans="1:2">
      <c t="s" r="A163" s="4">
        <v>368</v>
      </c>
      <c t="n" r="B163" s="6">
        <v>179185</v>
      </c>
    </row>
    <row r="164" spans="1:2">
      <c t="s" r="A164" s="4">
        <v>422</v>
      </c>
    </row>
    <row r="165" spans="1:2">
      <c t="s" r="A165" s="3">
        <v>367</v>
      </c>
    </row>
    <row r="166" spans="1:2">
      <c t="s" r="A166" s="4">
        <v>368</v>
      </c>
      <c t="n" r="B166" s="6">
        <v>53447</v>
      </c>
    </row>
    <row r="167" spans="1:2">
      <c t="s" r="A167" s="4">
        <v>423</v>
      </c>
    </row>
    <row r="168" spans="1:2">
      <c t="s" r="A168" s="3">
        <v>367</v>
      </c>
    </row>
    <row r="169" spans="1:2">
      <c t="s" r="A169" s="4">
        <v>368</v>
      </c>
      <c t="n" r="B169" s="6">
        <v>53351</v>
      </c>
    </row>
    <row r="170" spans="1:2">
      <c t="s" r="A170" s="4">
        <v>424</v>
      </c>
    </row>
    <row r="171" spans="1:2">
      <c t="s" r="A171" s="3">
        <v>367</v>
      </c>
    </row>
    <row r="172" spans="1:2">
      <c t="s" r="A172" s="4">
        <v>368</v>
      </c>
      <c t="n" r="B172" s="6">
        <v>53432</v>
      </c>
    </row>
    <row r="173" spans="1:2">
      <c t="s" r="A173" s="4">
        <v>425</v>
      </c>
    </row>
    <row r="174" spans="1:2">
      <c t="s" r="A174" s="3">
        <v>367</v>
      </c>
    </row>
    <row r="175" spans="1:2">
      <c t="s" r="A175" s="4">
        <v>368</v>
      </c>
      <c t="n" r="B175" s="6">
        <v>53474</v>
      </c>
    </row>
    <row r="176" spans="1:2">
      <c t="s" r="A176" s="4">
        <v>426</v>
      </c>
    </row>
    <row r="177" spans="1:2">
      <c t="s" r="A177" s="3">
        <v>367</v>
      </c>
    </row>
    <row r="178" spans="1:2">
      <c t="s" r="A178" s="4">
        <v>368</v>
      </c>
      <c t="n" r="B178" s="6">
        <v>177717</v>
      </c>
    </row>
    <row r="179" spans="1:2">
      <c t="s" r="A179" s="4">
        <v>427</v>
      </c>
    </row>
    <row r="180" spans="1:2">
      <c t="s" r="A180" s="3">
        <v>367</v>
      </c>
    </row>
    <row r="181" spans="1:2">
      <c t="s" r="A181" s="4">
        <v>368</v>
      </c>
      <c t="n" r="B181" s="6">
        <v>177752</v>
      </c>
    </row>
    <row r="182" spans="1:2">
      <c t="s" r="A182" s="4">
        <v>428</v>
      </c>
    </row>
    <row r="183" spans="1:2">
      <c t="s" r="A183" s="3">
        <v>367</v>
      </c>
    </row>
    <row r="184" spans="1:2">
      <c t="s" r="A184" s="4">
        <v>368</v>
      </c>
      <c t="n" r="B184" s="6">
        <v>34409</v>
      </c>
    </row>
    <row r="185" spans="1:2">
      <c t="s" r="A185" s="4">
        <v>429</v>
      </c>
    </row>
    <row r="186" spans="1:2">
      <c t="s" r="A186" s="3">
        <v>367</v>
      </c>
    </row>
    <row r="187" spans="1:2">
      <c t="s" r="A187" s="4">
        <v>368</v>
      </c>
      <c t="n" r="B187" s="6">
        <v>34403</v>
      </c>
    </row>
    <row r="188" spans="1:2">
      <c t="s" r="A188" s="4">
        <v>430</v>
      </c>
    </row>
    <row r="189" spans="1:2">
      <c t="s" r="A189" s="3">
        <v>367</v>
      </c>
    </row>
    <row r="190" spans="1:2">
      <c t="s" r="A190" s="4">
        <v>368</v>
      </c>
      <c t="n" r="B190" s="6">
        <v>34386</v>
      </c>
    </row>
    <row r="191" spans="1:2">
      <c t="s" r="A191" s="4">
        <v>431</v>
      </c>
    </row>
    <row r="192" spans="1:2">
      <c t="s" r="A192" s="3">
        <v>367</v>
      </c>
    </row>
    <row r="193" spans="1:2">
      <c t="s" r="A193" s="4">
        <v>368</v>
      </c>
      <c t="n" r="B193" s="6">
        <v>31883</v>
      </c>
    </row>
    <row r="194" spans="1:2">
      <c t="s" r="A194" s="4">
        <v>432</v>
      </c>
    </row>
    <row r="195" spans="1:2">
      <c t="s" r="A195" s="3">
        <v>367</v>
      </c>
    </row>
    <row r="196" spans="1:2">
      <c t="s" r="A196" s="4">
        <v>368</v>
      </c>
      <c t="n" r="B196" s="6">
        <v>31887</v>
      </c>
    </row>
    <row r="197" spans="1:2">
      <c t="s" r="A197" s="4">
        <v>433</v>
      </c>
    </row>
    <row r="198" spans="1:2">
      <c t="s" r="A198" s="3">
        <v>367</v>
      </c>
    </row>
    <row r="199" spans="1:2">
      <c t="s" r="A199" s="4">
        <v>368</v>
      </c>
      <c t="n" r="B199" s="6">
        <v>63574</v>
      </c>
    </row>
    <row r="200" spans="1:2">
      <c t="s" r="A200" s="4">
        <v>434</v>
      </c>
    </row>
    <row r="201" spans="1:2">
      <c t="s" r="A201" s="3">
        <v>367</v>
      </c>
    </row>
    <row r="202" spans="1:2">
      <c t="s" r="A202" s="4">
        <v>368</v>
      </c>
      <c t="n" r="B202" s="6">
        <v>63389</v>
      </c>
    </row>
    <row r="203" spans="1:2">
      <c t="s" r="A203" s="4">
        <v>435</v>
      </c>
    </row>
    <row r="204" spans="1:2">
      <c t="s" r="A204" s="3">
        <v>367</v>
      </c>
    </row>
    <row r="205" spans="1:2">
      <c t="s" r="A205" s="4">
        <v>368</v>
      </c>
      <c t="n" r="B205" s="6">
        <v>63462</v>
      </c>
    </row>
    <row r="206" spans="1:2">
      <c t="s" r="A206" s="4">
        <v>436</v>
      </c>
    </row>
    <row r="207" spans="1:2">
      <c t="s" r="A207" s="3">
        <v>367</v>
      </c>
    </row>
    <row r="208" spans="1:2">
      <c t="s" r="A208" s="4">
        <v>368</v>
      </c>
      <c t="n" r="B208" s="6">
        <v>634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5"/>
    <col customWidth="1" max="5" min="5" width="25"/>
    <col customWidth="1" max="6" min="6" width="14"/>
  </cols>
  <sheetData>
    <row r="1" spans="1:6">
      <c t="s" r="A1" s="1">
        <v>437</v>
      </c>
      <c t="s" r="B1" s="2">
        <v>438</v>
      </c>
      <c t="s" r="C1" s="2">
        <v>320</v>
      </c>
      <c t="s" r="D1" s="2">
        <v>439</v>
      </c>
      <c t="s" r="E1" s="2">
        <v>440</v>
      </c>
      <c t="s" r="F1" s="2">
        <v>75</v>
      </c>
    </row>
    <row r="2" spans="1:6">
      <c t="s" r="A2" s="3">
        <v>441</v>
      </c>
    </row>
    <row r="3" spans="1:6">
      <c t="s" r="A3" s="4">
        <v>442</v>
      </c>
      <c t="n" r="B3" s="7">
        <v>650</v>
      </c>
      <c t="n" r="C3" s="7">
        <v>750</v>
      </c>
    </row>
    <row r="4" spans="1:6">
      <c t="s" r="A4" s="4">
        <v>443</v>
      </c>
      <c t="s" r="F4" s="4">
        <v>358</v>
      </c>
    </row>
    <row r="5" spans="1:6">
      <c t="s" r="A5" s="4">
        <v>444</v>
      </c>
      <c t="n" r="C5" s="7">
        <v>2178000</v>
      </c>
      <c t="n" r="D5" s="7">
        <v>261000</v>
      </c>
    </row>
    <row r="6" spans="1:6">
      <c t="s" r="A6" s="4">
        <v>445</v>
      </c>
      <c t="n" r="D6" s="6">
        <v>5</v>
      </c>
      <c t="n" r="E6" s="6">
        <v>7</v>
      </c>
    </row>
    <row r="7" spans="1:6">
      <c t="s" r="A7" s="4">
        <v>446</v>
      </c>
      <c t="n" r="D7" s="7">
        <v>296000</v>
      </c>
      <c t="n" r="E7" s="7">
        <v>83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8"/>
    <col customWidth="1" max="2" min="2" width="20"/>
    <col customWidth="1" max="3" min="3" width="21"/>
    <col customWidth="1" max="4" min="4" width="21"/>
    <col customWidth="1" max="5" min="5" width="21"/>
    <col customWidth="1" max="6" min="6" width="36"/>
    <col customWidth="1" max="7" min="7" width="21"/>
    <col customWidth="1" max="8" min="8" width="18"/>
    <col customWidth="1" max="9" min="9" width="21"/>
  </cols>
  <sheetData>
    <row r="1" spans="1:9">
      <c t="s" r="A1" s="1">
        <v>447</v>
      </c>
      <c t="s" r="B1" s="2">
        <v>448</v>
      </c>
      <c t="s" r="C1" s="2">
        <v>449</v>
      </c>
      <c t="s" r="D1" s="2">
        <v>450</v>
      </c>
      <c t="s" r="E1" s="2">
        <v>320</v>
      </c>
      <c t="s" r="F1" s="2">
        <v>451</v>
      </c>
      <c t="s" r="G1" s="2">
        <v>320</v>
      </c>
      <c t="s" r="H1" s="2">
        <v>452</v>
      </c>
      <c t="s" r="I1" s="2">
        <v>453</v>
      </c>
    </row>
    <row r="2" spans="1:9">
      <c t="s" r="A2" s="3">
        <v>238</v>
      </c>
    </row>
    <row r="3" spans="1:9">
      <c t="s" r="A3" s="4">
        <v>454</v>
      </c>
      <c t="n" r="C3" s="6">
        <v>2</v>
      </c>
      <c t="n" r="F3" s="6">
        <v>1</v>
      </c>
    </row>
    <row r="4" spans="1:9">
      <c t="s" r="A4" s="3">
        <v>240</v>
      </c>
    </row>
    <row r="5" spans="1:9">
      <c t="s" r="A5" s="4">
        <v>455</v>
      </c>
      <c t="s" r="F5" s="4">
        <v>456</v>
      </c>
    </row>
    <row r="6" spans="1:9">
      <c t="s" r="A6" s="4">
        <v>457</v>
      </c>
      <c t="n" r="D6" s="7">
        <v>17077</v>
      </c>
      <c t="n" r="E6" s="7">
        <v>19172</v>
      </c>
      <c t="n" r="F6" s="7">
        <v>54752</v>
      </c>
      <c t="n" r="G6" s="7">
        <v>56869</v>
      </c>
    </row>
    <row r="7" spans="1:9">
      <c t="s" r="A7" s="4">
        <v>458</v>
      </c>
      <c t="n" r="F7" s="6">
        <v>310</v>
      </c>
    </row>
    <row r="8" spans="1:9">
      <c t="s" r="A8" s="3">
        <v>45</v>
      </c>
    </row>
    <row r="9" spans="1:9">
      <c t="s" r="A9" s="4">
        <v>459</v>
      </c>
      <c t="n" r="D9" s="6">
        <v>398</v>
      </c>
      <c t="n" r="F9" s="7">
        <v>398</v>
      </c>
      <c t="n" r="I9" s="7">
        <v>498</v>
      </c>
    </row>
    <row r="10" spans="1:9">
      <c t="s" r="A10" s="3">
        <v>244</v>
      </c>
    </row>
    <row r="11" spans="1:9">
      <c t="s" r="A11" s="4">
        <v>460</v>
      </c>
      <c t="n" r="D11" s="6">
        <v>390</v>
      </c>
      <c t="n" r="E11" s="6">
        <v>3099</v>
      </c>
      <c t="n" r="F11" s="6">
        <v>4195</v>
      </c>
      <c t="n" r="G11" s="6">
        <v>6957</v>
      </c>
    </row>
    <row r="12" spans="1:9">
      <c t="s" r="A12" s="3">
        <v>85</v>
      </c>
    </row>
    <row r="13" spans="1:9">
      <c t="s" r="A13" s="4">
        <v>85</v>
      </c>
      <c t="n" r="D13" s="6">
        <v>0</v>
      </c>
      <c t="n" r="E13" s="6">
        <v>0</v>
      </c>
      <c t="n" r="F13" s="6">
        <v>182</v>
      </c>
      <c t="n" r="G13" s="6">
        <v>0</v>
      </c>
    </row>
    <row r="14" spans="1:9">
      <c t="s" r="A14" s="3">
        <v>86</v>
      </c>
    </row>
    <row r="15" spans="1:9">
      <c t="s" r="A15" s="4">
        <v>86</v>
      </c>
      <c t="n" r="F15" s="6">
        <v>69278</v>
      </c>
      <c t="n" r="G15" s="6">
        <v>35396</v>
      </c>
    </row>
    <row r="16" spans="1:9">
      <c t="s" r="A16" s="4">
        <v>461</v>
      </c>
      <c t="n" r="H16" s="6">
        <v>9</v>
      </c>
    </row>
    <row r="17" spans="1:9">
      <c t="s" r="A17" s="4">
        <v>462</v>
      </c>
      <c t="n" r="F17" s="6">
        <v>67594</v>
      </c>
    </row>
    <row r="18" spans="1:9">
      <c t="s" r="A18" s="3">
        <v>463</v>
      </c>
    </row>
    <row r="19" spans="1:9">
      <c t="s" r="A19" s="4">
        <v>87</v>
      </c>
      <c t="n" r="F19" s="6">
        <v>77</v>
      </c>
      <c t="n" r="G19" s="6">
        <v>1210</v>
      </c>
    </row>
    <row r="20" spans="1:9">
      <c t="s" r="A20" s="4">
        <v>464</v>
      </c>
    </row>
    <row r="21" spans="1:9">
      <c t="s" r="A21" s="3">
        <v>463</v>
      </c>
    </row>
    <row r="22" spans="1:9">
      <c t="s" r="A22" s="4">
        <v>87</v>
      </c>
      <c t="n" r="E22" s="7">
        <v>0</v>
      </c>
      <c t="n" r="G22" s="6">
        <v>1210</v>
      </c>
    </row>
    <row r="23" spans="1:9">
      <c t="s" r="A23" s="4">
        <v>465</v>
      </c>
    </row>
    <row r="24" spans="1:9">
      <c t="s" r="A24" s="3">
        <v>86</v>
      </c>
    </row>
    <row r="25" spans="1:9">
      <c t="s" r="A25" s="4">
        <v>86</v>
      </c>
      <c t="n" r="G25" s="7">
        <v>35396</v>
      </c>
    </row>
    <row r="26" spans="1:9">
      <c t="s" r="A26" s="4">
        <v>466</v>
      </c>
    </row>
    <row r="27" spans="1:9">
      <c t="s" r="A27" s="3">
        <v>463</v>
      </c>
    </row>
    <row r="28" spans="1:9">
      <c t="s" r="A28" s="4">
        <v>87</v>
      </c>
      <c t="n" r="B28" s="7">
        <v>77</v>
      </c>
      <c t="n" r="D28" s="7">
        <v>0</v>
      </c>
      <c t="n" r="F28" s="6">
        <v>77</v>
      </c>
    </row>
    <row r="29" spans="1:9">
      <c t="s" r="A29" s="4">
        <v>467</v>
      </c>
    </row>
    <row r="30" spans="1:9">
      <c t="s" r="A30" s="3">
        <v>86</v>
      </c>
    </row>
    <row r="31" spans="1:9">
      <c t="s" r="A31" s="4">
        <v>86</v>
      </c>
      <c t="n" r="F31" s="6">
        <v>1684</v>
      </c>
    </row>
    <row r="32" spans="1:9">
      <c t="s" r="A32" s="4">
        <v>468</v>
      </c>
    </row>
    <row r="33" spans="1:9">
      <c t="s" r="A33" s="3">
        <v>85</v>
      </c>
    </row>
    <row r="34" spans="1:9">
      <c t="s" r="A34" s="4">
        <v>85</v>
      </c>
      <c t="n" r="F34" s="7">
        <v>1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9</v>
      </c>
      <c t="s" r="B1" s="2">
        <v>74</v>
      </c>
      <c t="s" r="C1" s="2">
        <v>1</v>
      </c>
    </row>
    <row r="2" spans="1:3">
      <c t="s" r="B2" s="2">
        <v>75</v>
      </c>
      <c t="s" r="C2" s="2">
        <v>75</v>
      </c>
    </row>
    <row r="3" spans="1:3">
      <c t="s" r="A3" s="3">
        <v>192</v>
      </c>
    </row>
    <row r="4" spans="1:3">
      <c t="s" r="A4" s="4">
        <v>470</v>
      </c>
      <c t="n" r="B4" s="7">
        <v>7178</v>
      </c>
      <c t="n" r="C4" s="7">
        <v>59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1</v>
      </c>
      <c t="s" r="B1" s="2">
        <v>74</v>
      </c>
      <c t="s" r="D1" s="2">
        <v>1</v>
      </c>
    </row>
    <row r="2" spans="1:5">
      <c t="s" r="B2" s="2">
        <v>2</v>
      </c>
      <c t="s" r="C2" s="2">
        <v>75</v>
      </c>
      <c t="s" r="D2" s="2">
        <v>2</v>
      </c>
      <c t="s" r="E2" s="2">
        <v>75</v>
      </c>
    </row>
    <row r="3" spans="1:5">
      <c t="s" r="A3" s="3">
        <v>472</v>
      </c>
    </row>
    <row r="4" spans="1:5">
      <c t="s" r="A4" s="4">
        <v>473</v>
      </c>
      <c t="n" r="B4" s="7">
        <v>1016</v>
      </c>
      <c t="n" r="C4" s="7">
        <v>828</v>
      </c>
      <c t="n" r="D4" s="7">
        <v>2240</v>
      </c>
      <c t="n" r="E4" s="7">
        <v>2457</v>
      </c>
    </row>
    <row r="5" spans="1:5">
      <c t="s" r="A5" s="4">
        <v>474</v>
      </c>
      <c t="n" r="B5" s="6">
        <v>-27097</v>
      </c>
      <c t="n" r="C5" s="6">
        <v>-73511</v>
      </c>
      <c t="n" r="D5" s="6">
        <v>-191886</v>
      </c>
      <c t="n" r="E5" s="6">
        <v>-203315</v>
      </c>
    </row>
    <row r="6" spans="1:5">
      <c t="s" r="A6" s="4">
        <v>99</v>
      </c>
      <c t="n" r="B6" s="6">
        <v>417</v>
      </c>
      <c t="n" r="C6" s="6">
        <v>292</v>
      </c>
      <c t="n" r="D6" s="6">
        <v>766</v>
      </c>
      <c t="n" r="E6" s="6">
        <v>1553</v>
      </c>
    </row>
    <row r="7" spans="1:5">
      <c t="s" r="A7" s="4">
        <v>475</v>
      </c>
    </row>
    <row r="8" spans="1:5">
      <c t="s" r="A8" s="3">
        <v>472</v>
      </c>
    </row>
    <row r="9" spans="1:5">
      <c t="s" r="A9" s="4">
        <v>473</v>
      </c>
      <c t="n" r="B9" s="6">
        <v>1016</v>
      </c>
      <c t="n" r="C9" s="6">
        <v>1012</v>
      </c>
      <c t="n" r="D9" s="6">
        <v>2240</v>
      </c>
      <c t="n" r="E9" s="6">
        <v>5692</v>
      </c>
    </row>
    <row r="10" spans="1:5">
      <c t="s" r="A10" s="4">
        <v>474</v>
      </c>
      <c t="n" r="B10" s="6">
        <v>829</v>
      </c>
      <c t="n" r="C10" s="6">
        <v>593</v>
      </c>
      <c t="n" r="D10" s="6">
        <v>1619</v>
      </c>
      <c t="n" r="E10" s="6">
        <v>3323</v>
      </c>
    </row>
    <row r="11" spans="1:5">
      <c t="s" r="A11" s="4">
        <v>99</v>
      </c>
      <c t="n" r="B11" s="6">
        <v>417</v>
      </c>
      <c t="n" r="C11" s="6">
        <v>269</v>
      </c>
      <c t="n" r="D11" s="6">
        <v>766</v>
      </c>
      <c t="n" r="E11" s="6">
        <v>1499</v>
      </c>
    </row>
    <row r="12" spans="1:5">
      <c t="s" r="A12" s="4">
        <v>476</v>
      </c>
    </row>
    <row r="13" spans="1:5">
      <c t="s" r="A13" s="3">
        <v>472</v>
      </c>
    </row>
    <row r="14" spans="1:5">
      <c t="s" r="A14" s="4">
        <v>473</v>
      </c>
      <c t="n" r="B14" s="6">
        <v>0</v>
      </c>
      <c t="n" r="C14" s="6">
        <v>184</v>
      </c>
      <c t="n" r="D14" s="6">
        <v>0</v>
      </c>
      <c t="n" r="E14" s="6">
        <v>3235</v>
      </c>
    </row>
    <row r="15" spans="1:5">
      <c t="s" r="A15" s="4">
        <v>477</v>
      </c>
    </row>
    <row r="16" spans="1:5">
      <c t="s" r="A16" s="3">
        <v>472</v>
      </c>
    </row>
    <row r="17" spans="1:5">
      <c t="s" r="A17" s="4">
        <v>474</v>
      </c>
      <c t="n" r="C17" s="6">
        <v>583</v>
      </c>
      <c t="n" r="E17" s="6">
        <v>1348</v>
      </c>
    </row>
    <row r="18" spans="1:5">
      <c t="s" r="A18" s="4">
        <v>99</v>
      </c>
      <c t="n" r="B18" s="7">
        <v>0</v>
      </c>
      <c t="n" r="C18" s="7">
        <v>23</v>
      </c>
      <c t="n" r="D18" s="7">
        <v>0</v>
      </c>
      <c t="n" r="E18" s="7">
        <v>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74</v>
      </c>
      <c t="s" r="D1" s="2">
        <v>1</v>
      </c>
    </row>
    <row r="2" spans="1:5">
      <c t="s" r="B2" s="2">
        <v>2</v>
      </c>
      <c t="s" r="C2" s="2">
        <v>75</v>
      </c>
      <c t="s" r="D2" s="2">
        <v>2</v>
      </c>
      <c t="s" r="E2" s="2">
        <v>75</v>
      </c>
    </row>
    <row r="3" spans="1:5">
      <c t="s" r="A3" s="3">
        <v>479</v>
      </c>
    </row>
    <row r="4" spans="1:5">
      <c t="s" r="A4" s="4">
        <v>480</v>
      </c>
      <c t="n" r="B4" s="7">
        <v>83</v>
      </c>
      <c t="n" r="C4" s="7">
        <v>174</v>
      </c>
      <c t="n" r="D4" s="7">
        <v>243</v>
      </c>
      <c t="n" r="E4" s="7">
        <v>1006</v>
      </c>
    </row>
    <row r="5" spans="1:5">
      <c t="s" r="A5" s="4">
        <v>481</v>
      </c>
      <c t="n" r="D5" s="6">
        <v>173</v>
      </c>
      <c t="n" r="E5" s="6">
        <v>1162</v>
      </c>
    </row>
    <row r="6" spans="1:5">
      <c t="s" r="A6" s="4">
        <v>482</v>
      </c>
      <c t="n" r="D6" s="6">
        <v>0</v>
      </c>
      <c t="n" r="E6" s="6">
        <v>19043</v>
      </c>
    </row>
    <row r="7" spans="1:5">
      <c t="s" r="A7" s="4">
        <v>483</v>
      </c>
      <c t="n" r="D7" s="6">
        <v>19408</v>
      </c>
      <c t="n" r="E7" s="6">
        <v>11543</v>
      </c>
    </row>
    <row r="8" spans="1:5">
      <c t="s" r="A8" s="4">
        <v>484</v>
      </c>
      <c t="n" r="D8" s="6">
        <v>512</v>
      </c>
      <c t="n" r="E8" s="6">
        <v>1369</v>
      </c>
    </row>
    <row r="9" spans="1:5">
      <c t="s" r="A9" s="4">
        <v>43</v>
      </c>
    </row>
    <row r="10" spans="1:5">
      <c t="s" r="A10" s="3">
        <v>479</v>
      </c>
    </row>
    <row r="11" spans="1:5">
      <c t="s" r="A11" s="4">
        <v>485</v>
      </c>
      <c t="n" r="D11" s="6">
        <v>45</v>
      </c>
      <c t="n" r="E11" s="6">
        <v>363</v>
      </c>
    </row>
    <row r="12" spans="1:5">
      <c t="s" r="A12" s="4">
        <v>486</v>
      </c>
      <c t="n" r="D12" s="6">
        <v>18</v>
      </c>
      <c t="n" r="E12" s="6">
        <v>49</v>
      </c>
    </row>
    <row r="13" spans="1:5">
      <c t="s" r="A13" s="4">
        <v>487</v>
      </c>
      <c t="n" r="E13" s="6">
        <v>14</v>
      </c>
    </row>
    <row r="14" spans="1:5">
      <c t="s" r="A14" s="4">
        <v>488</v>
      </c>
      <c t="n" r="E14" s="6">
        <v>82</v>
      </c>
    </row>
    <row r="15" spans="1:5">
      <c t="s" r="A15" s="4">
        <v>489</v>
      </c>
      <c t="n" r="D15" s="6">
        <v>117</v>
      </c>
      <c t="n" r="E15" s="7">
        <v>157</v>
      </c>
    </row>
    <row r="16" spans="1:5">
      <c t="s" r="A16" s="4">
        <v>30</v>
      </c>
    </row>
    <row r="17" spans="1:5">
      <c t="s" r="A17" s="3">
        <v>479</v>
      </c>
    </row>
    <row r="18" spans="1:5">
      <c t="s" r="A18" s="4">
        <v>490</v>
      </c>
      <c t="n" r="D18" s="7">
        <v>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t="s" r="A1" s="1">
        <v>491</v>
      </c>
      <c t="s" r="B1" s="2">
        <v>492</v>
      </c>
      <c t="s" r="C1" s="2">
        <v>493</v>
      </c>
      <c t="s" r="D1" s="2">
        <v>494</v>
      </c>
      <c t="s" r="E1" s="2">
        <v>325</v>
      </c>
      <c t="s" r="F1" s="2">
        <v>495</v>
      </c>
      <c t="s" r="G1" s="2">
        <v>2</v>
      </c>
    </row>
    <row r="2" spans="1:7">
      <c t="s" r="A2" s="4">
        <v>496</v>
      </c>
    </row>
    <row r="3" spans="1:7">
      <c t="s" r="A3" s="3">
        <v>479</v>
      </c>
    </row>
    <row r="4" spans="1:7">
      <c t="s" r="A4" s="4">
        <v>497</v>
      </c>
      <c t="n" r="B4" s="6">
        <v>66666</v>
      </c>
    </row>
    <row r="5" spans="1:7">
      <c t="s" r="A5" s="4">
        <v>498</v>
      </c>
      <c t="n" r="B5" s="6">
        <v>666664</v>
      </c>
      <c t="n" r="D5" s="6">
        <v>58215</v>
      </c>
      <c t="n" r="F5" s="6">
        <v>16188</v>
      </c>
    </row>
    <row r="6" spans="1:7">
      <c t="s" r="A6" s="4">
        <v>499</v>
      </c>
      <c t="n" r="D6" s="6">
        <v>5821</v>
      </c>
      <c t="n" r="F6" s="6">
        <v>1619</v>
      </c>
    </row>
    <row r="7" spans="1:7">
      <c t="s" r="A7" s="4">
        <v>500</v>
      </c>
      <c t="n" r="B7" s="7">
        <v>340</v>
      </c>
      <c t="n" r="D7" s="7">
        <v>416</v>
      </c>
      <c t="n" r="F7" s="7">
        <v>113</v>
      </c>
    </row>
    <row r="8" spans="1:7">
      <c t="s" r="A8" s="4">
        <v>501</v>
      </c>
      <c t="n" r="B8" s="6">
        <v>3493</v>
      </c>
      <c t="n" r="C8" s="6">
        <v>2328</v>
      </c>
      <c t="n" r="E8" s="6">
        <v>1619</v>
      </c>
    </row>
    <row r="9" spans="1:7">
      <c t="s" r="A9" s="4">
        <v>502</v>
      </c>
    </row>
    <row r="10" spans="1:7">
      <c t="s" r="A10" s="3">
        <v>479</v>
      </c>
    </row>
    <row r="11" spans="1:7">
      <c t="s" r="A11" s="4">
        <v>498</v>
      </c>
      <c t="n" r="C11" s="6">
        <v>408163</v>
      </c>
    </row>
    <row r="12" spans="1:7">
      <c t="s" r="A12" s="4">
        <v>499</v>
      </c>
      <c t="n" r="C12" s="6">
        <v>40816</v>
      </c>
    </row>
    <row r="13" spans="1:7">
      <c t="s" r="A13" s="4">
        <v>503</v>
      </c>
    </row>
    <row r="14" spans="1:7">
      <c t="s" r="A14" s="3">
        <v>479</v>
      </c>
    </row>
    <row r="15" spans="1:7">
      <c t="s" r="A15" s="4">
        <v>498</v>
      </c>
      <c t="n" r="C15" s="6">
        <v>204081</v>
      </c>
    </row>
    <row r="16" spans="1:7">
      <c t="s" r="A16" s="4">
        <v>499</v>
      </c>
      <c t="n" r="C16" s="6">
        <v>20408</v>
      </c>
    </row>
    <row r="17" spans="1:7">
      <c t="s" r="A17" s="4">
        <v>504</v>
      </c>
    </row>
    <row r="18" spans="1:7">
      <c t="s" r="A18" s="3">
        <v>479</v>
      </c>
    </row>
    <row r="19" spans="1:7">
      <c t="s" r="A19" s="4">
        <v>500</v>
      </c>
      <c t="n" r="C19" s="7">
        <v>318</v>
      </c>
    </row>
    <row r="20" spans="1:7">
      <c t="s" r="A20" s="4">
        <v>303</v>
      </c>
    </row>
    <row r="21" spans="1:7">
      <c t="s" r="A21" s="3">
        <v>479</v>
      </c>
    </row>
    <row r="22" spans="1:7">
      <c t="s" r="A22" s="4">
        <v>498</v>
      </c>
      <c t="n" r="G22" s="6">
        <v>66666</v>
      </c>
    </row>
    <row r="23" spans="1:7">
      <c t="s" r="A23" s="4">
        <v>501</v>
      </c>
      <c t="n" r="C23" s="6">
        <v>23286</v>
      </c>
      <c t="n" r="G23" s="6">
        <v>58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74</v>
      </c>
      <c t="s" r="D1" s="2">
        <v>1</v>
      </c>
    </row>
    <row r="2" spans="1:5">
      <c t="s" r="B2" s="2">
        <v>2</v>
      </c>
      <c t="s" r="C2" s="2">
        <v>75</v>
      </c>
      <c t="s" r="D2" s="2">
        <v>2</v>
      </c>
      <c t="s" r="E2" s="2">
        <v>75</v>
      </c>
    </row>
    <row r="3" spans="1:5">
      <c t="s" r="A3" s="3">
        <v>108</v>
      </c>
    </row>
    <row r="4" spans="1:5">
      <c t="s" r="A4" s="4">
        <v>100</v>
      </c>
      <c t="n" r="B4" s="7">
        <v>-27514</v>
      </c>
      <c t="n" r="C4" s="7">
        <v>-73803</v>
      </c>
      <c t="n" r="D4" s="7">
        <v>-192652</v>
      </c>
      <c t="n" r="E4" s="7">
        <v>-204868</v>
      </c>
    </row>
    <row r="5" spans="1:5">
      <c t="s" r="A5" s="4">
        <v>109</v>
      </c>
      <c t="n" r="B5" s="6">
        <v>316</v>
      </c>
      <c t="n" r="C5" s="6">
        <v>26343</v>
      </c>
      <c t="n" r="D5" s="6">
        <v>311</v>
      </c>
      <c t="n" r="E5" s="6">
        <v>25300</v>
      </c>
    </row>
    <row r="6" spans="1:5">
      <c t="s" r="A6" s="4">
        <v>110</v>
      </c>
      <c t="n" r="B6" s="6">
        <v>-27198</v>
      </c>
      <c t="n" r="C6" s="6">
        <v>-47460</v>
      </c>
      <c t="n" r="D6" s="6">
        <v>-192341</v>
      </c>
      <c t="n" r="E6" s="6">
        <v>-179568</v>
      </c>
    </row>
    <row r="7" spans="1:5">
      <c t="s" r="A7" s="4">
        <v>111</v>
      </c>
      <c t="n" r="C7" s="6">
        <v>-7178</v>
      </c>
      <c t="n" r="E7" s="6">
        <v>-59471</v>
      </c>
    </row>
    <row r="8" spans="1:5">
      <c t="s" r="A8" s="4">
        <v>112</v>
      </c>
      <c t="n" r="B8" s="7">
        <v>-27198</v>
      </c>
      <c t="n" r="C8" s="7">
        <v>-40282</v>
      </c>
      <c t="n" r="D8" s="7">
        <v>-192341</v>
      </c>
      <c t="n" r="E8" s="7">
        <v>-120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s>
  <sheetData>
    <row r="1" spans="1:12">
      <c t="s" r="A1" s="1">
        <v>505</v>
      </c>
      <c t="s" r="B1" s="2">
        <v>448</v>
      </c>
      <c t="s" r="C1" s="2">
        <v>506</v>
      </c>
      <c t="s" r="D1" s="2">
        <v>507</v>
      </c>
      <c t="s" r="E1" s="2">
        <v>450</v>
      </c>
      <c t="s" r="F1" s="2">
        <v>320</v>
      </c>
      <c t="s" r="G1" s="2">
        <v>450</v>
      </c>
      <c t="s" r="H1" s="2">
        <v>320</v>
      </c>
      <c t="s" r="I1" s="2">
        <v>453</v>
      </c>
      <c t="s" r="J1" s="2">
        <v>508</v>
      </c>
      <c t="s" r="K1" s="2">
        <v>509</v>
      </c>
      <c t="s" r="L1" s="2">
        <v>510</v>
      </c>
    </row>
    <row r="2" spans="1:12">
      <c t="s" r="A2" s="3">
        <v>511</v>
      </c>
    </row>
    <row r="3" spans="1:12">
      <c t="s" r="A3" s="4">
        <v>87</v>
      </c>
      <c t="n" r="G3" s="7">
        <v>77</v>
      </c>
      <c t="n" r="H3" s="7">
        <v>1210</v>
      </c>
    </row>
    <row r="4" spans="1:12">
      <c t="s" r="A4" s="4">
        <v>155</v>
      </c>
      <c t="n" r="G4" s="6">
        <v>1923</v>
      </c>
    </row>
    <row r="5" spans="1:12">
      <c t="s" r="A5" s="4">
        <v>466</v>
      </c>
    </row>
    <row r="6" spans="1:12">
      <c t="s" r="A6" s="3">
        <v>511</v>
      </c>
    </row>
    <row r="7" spans="1:12">
      <c t="s" r="A7" s="4">
        <v>512</v>
      </c>
      <c t="n" r="C7" s="6">
        <v>2</v>
      </c>
    </row>
    <row r="8" spans="1:12">
      <c t="s" r="A8" s="4">
        <v>87</v>
      </c>
      <c t="n" r="B8" s="7">
        <v>77</v>
      </c>
      <c t="n" r="E8" s="7">
        <v>0</v>
      </c>
      <c t="n" r="G8" s="6">
        <v>77</v>
      </c>
    </row>
    <row r="9" spans="1:12">
      <c t="s" r="A9" s="4">
        <v>155</v>
      </c>
      <c t="n" r="C9" s="7">
        <v>2187</v>
      </c>
      <c t="n" r="G9" s="6">
        <v>1923</v>
      </c>
    </row>
    <row r="10" spans="1:12">
      <c t="s" r="A10" s="4">
        <v>135</v>
      </c>
    </row>
    <row r="11" spans="1:12">
      <c t="s" r="A11" s="3">
        <v>511</v>
      </c>
    </row>
    <row r="12" spans="1:12">
      <c t="s" r="A12" s="4">
        <v>513</v>
      </c>
      <c t="n" r="E12" s="6">
        <v>0</v>
      </c>
      <c t="n" r="F12" s="7">
        <v>100</v>
      </c>
      <c t="n" r="G12" s="6">
        <v>0</v>
      </c>
      <c t="n" r="H12" s="6">
        <v>363</v>
      </c>
    </row>
    <row r="13" spans="1:12">
      <c t="s" r="A13" s="4">
        <v>514</v>
      </c>
    </row>
    <row r="14" spans="1:12">
      <c t="s" r="A14" s="3">
        <v>511</v>
      </c>
    </row>
    <row r="15" spans="1:12">
      <c t="s" r="A15" s="4">
        <v>515</v>
      </c>
      <c t="n" r="D15" s="7">
        <v>19645</v>
      </c>
    </row>
    <row r="16" spans="1:12">
      <c t="s" r="A16" s="4">
        <v>516</v>
      </c>
    </row>
    <row r="17" spans="1:12">
      <c t="s" r="A17" s="3">
        <v>511</v>
      </c>
    </row>
    <row r="18" spans="1:12">
      <c t="s" r="A18" s="4">
        <v>517</v>
      </c>
      <c t="n" r="L18" s="6">
        <v>64000</v>
      </c>
    </row>
    <row r="19" spans="1:12">
      <c t="s" r="A19" s="4">
        <v>518</v>
      </c>
      <c t="n" r="L19" s="7">
        <v>28000</v>
      </c>
    </row>
    <row r="20" spans="1:12">
      <c t="s" r="A20" s="4">
        <v>519</v>
      </c>
      <c t="n" r="L20" s="6">
        <v>2</v>
      </c>
    </row>
    <row r="21" spans="1:12">
      <c t="s" r="A21" s="4">
        <v>520</v>
      </c>
    </row>
    <row r="22" spans="1:12">
      <c t="s" r="A22" s="3">
        <v>511</v>
      </c>
    </row>
    <row r="23" spans="1:12">
      <c t="s" r="A23" s="4">
        <v>521</v>
      </c>
      <c t="n" r="L23" s="6">
        <v>4</v>
      </c>
    </row>
    <row r="24" spans="1:12">
      <c t="s" r="A24" s="4">
        <v>522</v>
      </c>
      <c t="n" r="L24" s="7">
        <v>112000</v>
      </c>
    </row>
    <row r="25" spans="1:12">
      <c t="s" r="A25" s="4">
        <v>523</v>
      </c>
      <c t="n" r="L25" s="6">
        <v>2</v>
      </c>
    </row>
    <row r="26" spans="1:12">
      <c t="s" r="A26" s="4">
        <v>175</v>
      </c>
    </row>
    <row r="27" spans="1:12">
      <c t="s" r="A27" s="3">
        <v>511</v>
      </c>
    </row>
    <row r="28" spans="1:12">
      <c t="s" r="A28" s="4">
        <v>524</v>
      </c>
      <c t="n" r="E28" s="7">
        <v>148000</v>
      </c>
      <c t="n" r="F28" s="7">
        <v>148000</v>
      </c>
      <c t="n" r="G28" s="7">
        <v>148000</v>
      </c>
      <c t="n" r="H28" s="7">
        <v>148000</v>
      </c>
      <c t="n" r="I28" s="7">
        <v>148000</v>
      </c>
      <c t="n" r="J28" s="7">
        <v>148000</v>
      </c>
      <c t="n" r="K28" s="7">
        <v>148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t="s" r="A1" s="1">
        <v>525</v>
      </c>
      <c t="s" r="B1" s="2">
        <v>74</v>
      </c>
      <c t="s" r="D1" s="2">
        <v>1</v>
      </c>
    </row>
    <row r="2" spans="1:6">
      <c t="s" r="B2" s="2">
        <v>2</v>
      </c>
      <c t="s" r="C2" s="2">
        <v>75</v>
      </c>
      <c t="s" r="D2" s="2">
        <v>2</v>
      </c>
      <c t="s" r="E2" s="2">
        <v>75</v>
      </c>
      <c t="s" r="F2" s="2">
        <v>25</v>
      </c>
    </row>
    <row r="3" spans="1:6">
      <c t="s" r="A3" s="3">
        <v>526</v>
      </c>
    </row>
    <row r="4" spans="1:6">
      <c t="s" r="A4" s="4">
        <v>527</v>
      </c>
      <c t="n" r="B4" s="7">
        <v>6191</v>
      </c>
      <c t="n" r="D4" s="7">
        <v>6191</v>
      </c>
      <c t="n" r="F4" s="7">
        <v>12327</v>
      </c>
    </row>
    <row r="5" spans="1:6">
      <c t="s" r="A5" s="4">
        <v>91</v>
      </c>
      <c t="n" r="B5" s="7">
        <v>0</v>
      </c>
      <c t="n" r="C5" s="7">
        <v>32536</v>
      </c>
      <c t="n" r="D5" s="7">
        <v>2696</v>
      </c>
      <c t="n" r="E5" s="7">
        <v>32536</v>
      </c>
    </row>
    <row r="6" spans="1:6">
      <c t="s" r="A6" s="4">
        <v>528</v>
      </c>
    </row>
    <row r="7" spans="1:6">
      <c t="s" r="A7" s="3">
        <v>526</v>
      </c>
    </row>
    <row r="8" spans="1:6">
      <c t="s" r="A8" s="4">
        <v>529</v>
      </c>
      <c t="n" r="B8" s="6">
        <v>10235100</v>
      </c>
      <c t="n" r="D8" s="6">
        <v>10235100</v>
      </c>
      <c t="n" r="F8" s="6">
        <v>15706825</v>
      </c>
    </row>
    <row r="9" spans="1:6">
      <c t="s" r="A9" s="4">
        <v>527</v>
      </c>
      <c t="n" r="B9" s="7">
        <v>6127</v>
      </c>
      <c t="n" r="D9" s="7">
        <v>6127</v>
      </c>
      <c t="n" r="F9" s="7">
        <v>12273</v>
      </c>
    </row>
    <row r="10" spans="1:6">
      <c t="s" r="A10" s="4">
        <v>530</v>
      </c>
    </row>
    <row r="11" spans="1:6">
      <c t="s" r="A11" s="3">
        <v>526</v>
      </c>
    </row>
    <row r="12" spans="1:6">
      <c t="s" r="A12" s="4">
        <v>529</v>
      </c>
      <c t="n" r="B12" s="6">
        <v>3355</v>
      </c>
      <c t="n" r="D12" s="6">
        <v>3355</v>
      </c>
      <c t="n" r="F12" s="6">
        <v>3355</v>
      </c>
    </row>
    <row r="13" spans="1:6">
      <c t="s" r="A13" s="4">
        <v>527</v>
      </c>
      <c t="n" r="B13" s="7">
        <v>64</v>
      </c>
      <c t="n" r="D13" s="7">
        <v>64</v>
      </c>
      <c t="n" r="F13" s="7">
        <v>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4"/>
    <col customWidth="1" max="2" min="2" width="14"/>
    <col customWidth="1" max="3" min="3" width="20"/>
    <col customWidth="1" max="4" min="4" width="20"/>
    <col customWidth="1" max="5" min="5" width="20"/>
    <col customWidth="1" max="6" min="6" width="20"/>
  </cols>
  <sheetData>
    <row r="1" spans="1:6">
      <c t="s" r="A1" s="1">
        <v>531</v>
      </c>
      <c t="s" r="B1" s="2">
        <v>315</v>
      </c>
      <c t="s" r="C1" s="2">
        <v>532</v>
      </c>
      <c t="s" r="D1" s="2">
        <v>533</v>
      </c>
      <c t="s" r="E1" s="2">
        <v>532</v>
      </c>
      <c t="s" r="F1" s="2">
        <v>533</v>
      </c>
    </row>
    <row r="2" spans="1:6">
      <c t="s" r="A2" s="3">
        <v>534</v>
      </c>
    </row>
    <row r="3" spans="1:6">
      <c t="s" r="A3" s="4">
        <v>535</v>
      </c>
      <c t="n" r="C3" s="6">
        <v>164910</v>
      </c>
      <c t="n" r="E3" s="6">
        <v>164910</v>
      </c>
    </row>
    <row r="4" spans="1:6">
      <c t="s" r="A4" s="4">
        <v>536</v>
      </c>
      <c t="n" r="E4" s="6">
        <v>164910</v>
      </c>
    </row>
    <row r="5" spans="1:6">
      <c t="s" r="A5" s="3">
        <v>537</v>
      </c>
    </row>
    <row r="6" spans="1:6">
      <c t="s" r="A6" s="4">
        <v>538</v>
      </c>
      <c t="n" r="C6" s="6">
        <v>7245268</v>
      </c>
      <c t="n" r="D6" s="6">
        <v>6982434</v>
      </c>
      <c t="n" r="E6" s="6">
        <v>7228660</v>
      </c>
      <c t="n" r="F6" s="6">
        <v>6361518</v>
      </c>
    </row>
    <row r="7" spans="1:6">
      <c t="s" r="A7" s="3">
        <v>539</v>
      </c>
    </row>
    <row r="8" spans="1:6">
      <c t="s" r="A8" s="4">
        <v>538</v>
      </c>
      <c t="n" r="C8" s="6">
        <v>7245268</v>
      </c>
      <c t="n" r="D8" s="6">
        <v>6982434</v>
      </c>
      <c t="n" r="E8" s="6">
        <v>7228660</v>
      </c>
      <c t="n" r="F8" s="6">
        <v>6361518</v>
      </c>
    </row>
    <row r="9" spans="1:6">
      <c t="s" r="A9" s="4">
        <v>540</v>
      </c>
      <c t="n" r="C9" s="6">
        <v>7245268</v>
      </c>
      <c t="n" r="D9" s="6">
        <v>6982434</v>
      </c>
      <c t="n" r="E9" s="6">
        <v>7228660</v>
      </c>
      <c t="n" r="F9" s="6">
        <v>6361518</v>
      </c>
    </row>
    <row r="10" spans="1:6">
      <c t="s" r="A10" s="4">
        <v>541</v>
      </c>
    </row>
    <row r="11" spans="1:6">
      <c t="s" r="A11" s="3">
        <v>534</v>
      </c>
    </row>
    <row r="12" spans="1:6">
      <c t="s" r="A12" s="4">
        <v>536</v>
      </c>
      <c t="n" r="E12" s="6">
        <v>2852487</v>
      </c>
    </row>
    <row r="13" spans="1:6">
      <c t="s" r="A13" s="4">
        <v>542</v>
      </c>
    </row>
    <row r="14" spans="1:6">
      <c t="s" r="A14" s="3">
        <v>534</v>
      </c>
    </row>
    <row r="15" spans="1:6">
      <c t="s" r="A15" s="4">
        <v>536</v>
      </c>
      <c t="n" r="E15" s="6">
        <v>3936761</v>
      </c>
    </row>
    <row r="16" spans="1:6">
      <c t="s" r="A16" s="4">
        <v>115</v>
      </c>
    </row>
    <row r="17" spans="1:6">
      <c t="s" r="A17" s="3">
        <v>534</v>
      </c>
    </row>
    <row r="18" spans="1:6">
      <c t="s" r="A18" s="4">
        <v>354</v>
      </c>
      <c t="n" r="B18" s="10">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3</v>
      </c>
      <c t="s" r="B1" s="2">
        <v>74</v>
      </c>
      <c t="s" r="D1" s="2">
        <v>1</v>
      </c>
    </row>
    <row r="2" spans="1:6">
      <c t="s" r="B2" s="2">
        <v>2</v>
      </c>
      <c t="s" r="C2" s="2">
        <v>75</v>
      </c>
      <c t="s" r="D2" s="2">
        <v>2</v>
      </c>
      <c t="s" r="E2" s="2">
        <v>75</v>
      </c>
      <c t="s" r="F2" s="2">
        <v>25</v>
      </c>
    </row>
    <row r="3" spans="1:6">
      <c t="s" r="A3" s="3">
        <v>544</v>
      </c>
    </row>
    <row r="4" spans="1:6">
      <c t="s" r="A4" s="4">
        <v>545</v>
      </c>
      <c t="n" r="B4" s="7">
        <v>1016</v>
      </c>
      <c t="n" r="C4" s="7">
        <v>828</v>
      </c>
      <c t="n" r="D4" s="7">
        <v>2240</v>
      </c>
      <c t="n" r="E4" s="7">
        <v>2457</v>
      </c>
    </row>
    <row r="5" spans="1:6">
      <c t="s" r="A5" s="4">
        <v>546</v>
      </c>
    </row>
    <row r="6" spans="1:6">
      <c t="s" r="A6" s="3">
        <v>544</v>
      </c>
    </row>
    <row r="7" spans="1:6">
      <c t="s" r="A7" s="4">
        <v>547</v>
      </c>
      <c t="n" r="D7" s="6">
        <v>73</v>
      </c>
      <c t="n" r="E7" s="6">
        <v>76</v>
      </c>
    </row>
    <row r="8" spans="1:6">
      <c t="s" r="A8" s="4">
        <v>548</v>
      </c>
      <c t="n" r="B8" s="6">
        <v>18</v>
      </c>
      <c t="n" r="D8" s="6">
        <v>18</v>
      </c>
      <c t="n" r="F8" s="7">
        <v>8</v>
      </c>
    </row>
    <row r="9" spans="1:6">
      <c t="s" r="A9" s="4">
        <v>549</v>
      </c>
    </row>
    <row r="10" spans="1:6">
      <c t="s" r="A10" s="3">
        <v>544</v>
      </c>
    </row>
    <row r="11" spans="1:6">
      <c t="s" r="A11" s="4">
        <v>547</v>
      </c>
      <c t="n" r="D11" s="6">
        <v>0</v>
      </c>
      <c t="n" r="E11" s="6">
        <v>18</v>
      </c>
    </row>
    <row r="12" spans="1:6">
      <c t="s" r="A12" s="4">
        <v>548</v>
      </c>
      <c t="n" r="B12" s="6">
        <v>11</v>
      </c>
      <c t="n" r="D12" s="6">
        <v>11</v>
      </c>
      <c t="n" r="F12" s="6">
        <v>11</v>
      </c>
    </row>
    <row r="13" spans="1:6">
      <c t="s" r="A13" s="4">
        <v>550</v>
      </c>
    </row>
    <row r="14" spans="1:6">
      <c t="s" r="A14" s="3">
        <v>544</v>
      </c>
    </row>
    <row r="15" spans="1:6">
      <c t="s" r="A15" s="4">
        <v>547</v>
      </c>
      <c t="n" r="D15" s="6">
        <v>1189</v>
      </c>
      <c t="n" r="E15" s="6">
        <v>1330</v>
      </c>
    </row>
    <row r="16" spans="1:6">
      <c t="s" r="A16" s="4">
        <v>548</v>
      </c>
      <c t="n" r="B16" s="6">
        <v>211</v>
      </c>
      <c t="n" r="D16" s="6">
        <v>211</v>
      </c>
      <c t="n" r="F16" s="6">
        <v>219</v>
      </c>
    </row>
    <row r="17" spans="1:6">
      <c t="s" r="A17" s="4">
        <v>551</v>
      </c>
    </row>
    <row r="18" spans="1:6">
      <c t="s" r="A18" s="3">
        <v>544</v>
      </c>
    </row>
    <row r="19" spans="1:6">
      <c t="s" r="A19" s="4">
        <v>548</v>
      </c>
      <c t="n" r="B19" s="7">
        <v>39</v>
      </c>
      <c t="n" r="D19" s="6">
        <v>39</v>
      </c>
    </row>
    <row r="20" spans="1:6">
      <c t="s" r="A20" s="4">
        <v>552</v>
      </c>
      <c t="n" r="D20" s="6">
        <v>2225</v>
      </c>
      <c t="n" r="E20" s="6">
        <v>2508</v>
      </c>
    </row>
    <row r="21" spans="1:6">
      <c t="s" r="A21" s="4">
        <v>553</v>
      </c>
      <c t="n" r="F21" s="7">
        <v>603</v>
      </c>
    </row>
    <row r="22" spans="1:6">
      <c t="s" r="A22" s="4">
        <v>545</v>
      </c>
      <c t="n" r="D22" s="7">
        <v>2240</v>
      </c>
      <c t="n" r="E22" s="7">
        <v>24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554</v>
      </c>
      <c t="s" r="B1" s="2">
        <v>2</v>
      </c>
      <c t="s" r="C1" s="2">
        <v>25</v>
      </c>
      <c t="s" r="D1" s="2">
        <v>555</v>
      </c>
      <c t="s" r="E1" s="2">
        <v>75</v>
      </c>
      <c t="s" r="F1" s="2">
        <v>178</v>
      </c>
      <c t="s" r="G1" s="2">
        <v>556</v>
      </c>
      <c t="s" r="H1" s="2">
        <v>179</v>
      </c>
      <c t="s" r="I1" s="2">
        <v>180</v>
      </c>
      <c t="s" r="J1" s="2">
        <v>181</v>
      </c>
      <c t="s" r="K1" s="2">
        <v>182</v>
      </c>
      <c t="s" r="L1" s="2">
        <v>183</v>
      </c>
    </row>
    <row r="2" spans="1:12">
      <c t="s" r="A2" s="3">
        <v>329</v>
      </c>
    </row>
    <row r="3" spans="1:12">
      <c t="s" r="A3" s="4">
        <v>557</v>
      </c>
      <c t="n" r="B3" s="7">
        <v>548276</v>
      </c>
      <c t="n" r="C3" s="7">
        <v>588434</v>
      </c>
    </row>
    <row r="4" spans="1:12">
      <c t="s" r="A4" s="4">
        <v>558</v>
      </c>
      <c t="n" r="B4" s="6">
        <v>-7821</v>
      </c>
      <c t="n" r="C4" s="6">
        <v>-9411</v>
      </c>
    </row>
    <row r="5" spans="1:12">
      <c t="s" r="A5" s="4">
        <v>559</v>
      </c>
      <c t="n" r="B5" s="6">
        <v>-540455</v>
      </c>
      <c t="n" r="C5" s="6">
        <v>-579023</v>
      </c>
    </row>
    <row r="6" spans="1:12">
      <c t="s" r="A6" s="4">
        <v>560</v>
      </c>
      <c t="n" r="B6" s="6">
        <v>0</v>
      </c>
      <c t="n" r="C6" s="6">
        <v>0</v>
      </c>
    </row>
    <row r="7" spans="1:12">
      <c t="s" r="A7" s="4">
        <v>561</v>
      </c>
    </row>
    <row r="8" spans="1:12">
      <c t="s" r="A8" s="3">
        <v>329</v>
      </c>
    </row>
    <row r="9" spans="1:12">
      <c t="s" r="A9" s="4">
        <v>559</v>
      </c>
      <c t="n" r="C9" s="6">
        <v>9411</v>
      </c>
    </row>
    <row r="10" spans="1:12">
      <c t="s" r="A10" s="4">
        <v>562</v>
      </c>
      <c t="n" r="C10" s="6">
        <v>9411</v>
      </c>
    </row>
    <row r="11" spans="1:12">
      <c t="s" r="A11" s="4">
        <v>166</v>
      </c>
    </row>
    <row r="12" spans="1:12">
      <c t="s" r="A12" s="3">
        <v>329</v>
      </c>
    </row>
    <row r="13" spans="1:12">
      <c t="s" r="A13" s="4">
        <v>557</v>
      </c>
      <c t="n" r="B13" s="6">
        <v>54330</v>
      </c>
      <c t="n" r="C13" s="6">
        <v>60100</v>
      </c>
    </row>
    <row r="14" spans="1:12">
      <c t="s" r="A14" s="4">
        <v>558</v>
      </c>
      <c t="n" r="B14" s="6">
        <v>-955</v>
      </c>
      <c t="n" r="C14" s="6">
        <v>-1201</v>
      </c>
    </row>
    <row r="15" spans="1:12">
      <c t="s" r="A15" s="4">
        <v>559</v>
      </c>
      <c t="n" r="B15" s="6">
        <v>-53375</v>
      </c>
    </row>
    <row r="16" spans="1:12">
      <c t="s" r="A16" s="4">
        <v>185</v>
      </c>
      <c t="n" r="B16" s="6">
        <v>100000</v>
      </c>
      <c t="n" r="E16" s="7">
        <v>100000</v>
      </c>
      <c t="n" r="L16" s="7">
        <v>100000</v>
      </c>
    </row>
    <row r="17" spans="1:12">
      <c t="s" r="A17" s="4">
        <v>168</v>
      </c>
    </row>
    <row r="18" spans="1:12">
      <c t="s" r="A18" s="3">
        <v>329</v>
      </c>
    </row>
    <row r="19" spans="1:12">
      <c t="s" r="A19" s="4">
        <v>557</v>
      </c>
      <c t="n" r="B19" s="6">
        <v>130043</v>
      </c>
      <c t="n" r="C19" s="6">
        <v>145268</v>
      </c>
    </row>
    <row r="20" spans="1:12">
      <c t="s" r="A20" s="4">
        <v>558</v>
      </c>
      <c t="n" r="B20" s="6">
        <v>-2010</v>
      </c>
      <c t="n" r="C20" s="6">
        <v>-2528</v>
      </c>
    </row>
    <row r="21" spans="1:12">
      <c t="s" r="A21" s="4">
        <v>559</v>
      </c>
      <c t="n" r="B21" s="6">
        <v>-128033</v>
      </c>
    </row>
    <row r="22" spans="1:12">
      <c t="s" r="A22" s="4">
        <v>185</v>
      </c>
      <c t="n" r="B22" s="6">
        <v>253000</v>
      </c>
      <c t="n" r="C22" s="6">
        <v>253000</v>
      </c>
      <c t="n" r="E22" s="6">
        <v>253000</v>
      </c>
      <c t="n" r="K22" s="7">
        <v>253000</v>
      </c>
    </row>
    <row r="23" spans="1:12">
      <c t="s" r="A23" s="4">
        <v>169</v>
      </c>
    </row>
    <row r="24" spans="1:12">
      <c t="s" r="A24" s="3">
        <v>329</v>
      </c>
    </row>
    <row r="25" spans="1:12">
      <c t="s" r="A25" s="4">
        <v>557</v>
      </c>
      <c t="n" r="B25" s="6">
        <v>36438</v>
      </c>
      <c t="n" r="C25" s="6">
        <v>38500</v>
      </c>
    </row>
    <row r="26" spans="1:12">
      <c t="s" r="A26" s="4">
        <v>558</v>
      </c>
      <c t="n" r="B26" s="6">
        <v>-473</v>
      </c>
      <c t="n" r="C26" s="6">
        <v>-584</v>
      </c>
    </row>
    <row r="27" spans="1:12">
      <c t="s" r="A27" s="4">
        <v>559</v>
      </c>
      <c t="n" r="B27" s="6">
        <v>-35965</v>
      </c>
    </row>
    <row r="28" spans="1:12">
      <c t="s" r="A28" s="4">
        <v>185</v>
      </c>
      <c t="n" r="B28" s="6">
        <v>44000</v>
      </c>
      <c t="n" r="C28" s="6">
        <v>44000</v>
      </c>
      <c t="n" r="E28" s="6">
        <v>44000</v>
      </c>
      <c t="n" r="I28" s="7">
        <v>44000</v>
      </c>
    </row>
    <row r="29" spans="1:12">
      <c t="s" r="A29" s="4">
        <v>170</v>
      </c>
    </row>
    <row r="30" spans="1:12">
      <c t="s" r="A30" s="3">
        <v>329</v>
      </c>
    </row>
    <row r="31" spans="1:12">
      <c t="s" r="A31" s="4">
        <v>557</v>
      </c>
      <c t="n" r="B31" s="6">
        <v>17500</v>
      </c>
      <c t="n" r="C31" s="6">
        <v>18625</v>
      </c>
    </row>
    <row r="32" spans="1:12">
      <c t="s" r="A32" s="4">
        <v>558</v>
      </c>
      <c t="n" r="B32" s="6">
        <v>-299</v>
      </c>
      <c t="n" r="C32" s="6">
        <v>-376</v>
      </c>
    </row>
    <row r="33" spans="1:12">
      <c t="s" r="A33" s="4">
        <v>559</v>
      </c>
      <c t="n" r="B33" s="6">
        <v>-17201</v>
      </c>
    </row>
    <row r="34" spans="1:12">
      <c t="s" r="A34" s="4">
        <v>185</v>
      </c>
      <c t="n" r="B34" s="6">
        <v>22000</v>
      </c>
      <c t="n" r="C34" s="6">
        <v>22000</v>
      </c>
      <c t="n" r="E34" s="6">
        <v>22000</v>
      </c>
      <c t="n" r="F34" s="7">
        <v>22000</v>
      </c>
      <c t="n" r="J34" s="7">
        <v>22000</v>
      </c>
    </row>
    <row r="35" spans="1:12">
      <c t="s" r="A35" s="4">
        <v>171</v>
      </c>
    </row>
    <row r="36" spans="1:12">
      <c t="s" r="A36" s="3">
        <v>329</v>
      </c>
    </row>
    <row r="37" spans="1:12">
      <c t="s" r="A37" s="4">
        <v>557</v>
      </c>
      <c t="n" r="B37" s="6">
        <v>29006</v>
      </c>
      <c t="n" r="C37" s="6">
        <v>31069</v>
      </c>
    </row>
    <row r="38" spans="1:12">
      <c t="s" r="A38" s="4">
        <v>558</v>
      </c>
      <c t="n" r="B38" s="6">
        <v>-1571</v>
      </c>
      <c t="n" r="C38" s="6">
        <v>-1715</v>
      </c>
    </row>
    <row r="39" spans="1:12">
      <c t="s" r="A39" s="4">
        <v>172</v>
      </c>
    </row>
    <row r="40" spans="1:12">
      <c t="s" r="A40" s="3">
        <v>329</v>
      </c>
    </row>
    <row r="41" spans="1:12">
      <c t="s" r="A41" s="4">
        <v>557</v>
      </c>
      <c t="n" r="B41" s="6">
        <v>51294</v>
      </c>
      <c t="n" r="C41" s="6">
        <v>56218</v>
      </c>
    </row>
    <row r="42" spans="1:12">
      <c t="s" r="A42" s="4">
        <v>559</v>
      </c>
      <c t="n" r="B42" s="6">
        <v>-51294</v>
      </c>
    </row>
    <row r="43" spans="1:12">
      <c t="s" r="A43" s="4">
        <v>185</v>
      </c>
      <c t="n" r="G43" s="7">
        <v>59500</v>
      </c>
    </row>
    <row r="44" spans="1:12">
      <c t="s" r="A44" s="4">
        <v>563</v>
      </c>
    </row>
    <row r="45" spans="1:12">
      <c t="s" r="A45" s="3">
        <v>329</v>
      </c>
    </row>
    <row r="46" spans="1:12">
      <c t="s" r="A46" s="4">
        <v>557</v>
      </c>
      <c t="n" r="B46" s="6">
        <v>98271</v>
      </c>
      <c t="n" r="C46" s="6">
        <v>98271</v>
      </c>
    </row>
    <row r="47" spans="1:12">
      <c t="s" r="A47" s="4">
        <v>558</v>
      </c>
      <c t="n" r="B47" s="6">
        <v>-1994</v>
      </c>
      <c t="n" r="C47" s="6">
        <v>-2368</v>
      </c>
    </row>
    <row r="48" spans="1:12">
      <c t="s" r="A48" s="4">
        <v>559</v>
      </c>
      <c t="n" r="B48" s="6">
        <v>-96277</v>
      </c>
    </row>
    <row r="49" spans="1:12">
      <c t="s" r="A49" s="4">
        <v>185</v>
      </c>
      <c t="n" r="B49" s="6">
        <v>98000</v>
      </c>
      <c t="n" r="C49" s="6">
        <v>98000</v>
      </c>
      <c t="n" r="D49" s="7">
        <v>98000</v>
      </c>
    </row>
    <row r="50" spans="1:12">
      <c t="s" r="A50" s="4">
        <v>175</v>
      </c>
    </row>
    <row r="51" spans="1:12">
      <c t="s" r="A51" s="3">
        <v>329</v>
      </c>
    </row>
    <row r="52" spans="1:12">
      <c t="s" r="A52" s="4">
        <v>557</v>
      </c>
      <c t="n" r="B52" s="6">
        <v>131394</v>
      </c>
      <c t="n" r="C52" s="6">
        <v>140383</v>
      </c>
    </row>
    <row r="53" spans="1:12">
      <c t="s" r="A53" s="4">
        <v>558</v>
      </c>
      <c t="n" r="B53" s="6">
        <v>-519</v>
      </c>
      <c t="n" r="C53" s="6">
        <v>-639</v>
      </c>
    </row>
    <row r="54" spans="1:12">
      <c t="s" r="A54" s="4">
        <v>559</v>
      </c>
      <c t="n" r="B54" s="6">
        <v>-130875</v>
      </c>
    </row>
    <row r="55" spans="1:12">
      <c t="s" r="A55" s="4">
        <v>185</v>
      </c>
      <c t="n" r="B55" s="7">
        <v>148000</v>
      </c>
      <c t="n" r="C55" s="7">
        <v>148000</v>
      </c>
      <c t="n" r="E55" s="7">
        <v>148000</v>
      </c>
      <c t="n" r="F55" s="7">
        <v>148000</v>
      </c>
      <c t="n" r="H55" s="7">
        <v>14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5"/>
    <col customWidth="1" max="5" min="5" width="31"/>
    <col customWidth="1" max="6" min="6" width="21"/>
    <col customWidth="1" max="7" min="7" width="14"/>
    <col customWidth="1" max="8" min="8" width="24"/>
  </cols>
  <sheetData>
    <row r="1" spans="1:8">
      <c t="s" r="A1" s="1">
        <v>564</v>
      </c>
      <c t="s" r="B1" s="2">
        <v>565</v>
      </c>
      <c t="s" r="C1" s="2">
        <v>323</v>
      </c>
      <c t="s" r="D1" s="2">
        <v>566</v>
      </c>
      <c t="s" r="E1" s="2">
        <v>567</v>
      </c>
      <c t="s" r="F1" s="2">
        <v>568</v>
      </c>
      <c t="s" r="G1" s="2">
        <v>322</v>
      </c>
      <c t="s" r="H1" s="2">
        <v>569</v>
      </c>
    </row>
    <row r="2" spans="1:8">
      <c t="s" r="A2" s="3">
        <v>329</v>
      </c>
    </row>
    <row r="3" spans="1:8">
      <c t="s" r="A3" s="4">
        <v>330</v>
      </c>
      <c t="n" r="D3" s="6">
        <v>9</v>
      </c>
    </row>
    <row r="4" spans="1:8">
      <c t="s" r="A4" s="4">
        <v>331</v>
      </c>
      <c t="n" r="D4" s="6">
        <v>9</v>
      </c>
    </row>
    <row r="5" spans="1:8">
      <c t="s" r="A5" s="4">
        <v>570</v>
      </c>
      <c t="n" r="D5" s="8">
        <v>0.01</v>
      </c>
      <c t="n" r="H5" s="8">
        <v>0.01</v>
      </c>
    </row>
    <row r="6" spans="1:8">
      <c t="s" r="A6" s="4">
        <v>571</v>
      </c>
    </row>
    <row r="7" spans="1:8">
      <c t="s" r="A7" s="3">
        <v>329</v>
      </c>
    </row>
    <row r="8" spans="1:8">
      <c t="s" r="A8" s="4">
        <v>572</v>
      </c>
      <c t="n" r="E8" s="8">
        <v>4.85</v>
      </c>
    </row>
    <row r="9" spans="1:8">
      <c t="s" r="A9" s="4">
        <v>573</v>
      </c>
      <c t="n" r="E9" s="7">
        <v>38600</v>
      </c>
    </row>
    <row r="10" spans="1:8">
      <c t="s" r="A10" s="4">
        <v>359</v>
      </c>
    </row>
    <row r="11" spans="1:8">
      <c t="s" r="A11" s="3">
        <v>329</v>
      </c>
    </row>
    <row r="12" spans="1:8">
      <c t="s" r="A12" s="4">
        <v>185</v>
      </c>
      <c t="n" r="D12" s="7">
        <v>98000</v>
      </c>
    </row>
    <row r="13" spans="1:8">
      <c t="s" r="A13" s="4">
        <v>360</v>
      </c>
      <c t="s" r="F13" s="4">
        <v>361</v>
      </c>
      <c t="s" r="G13" s="4">
        <v>362</v>
      </c>
    </row>
    <row r="14" spans="1:8">
      <c t="s" r="A14" s="4">
        <v>574</v>
      </c>
    </row>
    <row r="15" spans="1:8">
      <c t="s" r="A15" s="3">
        <v>329</v>
      </c>
    </row>
    <row r="16" spans="1:8">
      <c t="s" r="A16" s="4">
        <v>570</v>
      </c>
      <c t="n" r="B16" s="8">
        <v>0.01</v>
      </c>
    </row>
    <row r="17" spans="1:8">
      <c t="s" r="A17" s="4">
        <v>575</v>
      </c>
    </row>
    <row r="18" spans="1:8">
      <c t="s" r="A18" s="3">
        <v>329</v>
      </c>
    </row>
    <row r="19" spans="1:8">
      <c t="s" r="A19" s="4">
        <v>572</v>
      </c>
      <c t="n" r="B19" s="8">
        <v>4.85</v>
      </c>
    </row>
    <row r="20" spans="1:8">
      <c t="s" r="A20" s="4">
        <v>576</v>
      </c>
      <c t="n" r="B20" s="6">
        <v>1288660</v>
      </c>
    </row>
    <row r="21" spans="1:8">
      <c t="s" r="A21" s="4">
        <v>363</v>
      </c>
    </row>
    <row r="22" spans="1:8">
      <c t="s" r="A22" s="3">
        <v>329</v>
      </c>
    </row>
    <row r="23" spans="1:8">
      <c t="s" r="A23" s="4">
        <v>185</v>
      </c>
      <c t="n" r="C23" s="7">
        <v>400000</v>
      </c>
    </row>
    <row r="24" spans="1:8">
      <c t="s" r="A24" s="4">
        <v>577</v>
      </c>
    </row>
    <row r="25" spans="1:8">
      <c t="s" r="A25" s="3">
        <v>329</v>
      </c>
    </row>
    <row r="26" spans="1:8">
      <c t="s" r="A26" s="4">
        <v>578</v>
      </c>
      <c t="n" r="F26" s="7">
        <v>25000</v>
      </c>
    </row>
    <row r="27" spans="1:8">
      <c t="s" r="A27" s="4">
        <v>579</v>
      </c>
    </row>
    <row r="28" spans="1:8">
      <c t="s" r="A28" s="3">
        <v>329</v>
      </c>
    </row>
    <row r="29" spans="1:8">
      <c t="s" r="A29" s="4">
        <v>578</v>
      </c>
      <c t="n" r="D29" s="6">
        <v>25000</v>
      </c>
    </row>
    <row r="30" spans="1:8">
      <c t="s" r="A30" s="4">
        <v>580</v>
      </c>
    </row>
    <row r="31" spans="1:8">
      <c t="s" r="A31" s="3">
        <v>329</v>
      </c>
    </row>
    <row r="32" spans="1:8">
      <c t="s" r="A32" s="4">
        <v>581</v>
      </c>
      <c t="n" r="C32" s="6">
        <v>125000</v>
      </c>
    </row>
    <row r="33" spans="1:8">
      <c t="s" r="A33" s="4">
        <v>582</v>
      </c>
    </row>
    <row r="34" spans="1:8">
      <c t="s" r="A34" s="3">
        <v>329</v>
      </c>
    </row>
    <row r="35" spans="1:8">
      <c t="s" r="A35" s="4">
        <v>583</v>
      </c>
      <c t="n" r="D35" s="6">
        <v>10000</v>
      </c>
    </row>
    <row r="36" spans="1:8">
      <c t="s" r="A36" s="4">
        <v>584</v>
      </c>
      <c t="n" r="D36" s="6">
        <v>250</v>
      </c>
    </row>
    <row r="37" spans="1:8">
      <c t="s" r="A37" s="4">
        <v>585</v>
      </c>
    </row>
    <row r="38" spans="1:8">
      <c t="s" r="A38" s="3">
        <v>329</v>
      </c>
    </row>
    <row r="39" spans="1:8">
      <c t="s" r="A39" s="4">
        <v>581</v>
      </c>
      <c t="n" r="B39" s="7">
        <v>125000</v>
      </c>
    </row>
    <row r="40" spans="1:8">
      <c t="s" r="A40" s="4">
        <v>586</v>
      </c>
    </row>
    <row r="41" spans="1:8">
      <c t="s" r="A41" s="3">
        <v>329</v>
      </c>
    </row>
    <row r="42" spans="1:8">
      <c t="s" r="A42" s="4">
        <v>587</v>
      </c>
      <c t="n" r="B42" s="7">
        <v>38600</v>
      </c>
    </row>
    <row r="43" spans="1:8">
      <c t="s" r="A43" s="4">
        <v>588</v>
      </c>
    </row>
    <row r="44" spans="1:8">
      <c t="s" r="A44" s="3">
        <v>329</v>
      </c>
    </row>
    <row r="45" spans="1:8">
      <c t="s" r="A45" s="4">
        <v>576</v>
      </c>
      <c t="n" r="B45" s="6">
        <v>6597938</v>
      </c>
    </row>
    <row r="46" spans="1:8">
      <c t="s" r="A46" s="4">
        <v>573</v>
      </c>
      <c t="n" r="B46" s="7">
        <v>32000</v>
      </c>
    </row>
    <row r="47" spans="1:8">
      <c t="s" r="A47" s="4">
        <v>589</v>
      </c>
    </row>
    <row r="48" spans="1:8">
      <c t="s" r="A48" s="3">
        <v>329</v>
      </c>
    </row>
    <row r="49" spans="1:8">
      <c t="s" r="A49" s="4">
        <v>576</v>
      </c>
      <c t="n" r="B49" s="6">
        <v>3402062</v>
      </c>
    </row>
    <row r="50" spans="1:8">
      <c t="s" r="A50" s="4">
        <v>590</v>
      </c>
    </row>
    <row r="51" spans="1:8">
      <c t="s" r="A51" s="3">
        <v>329</v>
      </c>
    </row>
    <row r="52" spans="1:8">
      <c t="s" r="A52" s="4">
        <v>591</v>
      </c>
      <c t="n" r="C52" s="6">
        <v>31200</v>
      </c>
    </row>
    <row r="53" spans="1:8">
      <c t="s" r="A53" s="4">
        <v>592</v>
      </c>
    </row>
    <row r="54" spans="1:8">
      <c t="s" r="A54" s="3">
        <v>329</v>
      </c>
    </row>
    <row r="55" spans="1:8">
      <c t="s" r="A55" s="4">
        <v>576</v>
      </c>
      <c t="n" r="B55" s="6">
        <v>7628866</v>
      </c>
    </row>
    <row r="56" spans="1:8">
      <c t="s" r="A56" s="4">
        <v>573</v>
      </c>
      <c t="n" r="B56" s="7">
        <v>37000</v>
      </c>
    </row>
    <row r="57" spans="1:8">
      <c t="s" r="A57" s="4">
        <v>593</v>
      </c>
    </row>
    <row r="58" spans="1:8">
      <c t="s" r="A58" s="3">
        <v>329</v>
      </c>
    </row>
    <row r="59" spans="1:8">
      <c t="s" r="A59" s="4">
        <v>576</v>
      </c>
      <c t="n" r="B59" s="6">
        <v>2371134</v>
      </c>
    </row>
    <row r="60" spans="1:8">
      <c t="s" r="A60" s="4">
        <v>594</v>
      </c>
    </row>
    <row r="61" spans="1:8">
      <c t="s" r="A61" s="3">
        <v>329</v>
      </c>
    </row>
    <row r="62" spans="1:8">
      <c t="s" r="A62" s="4">
        <v>591</v>
      </c>
      <c t="n" r="C62" s="6">
        <v>17300</v>
      </c>
    </row>
    <row r="63" spans="1:8">
      <c t="s" r="A63" s="4">
        <v>595</v>
      </c>
    </row>
    <row r="64" spans="1:8">
      <c t="s" r="A64" s="3">
        <v>329</v>
      </c>
    </row>
    <row r="65" spans="1:8">
      <c t="s" r="A65" s="4">
        <v>576</v>
      </c>
      <c t="n" r="B65" s="6">
        <v>3587629</v>
      </c>
    </row>
    <row r="66" spans="1:8">
      <c t="s" r="A66" s="4">
        <v>573</v>
      </c>
      <c t="n" r="B66" s="7">
        <v>17400</v>
      </c>
    </row>
    <row r="67" spans="1:8">
      <c t="s" r="A67" s="4">
        <v>596</v>
      </c>
    </row>
    <row r="68" spans="1:8">
      <c t="s" r="A68" s="3">
        <v>329</v>
      </c>
    </row>
    <row r="69" spans="1:8">
      <c t="s" r="A69" s="4">
        <v>576</v>
      </c>
      <c t="n" r="B69" s="6">
        <v>2185568</v>
      </c>
    </row>
    <row r="70" spans="1:8">
      <c t="s" r="A70" s="4">
        <v>597</v>
      </c>
    </row>
    <row r="71" spans="1:8">
      <c t="s" r="A71" s="3">
        <v>329</v>
      </c>
    </row>
    <row r="72" spans="1:8">
      <c t="s" r="A72" s="4">
        <v>591</v>
      </c>
      <c t="n" r="C72" s="7">
        <v>14000</v>
      </c>
    </row>
    <row r="73" spans="1:8">
      <c t="s" r="A73" s="4">
        <v>598</v>
      </c>
    </row>
    <row r="74" spans="1:8">
      <c t="s" r="A74" s="3">
        <v>329</v>
      </c>
    </row>
    <row r="75" spans="1:8">
      <c t="s" r="A75" s="4">
        <v>185</v>
      </c>
      <c t="n" r="D75" s="7">
        <v>98000</v>
      </c>
      <c t="n" r="F75" s="7">
        <v>9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99</v>
      </c>
      <c t="s" r="B1" s="2">
        <v>178</v>
      </c>
      <c t="s" r="C1" s="2">
        <v>2</v>
      </c>
      <c t="s" r="D1" s="2">
        <v>600</v>
      </c>
      <c t="s" r="E1" s="2">
        <v>601</v>
      </c>
      <c t="s" r="F1" s="2">
        <v>25</v>
      </c>
      <c t="s" r="G1" s="2">
        <v>75</v>
      </c>
      <c t="s" r="H1" s="2">
        <v>602</v>
      </c>
      <c t="s" r="I1" s="2">
        <v>179</v>
      </c>
      <c t="s" r="J1" s="2">
        <v>181</v>
      </c>
    </row>
    <row r="2" spans="1:10">
      <c t="s" r="A2" s="4">
        <v>603</v>
      </c>
    </row>
    <row r="3" spans="1:10">
      <c t="s" r="A3" s="3">
        <v>329</v>
      </c>
    </row>
    <row r="4" spans="1:10">
      <c t="s" r="A4" s="4">
        <v>604</v>
      </c>
      <c t="n" r="B4" s="7">
        <v>30730</v>
      </c>
    </row>
    <row r="5" spans="1:10">
      <c t="s" r="A5" s="4">
        <v>605</v>
      </c>
      <c t="n" r="B5" s="6">
        <v>270150</v>
      </c>
    </row>
    <row r="6" spans="1:10">
      <c t="s" r="A6" s="4">
        <v>170</v>
      </c>
    </row>
    <row r="7" spans="1:10">
      <c t="s" r="A7" s="3">
        <v>329</v>
      </c>
    </row>
    <row r="8" spans="1:10">
      <c t="s" r="A8" s="4">
        <v>185</v>
      </c>
      <c t="n" r="B8" s="6">
        <v>22000</v>
      </c>
      <c t="n" r="C8" s="7">
        <v>22000</v>
      </c>
      <c t="n" r="F8" s="7">
        <v>22000</v>
      </c>
      <c t="n" r="G8" s="7">
        <v>22000</v>
      </c>
      <c t="n" r="J8" s="7">
        <v>22000</v>
      </c>
    </row>
    <row r="9" spans="1:10">
      <c t="s" r="A9" s="4">
        <v>360</v>
      </c>
      <c t="s" r="D9" s="4">
        <v>606</v>
      </c>
      <c t="s" r="E9" s="4">
        <v>607</v>
      </c>
    </row>
    <row r="10" spans="1:10">
      <c t="s" r="A10" s="4">
        <v>608</v>
      </c>
    </row>
    <row r="11" spans="1:10">
      <c t="s" r="A11" s="3">
        <v>329</v>
      </c>
    </row>
    <row r="12" spans="1:10">
      <c t="s" r="A12" s="4">
        <v>185</v>
      </c>
      <c t="n" r="I12" s="7">
        <v>33000</v>
      </c>
    </row>
    <row r="13" spans="1:10">
      <c t="s" r="A13" s="4">
        <v>609</v>
      </c>
    </row>
    <row r="14" spans="1:10">
      <c t="s" r="A14" s="3">
        <v>329</v>
      </c>
    </row>
    <row r="15" spans="1:10">
      <c t="s" r="A15" s="4">
        <v>360</v>
      </c>
      <c t="s" r="H15" s="4">
        <v>362</v>
      </c>
    </row>
    <row r="16" spans="1:10">
      <c t="s" r="A16" s="4">
        <v>175</v>
      </c>
    </row>
    <row r="17" spans="1:10">
      <c t="s" r="A17" s="3">
        <v>329</v>
      </c>
    </row>
    <row r="18" spans="1:10">
      <c t="s" r="A18" s="4">
        <v>185</v>
      </c>
      <c t="n" r="B18" s="6">
        <v>148000</v>
      </c>
      <c t="n" r="C18" s="7">
        <v>148000</v>
      </c>
      <c t="n" r="F18" s="7">
        <v>148000</v>
      </c>
      <c t="n" r="G18" s="7">
        <v>148000</v>
      </c>
      <c t="n" r="I18" s="7">
        <v>148000</v>
      </c>
    </row>
    <row r="19" spans="1:10">
      <c t="s" r="A19" s="4">
        <v>610</v>
      </c>
      <c t="n" r="B19" s="7">
        <v>750</v>
      </c>
    </row>
    <row r="20" spans="1:10">
      <c t="s" r="A20" s="4">
        <v>611</v>
      </c>
    </row>
    <row r="21" spans="1:10">
      <c t="s" r="A21" s="3">
        <v>329</v>
      </c>
    </row>
    <row r="22" spans="1:10">
      <c t="s" r="A22" s="4">
        <v>360</v>
      </c>
      <c t="s" r="B22" s="4">
        <v>606</v>
      </c>
    </row>
    <row r="23" spans="1:10">
      <c t="s" r="A23" s="4">
        <v>612</v>
      </c>
    </row>
    <row r="24" spans="1:10">
      <c t="s" r="A24" s="3">
        <v>329</v>
      </c>
    </row>
    <row r="25" spans="1:10">
      <c t="s" r="A25" s="4">
        <v>360</v>
      </c>
      <c t="s" r="B25" s="4">
        <v>613</v>
      </c>
    </row>
    <row r="26" spans="1:10">
      <c t="s" r="A26" s="4">
        <v>614</v>
      </c>
    </row>
    <row r="27" spans="1:10">
      <c t="s" r="A27" s="3">
        <v>329</v>
      </c>
    </row>
    <row r="28" spans="1:10">
      <c t="s" r="A28" s="4">
        <v>360</v>
      </c>
      <c t="s" r="B28" s="4">
        <v>615</v>
      </c>
    </row>
    <row r="29" spans="1:10">
      <c t="s" r="A29" s="4">
        <v>616</v>
      </c>
    </row>
    <row r="30" spans="1:10">
      <c t="s" r="A30" s="3">
        <v>329</v>
      </c>
    </row>
    <row r="31" spans="1:10">
      <c t="s" r="A31" s="4">
        <v>360</v>
      </c>
      <c t="s" r="B31" s="4">
        <v>607</v>
      </c>
    </row>
    <row r="32" spans="1:10">
      <c t="s" r="A32" s="4">
        <v>617</v>
      </c>
    </row>
    <row r="33" spans="1:10">
      <c t="s" r="A33" s="3">
        <v>329</v>
      </c>
    </row>
    <row r="34" spans="1:10">
      <c t="s" r="A34" s="4">
        <v>360</v>
      </c>
      <c t="s" r="B34" s="4">
        <v>613</v>
      </c>
    </row>
    <row r="35" spans="1:10">
      <c t="s" r="A35" s="4">
        <v>618</v>
      </c>
    </row>
    <row r="36" spans="1:10">
      <c t="s" r="A36" s="3">
        <v>329</v>
      </c>
    </row>
    <row r="37" spans="1:10">
      <c t="s" r="A37" s="4">
        <v>360</v>
      </c>
      <c t="s" r="B37" s="4">
        <v>3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2"/>
    <col customWidth="1" max="2" min="2" width="21"/>
    <col customWidth="1" max="3" min="3" width="35"/>
    <col customWidth="1" max="4" min="4" width="21"/>
    <col customWidth="1" max="5" min="5" width="21"/>
    <col customWidth="1" max="6" min="6" width="14"/>
    <col customWidth="1" max="7" min="7" width="21"/>
  </cols>
  <sheetData>
    <row r="1" spans="1:7">
      <c t="s" r="A1" s="1">
        <v>619</v>
      </c>
      <c t="s" r="B1" s="2">
        <v>620</v>
      </c>
      <c t="s" r="C1" s="2">
        <v>621</v>
      </c>
      <c t="s" r="D1" s="2">
        <v>450</v>
      </c>
      <c t="s" r="E1" s="2">
        <v>568</v>
      </c>
      <c t="s" r="F1" s="2">
        <v>322</v>
      </c>
      <c t="s" r="G1" s="2">
        <v>453</v>
      </c>
    </row>
    <row r="2" spans="1:7">
      <c t="s" r="A2" s="3">
        <v>329</v>
      </c>
    </row>
    <row r="3" spans="1:7">
      <c t="s" r="A3" s="4">
        <v>622</v>
      </c>
      <c t="n" r="D3" s="7">
        <v>540455</v>
      </c>
      <c t="n" r="G3" s="7">
        <v>579023</v>
      </c>
    </row>
    <row r="4" spans="1:7">
      <c t="s" r="A4" s="4">
        <v>359</v>
      </c>
    </row>
    <row r="5" spans="1:7">
      <c t="s" r="A5" s="3">
        <v>329</v>
      </c>
    </row>
    <row r="6" spans="1:7">
      <c t="s" r="A6" s="4">
        <v>185</v>
      </c>
      <c t="n" r="D6" s="6">
        <v>98000</v>
      </c>
    </row>
    <row r="7" spans="1:7">
      <c t="s" r="A7" s="4">
        <v>360</v>
      </c>
      <c t="s" r="E7" s="4">
        <v>361</v>
      </c>
      <c t="s" r="F7" s="4">
        <v>362</v>
      </c>
    </row>
    <row r="8" spans="1:7">
      <c t="s" r="A8" s="4">
        <v>623</v>
      </c>
    </row>
    <row r="9" spans="1:7">
      <c t="s" r="A9" s="3">
        <v>329</v>
      </c>
    </row>
    <row r="10" spans="1:7">
      <c t="s" r="A10" s="4">
        <v>578</v>
      </c>
      <c t="n" r="E10" s="7">
        <v>25000</v>
      </c>
    </row>
    <row r="11" spans="1:7">
      <c t="s" r="A11" s="4">
        <v>563</v>
      </c>
    </row>
    <row r="12" spans="1:7">
      <c t="s" r="A12" s="3">
        <v>329</v>
      </c>
    </row>
    <row r="13" spans="1:7">
      <c t="s" r="A13" s="4">
        <v>185</v>
      </c>
      <c t="n" r="C13" s="7">
        <v>98000</v>
      </c>
      <c t="n" r="D13" s="6">
        <v>98000</v>
      </c>
      <c t="n" r="G13" s="6">
        <v>98000</v>
      </c>
    </row>
    <row r="14" spans="1:7">
      <c t="s" r="A14" s="4">
        <v>624</v>
      </c>
      <c t="n" r="C14" s="7">
        <v>0</v>
      </c>
    </row>
    <row r="15" spans="1:7">
      <c t="s" r="A15" s="4">
        <v>625</v>
      </c>
      <c t="n" r="C15" s="6">
        <v>13</v>
      </c>
    </row>
    <row r="16" spans="1:7">
      <c t="s" r="A16" s="4">
        <v>626</v>
      </c>
      <c t="n" r="B16" s="7">
        <v>98271</v>
      </c>
    </row>
    <row r="17" spans="1:7">
      <c t="s" r="A17" s="4">
        <v>627</v>
      </c>
      <c t="n" r="D17" s="6">
        <v>0</v>
      </c>
    </row>
    <row r="18" spans="1:7">
      <c t="s" r="A18" s="4">
        <v>628</v>
      </c>
      <c t="n" r="D18" s="6">
        <v>96277</v>
      </c>
      <c t="n" r="G18" s="6">
        <v>95903</v>
      </c>
    </row>
    <row r="19" spans="1:7">
      <c t="s" r="A19" s="4">
        <v>622</v>
      </c>
      <c t="n" r="D19" s="6">
        <v>96277</v>
      </c>
    </row>
    <row r="20" spans="1:7">
      <c t="s" r="A20" s="4">
        <v>629</v>
      </c>
      <c t="s" r="C20" s="4">
        <v>630</v>
      </c>
    </row>
    <row r="21" spans="1:7">
      <c t="s" r="A21" s="4">
        <v>631</v>
      </c>
      <c t="n" r="C21" s="7">
        <v>2500</v>
      </c>
    </row>
    <row r="22" spans="1:7">
      <c t="s" r="A22" s="4">
        <v>632</v>
      </c>
      <c t="s" r="C22" s="4">
        <v>633</v>
      </c>
    </row>
    <row r="23" spans="1:7">
      <c t="s" r="A23" s="4">
        <v>634</v>
      </c>
      <c t="n" r="C23" s="6">
        <v>13</v>
      </c>
    </row>
    <row r="24" spans="1:7">
      <c t="s" r="A24" s="4">
        <v>28</v>
      </c>
      <c t="n" r="D24" s="6">
        <v>9750</v>
      </c>
      <c t="n" r="G24" s="7">
        <v>9750</v>
      </c>
    </row>
    <row r="25" spans="1:7">
      <c t="s" r="A25" s="4">
        <v>635</v>
      </c>
    </row>
    <row r="26" spans="1:7">
      <c t="s" r="A26" s="3">
        <v>329</v>
      </c>
    </row>
    <row r="27" spans="1:7">
      <c t="s" r="A27" s="4">
        <v>636</v>
      </c>
      <c t="s" r="C27" s="4">
        <v>637</v>
      </c>
    </row>
    <row r="28" spans="1:7">
      <c t="s" r="A28" s="4">
        <v>638</v>
      </c>
      <c t="s" r="C28" s="4">
        <v>639</v>
      </c>
    </row>
    <row r="29" spans="1:7">
      <c t="s" r="A29" s="4">
        <v>598</v>
      </c>
    </row>
    <row r="30" spans="1:7">
      <c t="s" r="A30" s="3">
        <v>329</v>
      </c>
    </row>
    <row r="31" spans="1:7">
      <c t="s" r="A31" s="4">
        <v>185</v>
      </c>
      <c t="n" r="D31" s="7">
        <v>98000</v>
      </c>
      <c t="n" r="E31" s="7">
        <v>9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s>
  <sheetData>
    <row r="1" spans="1:9">
      <c t="s" r="A1" s="1">
        <v>640</v>
      </c>
      <c t="s" r="B1" s="2">
        <v>641</v>
      </c>
      <c t="s" r="C1" s="2">
        <v>642</v>
      </c>
      <c t="s" r="D1" s="2">
        <v>643</v>
      </c>
      <c t="s" r="E1" s="2">
        <v>644</v>
      </c>
      <c t="s" r="F1" s="2">
        <v>645</v>
      </c>
      <c t="s" r="G1" s="2">
        <v>320</v>
      </c>
      <c t="s" r="H1" s="2">
        <v>450</v>
      </c>
      <c t="s" r="I1" s="2">
        <v>453</v>
      </c>
    </row>
    <row r="2" spans="1:9">
      <c t="s" r="A2" s="3">
        <v>329</v>
      </c>
    </row>
    <row r="3" spans="1:9">
      <c t="s" r="A3" s="4">
        <v>622</v>
      </c>
      <c t="n" r="H3" s="7">
        <v>540455</v>
      </c>
      <c t="n" r="I3" s="7">
        <v>579023</v>
      </c>
    </row>
    <row r="4" spans="1:9">
      <c t="s" r="A4" s="4">
        <v>172</v>
      </c>
    </row>
    <row r="5" spans="1:9">
      <c t="s" r="A5" s="3">
        <v>329</v>
      </c>
    </row>
    <row r="6" spans="1:9">
      <c t="s" r="A6" s="4">
        <v>185</v>
      </c>
      <c t="n" r="F6" s="7">
        <v>59500</v>
      </c>
    </row>
    <row r="7" spans="1:9">
      <c t="s" r="A7" s="4">
        <v>646</v>
      </c>
      <c t="n" r="F7" s="7">
        <v>1641</v>
      </c>
    </row>
    <row r="8" spans="1:9">
      <c t="s" r="A8" s="4">
        <v>647</v>
      </c>
      <c t="n" r="F8" s="6">
        <v>20</v>
      </c>
    </row>
    <row r="9" spans="1:9">
      <c t="s" r="A9" s="4">
        <v>648</v>
      </c>
      <c t="s" r="F9" s="4">
        <v>649</v>
      </c>
    </row>
    <row r="10" spans="1:9">
      <c t="s" r="A10" s="4">
        <v>650</v>
      </c>
      <c t="s" r="F10" s="4">
        <v>651</v>
      </c>
    </row>
    <row r="11" spans="1:9">
      <c t="s" r="A11" s="4">
        <v>626</v>
      </c>
      <c t="n" r="C11" s="7">
        <v>21218</v>
      </c>
      <c t="n" r="D11" s="7">
        <v>10000</v>
      </c>
      <c t="n" r="E11" s="7">
        <v>25000</v>
      </c>
      <c t="n" r="G11" s="7">
        <v>35000</v>
      </c>
    </row>
    <row r="12" spans="1:9">
      <c t="s" r="A12" s="4">
        <v>652</v>
      </c>
      <c t="n" r="H12" s="6">
        <v>51294</v>
      </c>
      <c t="n" r="I12" s="7">
        <v>56218</v>
      </c>
    </row>
    <row r="13" spans="1:9">
      <c t="s" r="A13" s="4">
        <v>622</v>
      </c>
      <c t="n" r="H13" s="7">
        <v>51294</v>
      </c>
    </row>
    <row r="14" spans="1:9">
      <c t="s" r="A14" s="4">
        <v>653</v>
      </c>
      <c t="n" r="B14" s="7">
        <v>1641</v>
      </c>
    </row>
    <row r="15" spans="1:9">
      <c t="s" r="A15" s="4">
        <v>654</v>
      </c>
      <c t="n" r="B15" s="7">
        <v>3241</v>
      </c>
    </row>
    <row r="16" spans="1:9">
      <c t="s" r="A16" s="4">
        <v>655</v>
      </c>
    </row>
    <row r="17" spans="1:9">
      <c t="s" r="A17" s="3">
        <v>329</v>
      </c>
    </row>
    <row r="18" spans="1:9">
      <c t="s" r="A18" s="4">
        <v>636</v>
      </c>
      <c t="s" r="F18" s="4">
        <v>656</v>
      </c>
    </row>
    <row r="19" spans="1:9">
      <c t="s" r="A19" s="4">
        <v>657</v>
      </c>
    </row>
    <row r="20" spans="1:9">
      <c t="s" r="A20" s="3">
        <v>329</v>
      </c>
    </row>
    <row r="21" spans="1:9">
      <c t="s" r="A21" s="4">
        <v>658</v>
      </c>
      <c t="s" r="F21" s="4">
        <v>659</v>
      </c>
    </row>
    <row r="22" spans="1:9">
      <c t="s" r="A22" s="4">
        <v>660</v>
      </c>
    </row>
    <row r="23" spans="1:9">
      <c t="s" r="A23" s="3">
        <v>329</v>
      </c>
    </row>
    <row r="24" spans="1:9">
      <c t="s" r="A24" s="4">
        <v>658</v>
      </c>
      <c t="s" r="F24" s="4">
        <v>6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 customWidth="1" max="10" min="10" width="18"/>
    <col customWidth="1" max="11" min="11" width="21"/>
    <col customWidth="1" max="12" min="12" width="25"/>
  </cols>
  <sheetData>
    <row r="1" spans="1:12">
      <c t="s" r="A1" s="1">
        <v>662</v>
      </c>
      <c t="s" r="B1" s="2">
        <v>663</v>
      </c>
      <c t="s" r="C1" s="2">
        <v>664</v>
      </c>
      <c t="s" r="D1" s="2">
        <v>665</v>
      </c>
      <c t="s" r="E1" s="2">
        <v>666</v>
      </c>
      <c t="s" r="F1" s="2">
        <v>667</v>
      </c>
      <c t="s" r="G1" s="2">
        <v>668</v>
      </c>
      <c t="s" r="H1" s="2">
        <v>450</v>
      </c>
      <c t="s" r="I1" s="2">
        <v>320</v>
      </c>
      <c t="s" r="J1" s="2">
        <v>669</v>
      </c>
      <c t="s" r="K1" s="2">
        <v>670</v>
      </c>
      <c t="s" r="L1" s="2">
        <v>671</v>
      </c>
    </row>
    <row r="2" spans="1:12">
      <c t="s" r="A2" s="3">
        <v>329</v>
      </c>
    </row>
    <row r="3" spans="1:12">
      <c t="s" r="A3" s="4">
        <v>622</v>
      </c>
      <c t="n" r="G3" s="7">
        <v>579023</v>
      </c>
      <c t="n" r="H3" s="7">
        <v>540455</v>
      </c>
    </row>
    <row r="4" spans="1:12">
      <c t="s" r="A4" s="4">
        <v>166</v>
      </c>
    </row>
    <row r="5" spans="1:12">
      <c t="s" r="A5" s="3">
        <v>329</v>
      </c>
    </row>
    <row r="6" spans="1:12">
      <c t="s" r="A6" s="4">
        <v>185</v>
      </c>
      <c t="n" r="H6" s="6">
        <v>100000</v>
      </c>
      <c t="n" r="I6" s="7">
        <v>100000</v>
      </c>
      <c t="n" r="L6" s="7">
        <v>100000</v>
      </c>
    </row>
    <row r="7" spans="1:12">
      <c t="s" r="A7" s="4">
        <v>672</v>
      </c>
      <c t="n" r="B7" s="7">
        <v>1923</v>
      </c>
    </row>
    <row r="8" spans="1:12">
      <c t="s" r="A8" s="4">
        <v>627</v>
      </c>
      <c t="n" r="H8" s="6">
        <v>0</v>
      </c>
    </row>
    <row r="9" spans="1:12">
      <c t="s" r="A9" s="4">
        <v>628</v>
      </c>
      <c t="n" r="G9" s="7">
        <v>58899</v>
      </c>
      <c t="n" r="H9" s="6">
        <v>53375</v>
      </c>
    </row>
    <row r="10" spans="1:12">
      <c t="s" r="A10" s="4">
        <v>622</v>
      </c>
      <c t="n" r="H10" s="6">
        <v>53375</v>
      </c>
    </row>
    <row r="11" spans="1:12">
      <c t="s" r="A11" s="4">
        <v>673</v>
      </c>
      <c t="n" r="L11" s="6">
        <v>5</v>
      </c>
    </row>
    <row r="12" spans="1:12">
      <c t="s" r="A12" s="4">
        <v>674</v>
      </c>
      <c t="n" r="E12" s="7">
        <v>1923</v>
      </c>
    </row>
    <row r="13" spans="1:12">
      <c t="s" r="A13" s="4">
        <v>675</v>
      </c>
      <c t="n" r="D13" s="7">
        <v>165</v>
      </c>
    </row>
    <row r="14" spans="1:12">
      <c t="s" r="A14" s="4">
        <v>676</v>
      </c>
      <c t="n" r="G14" s="6">
        <v>2</v>
      </c>
    </row>
    <row r="15" spans="1:12">
      <c t="s" r="A15" s="4">
        <v>168</v>
      </c>
    </row>
    <row r="16" spans="1:12">
      <c t="s" r="A16" s="3">
        <v>329</v>
      </c>
    </row>
    <row r="17" spans="1:12">
      <c t="s" r="A17" s="4">
        <v>185</v>
      </c>
      <c t="n" r="G17" s="7">
        <v>253000</v>
      </c>
      <c t="n" r="H17" s="6">
        <v>253000</v>
      </c>
      <c t="n" r="I17" s="7">
        <v>253000</v>
      </c>
      <c t="n" r="K17" s="7">
        <v>253000</v>
      </c>
    </row>
    <row r="18" spans="1:12">
      <c t="s" r="A18" s="4">
        <v>627</v>
      </c>
      <c t="n" r="H18" s="6">
        <v>0</v>
      </c>
    </row>
    <row r="19" spans="1:12">
      <c t="s" r="A19" s="4">
        <v>628</v>
      </c>
      <c t="n" r="G19" s="6">
        <v>142740</v>
      </c>
      <c t="n" r="H19" s="6">
        <v>128033</v>
      </c>
    </row>
    <row r="20" spans="1:12">
      <c t="s" r="A20" s="4">
        <v>622</v>
      </c>
      <c t="n" r="H20" s="6">
        <v>128033</v>
      </c>
    </row>
    <row r="21" spans="1:12">
      <c t="s" r="A21" s="4">
        <v>674</v>
      </c>
      <c t="n" r="E21" s="6">
        <v>5075</v>
      </c>
      <c t="n" r="F21" s="7">
        <v>5075</v>
      </c>
    </row>
    <row r="22" spans="1:12">
      <c t="s" r="A22" s="4">
        <v>675</v>
      </c>
      <c t="n" r="D22" s="7">
        <v>350</v>
      </c>
    </row>
    <row r="23" spans="1:12">
      <c t="s" r="A23" s="4">
        <v>676</v>
      </c>
      <c t="n" r="F23" s="6">
        <v>5</v>
      </c>
    </row>
    <row r="24" spans="1:12">
      <c t="s" r="A24" s="4">
        <v>677</v>
      </c>
      <c t="n" r="J24" s="6">
        <v>13</v>
      </c>
    </row>
    <row r="25" spans="1:12">
      <c t="s" r="A25" s="4">
        <v>28</v>
      </c>
      <c t="n" r="G25" s="7">
        <v>9750</v>
      </c>
      <c t="n" r="H25" s="7">
        <v>9750</v>
      </c>
    </row>
    <row r="26" spans="1:12">
      <c t="s" r="A26" s="4">
        <v>678</v>
      </c>
      <c t="n" r="C26" s="7">
        <v>5075</v>
      </c>
      <c t="n" r="F26" s="7">
        <v>1650</v>
      </c>
    </row>
    <row r="27" spans="1:12">
      <c t="s" r="A27" s="4">
        <v>679</v>
      </c>
    </row>
    <row r="28" spans="1:12">
      <c t="s" r="A28" s="3">
        <v>329</v>
      </c>
    </row>
    <row r="29" spans="1:12">
      <c t="s" r="A29" s="4">
        <v>610</v>
      </c>
      <c t="n" r="E29" s="7">
        <v>750</v>
      </c>
    </row>
    <row r="30" spans="1:12">
      <c t="s" r="A30" s="4">
        <v>680</v>
      </c>
      <c t="s" r="D30" s="4">
        <v>681</v>
      </c>
    </row>
    <row r="31" spans="1:12">
      <c t="s" r="A31" s="4">
        <v>682</v>
      </c>
      <c t="s" r="D31" s="4">
        <v>683</v>
      </c>
    </row>
    <row r="32" spans="1:12">
      <c t="s" r="A32" s="4">
        <v>684</v>
      </c>
      <c t="n" r="D32" s="7">
        <v>750</v>
      </c>
    </row>
    <row r="33" spans="1:12">
      <c t="s" r="A33" s="4">
        <v>685</v>
      </c>
      <c t="s" r="D33" s="4">
        <v>686</v>
      </c>
    </row>
    <row r="34" spans="1:12">
      <c t="s" r="A34" s="4">
        <v>687</v>
      </c>
    </row>
    <row r="35" spans="1:12">
      <c t="s" r="A35" s="3">
        <v>329</v>
      </c>
    </row>
    <row r="36" spans="1:12">
      <c t="s" r="A36" s="4">
        <v>688</v>
      </c>
      <c t="s" r="E36" s="4">
        <v>689</v>
      </c>
    </row>
    <row r="37" spans="1:12">
      <c t="s" r="A37" s="4">
        <v>638</v>
      </c>
      <c t="s" r="E37" s="4">
        <v>6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9"/>
    <col customWidth="1" max="2" min="2" width="54"/>
    <col customWidth="1" max="3" min="3" width="13"/>
    <col customWidth="1" max="4" min="4" width="27"/>
    <col customWidth="1" max="5" min="5" width="46"/>
    <col customWidth="1" max="6" min="6" width="17"/>
    <col customWidth="1" max="7" min="7" width="24"/>
    <col customWidth="1" max="8" min="8" width="12"/>
  </cols>
  <sheetData>
    <row r="1" spans="1:8">
      <c t="s" r="A1" s="1">
        <v>113</v>
      </c>
      <c t="s" r="B1" s="2">
        <v>114</v>
      </c>
      <c t="s" r="C1" s="2">
        <v>115</v>
      </c>
      <c t="s" r="D1" s="2">
        <v>116</v>
      </c>
      <c t="s" r="E1" s="2">
        <v>117</v>
      </c>
      <c t="s" r="F1" s="2">
        <v>118</v>
      </c>
      <c t="s" r="G1" s="2">
        <v>119</v>
      </c>
      <c t="s" r="H1" s="2">
        <v>120</v>
      </c>
    </row>
    <row r="2" spans="1:8">
      <c t="s" r="A2" s="4">
        <v>121</v>
      </c>
      <c t="n" r="B2" s="7">
        <v>1044201</v>
      </c>
      <c t="n" r="C2" s="7">
        <v>62</v>
      </c>
      <c t="n" r="D2" s="7">
        <v>1251750</v>
      </c>
      <c t="n" r="E2" s="7">
        <v>-25317</v>
      </c>
      <c t="n" r="F2" s="7">
        <v>-182294</v>
      </c>
      <c t="n" r="G2" s="7">
        <v>248573</v>
      </c>
      <c t="n" r="H2" s="7">
        <v>1292774</v>
      </c>
    </row>
    <row r="3" spans="1:8">
      <c t="s" r="A3" s="3">
        <v>122</v>
      </c>
    </row>
    <row r="4" spans="1:8">
      <c t="s" r="A4" s="4">
        <v>100</v>
      </c>
      <c t="n" r="B4" s="6">
        <v>-145397</v>
      </c>
      <c t="n" r="F4" s="6">
        <v>-145397</v>
      </c>
      <c t="n" r="G4" s="6">
        <v>-59471</v>
      </c>
      <c t="n" r="H4" s="6">
        <v>-204868</v>
      </c>
    </row>
    <row r="5" spans="1:8">
      <c t="s" r="A5" s="4">
        <v>109</v>
      </c>
      <c t="n" r="B5" s="6">
        <v>25300</v>
      </c>
      <c t="n" r="E5" s="6">
        <v>25300</v>
      </c>
      <c t="n" r="H5" s="6">
        <v>25300</v>
      </c>
    </row>
    <row r="6" spans="1:8">
      <c t="s" r="A6" s="4">
        <v>123</v>
      </c>
      <c t="n" r="B6" s="6">
        <v>-414</v>
      </c>
      <c t="n" r="D6" s="6">
        <v>-414</v>
      </c>
      <c t="n" r="H6" s="6">
        <v>-414</v>
      </c>
    </row>
    <row r="7" spans="1:8">
      <c t="s" r="A7" s="4">
        <v>124</v>
      </c>
      <c t="n" r="B7" s="6">
        <v>590</v>
      </c>
      <c t="n" r="D7" s="6">
        <v>590</v>
      </c>
      <c t="n" r="H7" s="6">
        <v>590</v>
      </c>
    </row>
    <row r="8" spans="1:8">
      <c t="s" r="A8" s="4">
        <v>125</v>
      </c>
      <c t="n" r="C8" s="6">
        <v>11</v>
      </c>
      <c t="n" r="D8" s="6">
        <v>-11</v>
      </c>
    </row>
    <row r="9" spans="1:8">
      <c t="s" r="A9" s="4">
        <v>126</v>
      </c>
      <c t="n" r="B9" s="6">
        <v>194375</v>
      </c>
      <c t="n" r="D9" s="6">
        <v>194375</v>
      </c>
      <c t="n" r="G9" s="6">
        <v>-194375</v>
      </c>
    </row>
    <row r="10" spans="1:8">
      <c t="s" r="A10" s="4">
        <v>127</v>
      </c>
      <c t="n" r="B10" s="6">
        <v>31400</v>
      </c>
      <c t="n" r="D10" s="6">
        <v>31400</v>
      </c>
      <c t="n" r="G10" s="7">
        <v>5273</v>
      </c>
      <c t="n" r="H10" s="6">
        <v>36673</v>
      </c>
    </row>
    <row r="11" spans="1:8">
      <c t="s" r="A11" s="4">
        <v>128</v>
      </c>
      <c t="n" r="B11" s="6">
        <v>1150055</v>
      </c>
      <c t="n" r="C11" s="6">
        <v>73</v>
      </c>
      <c t="n" r="D11" s="6">
        <v>1477690</v>
      </c>
      <c t="n" r="E11" s="6">
        <v>-17</v>
      </c>
      <c t="n" r="F11" s="6">
        <v>-327691</v>
      </c>
      <c t="n" r="H11" s="6">
        <v>1150055</v>
      </c>
    </row>
    <row r="12" spans="1:8">
      <c t="s" r="A12" s="4">
        <v>129</v>
      </c>
      <c t="n" r="B12" s="6">
        <v>1105966</v>
      </c>
      <c t="n" r="C12" s="6">
        <v>73</v>
      </c>
      <c t="n" r="D12" s="6">
        <v>1483105</v>
      </c>
      <c t="n" r="E12" s="6">
        <v>-21</v>
      </c>
      <c t="n" r="F12" s="6">
        <v>-377191</v>
      </c>
      <c t="n" r="H12" s="6">
        <v>1105966</v>
      </c>
    </row>
    <row r="13" spans="1:8">
      <c t="s" r="A13" s="3">
        <v>122</v>
      </c>
    </row>
    <row r="14" spans="1:8">
      <c t="s" r="A14" s="4">
        <v>100</v>
      </c>
      <c t="n" r="B14" s="6">
        <v>-192652</v>
      </c>
      <c t="n" r="F14" s="6">
        <v>-192652</v>
      </c>
      <c t="n" r="H14" s="6">
        <v>-192652</v>
      </c>
    </row>
    <row r="15" spans="1:8">
      <c t="s" r="A15" s="4">
        <v>109</v>
      </c>
      <c t="n" r="B15" s="6">
        <v>311</v>
      </c>
      <c t="n" r="E15" s="6">
        <v>311</v>
      </c>
      <c t="n" r="H15" s="6">
        <v>311</v>
      </c>
    </row>
    <row r="16" spans="1:8">
      <c t="s" r="A16" s="4">
        <v>130</v>
      </c>
      <c t="n" r="C16" s="6">
        <v>1</v>
      </c>
      <c t="n" r="D16" s="6">
        <v>-1</v>
      </c>
    </row>
    <row r="17" spans="1:8">
      <c t="s" r="A17" s="4">
        <v>127</v>
      </c>
      <c t="n" r="B17" s="6">
        <v>14512</v>
      </c>
      <c t="n" r="D17" s="6">
        <v>14512</v>
      </c>
      <c t="n" r="H17" s="6">
        <v>14512</v>
      </c>
    </row>
    <row r="18" spans="1:8">
      <c t="s" r="A18" s="4">
        <v>131</v>
      </c>
      <c t="n" r="B18" s="7">
        <v>928137</v>
      </c>
      <c t="n" r="C18" s="7">
        <v>74</v>
      </c>
      <c t="n" r="D18" s="7">
        <v>1497616</v>
      </c>
      <c t="n" r="E18" s="7">
        <v>290</v>
      </c>
      <c t="n" r="F18" s="7">
        <v>-569843</v>
      </c>
      <c t="n" r="H18" s="7">
        <v>9281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21"/>
    <col customWidth="1" max="3" min="3" width="25"/>
    <col customWidth="1" max="4" min="4" width="21"/>
    <col customWidth="1" max="5" min="5" width="21"/>
    <col customWidth="1" max="6" min="6" width="21"/>
  </cols>
  <sheetData>
    <row r="1" spans="1:6">
      <c t="s" r="A1" s="1">
        <v>691</v>
      </c>
      <c t="s" r="B1" s="2">
        <v>692</v>
      </c>
      <c t="s" r="C1" s="2">
        <v>693</v>
      </c>
      <c t="s" r="D1" s="2">
        <v>450</v>
      </c>
      <c t="s" r="E1" s="2">
        <v>453</v>
      </c>
      <c t="s" r="F1" s="2">
        <v>320</v>
      </c>
    </row>
    <row r="2" spans="1:6">
      <c t="s" r="A2" s="3">
        <v>329</v>
      </c>
    </row>
    <row r="3" spans="1:6">
      <c t="s" r="A3" s="4">
        <v>622</v>
      </c>
      <c t="n" r="D3" s="7">
        <v>540455</v>
      </c>
      <c t="n" r="E3" s="7">
        <v>579023</v>
      </c>
    </row>
    <row r="4" spans="1:6">
      <c t="s" r="A4" s="4">
        <v>169</v>
      </c>
    </row>
    <row r="5" spans="1:6">
      <c t="s" r="A5" s="3">
        <v>329</v>
      </c>
    </row>
    <row r="6" spans="1:6">
      <c t="s" r="A6" s="4">
        <v>185</v>
      </c>
      <c t="n" r="C6" s="7">
        <v>44000</v>
      </c>
      <c t="n" r="D6" s="6">
        <v>44000</v>
      </c>
      <c t="n" r="E6" s="6">
        <v>44000</v>
      </c>
      <c t="n" r="F6" s="7">
        <v>44000</v>
      </c>
    </row>
    <row r="7" spans="1:6">
      <c t="s" r="A7" s="4">
        <v>694</v>
      </c>
      <c t="s" r="B7" s="4">
        <v>695</v>
      </c>
    </row>
    <row r="8" spans="1:6">
      <c t="s" r="A8" s="4">
        <v>648</v>
      </c>
      <c t="s" r="C8" s="4">
        <v>696</v>
      </c>
    </row>
    <row r="9" spans="1:6">
      <c t="s" r="A9" s="4">
        <v>697</v>
      </c>
      <c t="n" r="C9" s="6">
        <v>23</v>
      </c>
    </row>
    <row r="10" spans="1:6">
      <c t="s" r="A10" s="4">
        <v>631</v>
      </c>
      <c t="n" r="C10" s="7">
        <v>688</v>
      </c>
    </row>
    <row r="11" spans="1:6">
      <c t="s" r="A11" s="4">
        <v>698</v>
      </c>
      <c t="s" r="C11" s="4">
        <v>651</v>
      </c>
    </row>
    <row r="12" spans="1:6">
      <c t="s" r="A12" s="4">
        <v>699</v>
      </c>
      <c t="n" r="C12" s="7">
        <v>28188</v>
      </c>
    </row>
    <row r="13" spans="1:6">
      <c t="s" r="A13" s="4">
        <v>700</v>
      </c>
      <c t="n" r="C13" s="7">
        <v>18000</v>
      </c>
    </row>
    <row r="14" spans="1:6">
      <c t="s" r="A14" s="4">
        <v>627</v>
      </c>
      <c t="n" r="D14" s="6">
        <v>0</v>
      </c>
    </row>
    <row r="15" spans="1:6">
      <c t="s" r="A15" s="4">
        <v>652</v>
      </c>
      <c t="n" r="D15" s="6">
        <v>35965</v>
      </c>
      <c t="n" r="E15" s="7">
        <v>37916</v>
      </c>
    </row>
    <row r="16" spans="1:6">
      <c t="s" r="A16" s="4">
        <v>622</v>
      </c>
      <c t="n" r="D16" s="7">
        <v>35965</v>
      </c>
    </row>
    <row r="17" spans="1:6">
      <c t="s" r="A17" s="4">
        <v>701</v>
      </c>
    </row>
    <row r="18" spans="1:6">
      <c t="s" r="A18" s="3">
        <v>329</v>
      </c>
    </row>
    <row r="19" spans="1:6">
      <c t="s" r="A19" s="4">
        <v>636</v>
      </c>
      <c t="s" r="C19" s="4">
        <v>637</v>
      </c>
    </row>
    <row r="20" spans="1:6">
      <c t="s" r="A20" s="4">
        <v>638</v>
      </c>
      <c t="s" r="C20" s="4">
        <v>702</v>
      </c>
    </row>
    <row r="21" spans="1:6">
      <c t="s" r="A21" s="4">
        <v>703</v>
      </c>
    </row>
    <row r="22" spans="1:6">
      <c t="s" r="A22" s="3">
        <v>329</v>
      </c>
    </row>
    <row r="23" spans="1:6">
      <c t="s" r="A23" s="4">
        <v>626</v>
      </c>
      <c t="n" r="B23" s="7">
        <v>21400</v>
      </c>
    </row>
    <row r="24" spans="1:6">
      <c t="s" r="A24" s="4">
        <v>704</v>
      </c>
    </row>
    <row r="25" spans="1:6">
      <c t="s" r="A25" s="3">
        <v>329</v>
      </c>
    </row>
    <row r="26" spans="1:6">
      <c t="s" r="A26" s="4">
        <v>626</v>
      </c>
      <c t="n" r="B26" s="7">
        <v>226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t="s" r="A1" s="1">
        <v>705</v>
      </c>
      <c t="s" r="B1" s="2">
        <v>706</v>
      </c>
      <c t="s" r="C1" s="2">
        <v>707</v>
      </c>
      <c t="s" r="D1" s="2">
        <v>320</v>
      </c>
      <c t="s" r="E1" s="2">
        <v>708</v>
      </c>
      <c t="s" r="F1" s="2">
        <v>709</v>
      </c>
    </row>
    <row r="2" spans="1:6">
      <c t="s" r="A2" s="3">
        <v>329</v>
      </c>
    </row>
    <row r="3" spans="1:6">
      <c t="s" r="A3" s="4">
        <v>185</v>
      </c>
      <c t="n" r="C3" s="7">
        <v>110000</v>
      </c>
      <c t="n" r="E3" s="7">
        <v>150000</v>
      </c>
      <c t="n" r="F3" s="7">
        <v>100000</v>
      </c>
    </row>
    <row r="4" spans="1:6">
      <c t="s" r="A4" s="4">
        <v>710</v>
      </c>
      <c t="n" r="C4" s="7">
        <v>5000</v>
      </c>
    </row>
    <row r="5" spans="1:6">
      <c t="s" r="A5" s="4">
        <v>711</v>
      </c>
      <c t="n" r="C5" s="6">
        <v>3</v>
      </c>
    </row>
    <row r="6" spans="1:6">
      <c t="s" r="A6" s="4">
        <v>712</v>
      </c>
      <c t="s" r="C6" s="4">
        <v>713</v>
      </c>
    </row>
    <row r="7" spans="1:6">
      <c t="s" r="A7" s="4">
        <v>714</v>
      </c>
      <c t="s" r="C7" s="4">
        <v>702</v>
      </c>
    </row>
    <row r="8" spans="1:6">
      <c t="s" r="A8" s="4">
        <v>715</v>
      </c>
      <c t="n" r="B8" s="7">
        <v>102250</v>
      </c>
      <c t="n" r="D8" s="7">
        <v>102250</v>
      </c>
    </row>
    <row r="9" spans="1:6">
      <c t="s" r="A9" s="4">
        <v>656</v>
      </c>
    </row>
    <row r="10" spans="1:6">
      <c t="s" r="A10" s="3">
        <v>329</v>
      </c>
    </row>
    <row r="11" spans="1:6">
      <c t="s" r="A11" s="4">
        <v>636</v>
      </c>
      <c t="s" r="C11" s="4">
        <v>656</v>
      </c>
    </row>
    <row r="12" spans="1:6">
      <c t="s" r="A12" s="4">
        <v>716</v>
      </c>
      <c t="s" r="C12" s="4">
        <v>6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25"/>
    <col customWidth="1" max="5" min="5" width="21"/>
    <col customWidth="1" max="6" min="6" width="14"/>
    <col customWidth="1" max="7" min="7" width="14"/>
    <col customWidth="1" max="8" min="8" width="21"/>
    <col customWidth="1" max="9" min="9" width="21"/>
    <col customWidth="1" max="10" min="10" width="21"/>
  </cols>
  <sheetData>
    <row r="1" spans="1:10">
      <c t="s" r="A1" s="1">
        <v>717</v>
      </c>
      <c t="s" r="B1" s="2">
        <v>718</v>
      </c>
      <c t="s" r="C1" s="2">
        <v>719</v>
      </c>
      <c t="s" r="D1" s="2">
        <v>720</v>
      </c>
      <c t="s" r="E1" s="2">
        <v>450</v>
      </c>
      <c t="s" r="F1" s="2">
        <v>600</v>
      </c>
      <c t="s" r="G1" s="2">
        <v>601</v>
      </c>
      <c t="s" r="H1" s="2">
        <v>453</v>
      </c>
      <c t="s" r="I1" s="2">
        <v>320</v>
      </c>
      <c t="s" r="J1" s="2">
        <v>508</v>
      </c>
    </row>
    <row r="2" spans="1:10">
      <c t="s" r="A2" s="3">
        <v>329</v>
      </c>
    </row>
    <row r="3" spans="1:10">
      <c t="s" r="A3" s="4">
        <v>622</v>
      </c>
      <c t="n" r="E3" s="7">
        <v>540455</v>
      </c>
      <c t="n" r="H3" s="7">
        <v>579023</v>
      </c>
    </row>
    <row r="4" spans="1:10">
      <c t="s" r="A4" s="4">
        <v>170</v>
      </c>
    </row>
    <row r="5" spans="1:10">
      <c t="s" r="A5" s="3">
        <v>329</v>
      </c>
    </row>
    <row r="6" spans="1:10">
      <c t="s" r="A6" s="4">
        <v>185</v>
      </c>
      <c t="n" r="D6" s="7">
        <v>22000</v>
      </c>
      <c t="n" r="E6" s="6">
        <v>22000</v>
      </c>
      <c t="n" r="H6" s="6">
        <v>22000</v>
      </c>
      <c t="n" r="I6" s="7">
        <v>22000</v>
      </c>
      <c t="n" r="J6" s="7">
        <v>22000</v>
      </c>
    </row>
    <row r="7" spans="1:10">
      <c t="s" r="A7" s="4">
        <v>694</v>
      </c>
      <c t="s" r="C7" s="4">
        <v>695</v>
      </c>
    </row>
    <row r="8" spans="1:10">
      <c t="s" r="A8" s="4">
        <v>648</v>
      </c>
      <c t="s" r="D8" s="4">
        <v>721</v>
      </c>
    </row>
    <row r="9" spans="1:10">
      <c t="s" r="A9" s="4">
        <v>697</v>
      </c>
      <c t="n" r="D9" s="6">
        <v>23</v>
      </c>
    </row>
    <row r="10" spans="1:10">
      <c t="s" r="A10" s="4">
        <v>631</v>
      </c>
      <c t="n" r="D10" s="7">
        <v>375</v>
      </c>
    </row>
    <row r="11" spans="1:10">
      <c t="s" r="A11" s="4">
        <v>699</v>
      </c>
      <c t="n" r="D11" s="7">
        <v>13375</v>
      </c>
    </row>
    <row r="12" spans="1:10">
      <c t="s" r="A12" s="4">
        <v>360</v>
      </c>
      <c t="s" r="F12" s="4">
        <v>606</v>
      </c>
      <c t="s" r="G12" s="4">
        <v>607</v>
      </c>
    </row>
    <row r="13" spans="1:10">
      <c t="s" r="A13" s="4">
        <v>627</v>
      </c>
      <c t="n" r="E13" s="6">
        <v>0</v>
      </c>
    </row>
    <row r="14" spans="1:10">
      <c t="s" r="A14" s="4">
        <v>652</v>
      </c>
      <c t="n" r="E14" s="6">
        <v>17201</v>
      </c>
      <c t="n" r="H14" s="7">
        <v>18249</v>
      </c>
    </row>
    <row r="15" spans="1:10">
      <c t="s" r="A15" s="4">
        <v>622</v>
      </c>
      <c t="n" r="E15" s="7">
        <v>17201</v>
      </c>
    </row>
    <row r="16" spans="1:10">
      <c t="s" r="A16" s="4">
        <v>722</v>
      </c>
      <c t="s" r="D16" s="4">
        <v>651</v>
      </c>
    </row>
    <row r="17" spans="1:10">
      <c t="s" r="A17" s="4">
        <v>723</v>
      </c>
    </row>
    <row r="18" spans="1:10">
      <c t="s" r="A18" s="3">
        <v>329</v>
      </c>
    </row>
    <row r="19" spans="1:10">
      <c t="s" r="A19" s="4">
        <v>636</v>
      </c>
      <c t="s" r="D19" s="4">
        <v>637</v>
      </c>
    </row>
    <row r="20" spans="1:10">
      <c t="s" r="A20" s="4">
        <v>638</v>
      </c>
      <c t="s" r="D20" s="4">
        <v>702</v>
      </c>
    </row>
    <row r="21" spans="1:10">
      <c t="s" r="A21" s="4">
        <v>724</v>
      </c>
    </row>
    <row r="22" spans="1:10">
      <c t="s" r="A22" s="3">
        <v>329</v>
      </c>
    </row>
    <row r="23" spans="1:10">
      <c t="s" r="A23" s="4">
        <v>626</v>
      </c>
      <c t="n" r="B23" s="7">
        <v>11270</v>
      </c>
    </row>
    <row r="24" spans="1:10">
      <c t="s" r="A24" s="4">
        <v>725</v>
      </c>
    </row>
    <row r="25" spans="1:10">
      <c t="s" r="A25" s="3">
        <v>329</v>
      </c>
    </row>
    <row r="26" spans="1:10">
      <c t="s" r="A26" s="4">
        <v>626</v>
      </c>
      <c t="n" r="B26" s="7">
        <v>107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r="1" spans="1:6">
      <c t="s" r="A1" s="1">
        <v>726</v>
      </c>
      <c t="s" r="B1" s="2">
        <v>507</v>
      </c>
      <c t="s" r="C1" s="2">
        <v>727</v>
      </c>
      <c t="s" r="D1" s="2">
        <v>728</v>
      </c>
      <c t="s" r="E1" s="2">
        <v>450</v>
      </c>
      <c t="s" r="F1" s="2">
        <v>453</v>
      </c>
    </row>
    <row r="2" spans="1:6">
      <c t="s" r="A2" s="3">
        <v>329</v>
      </c>
    </row>
    <row r="3" spans="1:6">
      <c t="s" r="A3" s="4">
        <v>622</v>
      </c>
      <c t="n" r="E3" s="7">
        <v>540455</v>
      </c>
      <c t="n" r="F3" s="7">
        <v>579023</v>
      </c>
    </row>
    <row r="4" spans="1:6">
      <c t="s" r="A4" s="4">
        <v>171</v>
      </c>
    </row>
    <row r="5" spans="1:6">
      <c t="s" r="A5" s="3">
        <v>329</v>
      </c>
    </row>
    <row r="6" spans="1:6">
      <c t="s" r="A6" s="4">
        <v>694</v>
      </c>
      <c t="s" r="D6" s="4">
        <v>729</v>
      </c>
    </row>
    <row r="7" spans="1:6">
      <c t="s" r="A7" s="4">
        <v>730</v>
      </c>
      <c t="s" r="D7" s="4">
        <v>731</v>
      </c>
    </row>
    <row r="8" spans="1:6">
      <c t="s" r="A8" s="4">
        <v>732</v>
      </c>
      <c t="n" r="D8" s="7">
        <v>16800</v>
      </c>
    </row>
    <row r="9" spans="1:6">
      <c t="s" r="A9" s="4">
        <v>733</v>
      </c>
      <c t="s" r="D9" s="4">
        <v>731</v>
      </c>
    </row>
    <row r="10" spans="1:6">
      <c t="s" r="A10" s="4">
        <v>734</v>
      </c>
      <c t="s" r="D10" s="4">
        <v>735</v>
      </c>
    </row>
    <row r="11" spans="1:6">
      <c t="s" r="A11" s="4">
        <v>736</v>
      </c>
      <c t="n" r="D11" s="6">
        <v>20</v>
      </c>
    </row>
    <row r="12" spans="1:6">
      <c t="s" r="A12" s="4">
        <v>737</v>
      </c>
      <c t="s" r="D12" s="4">
        <v>738</v>
      </c>
    </row>
    <row r="13" spans="1:6">
      <c t="s" r="A13" s="4">
        <v>739</v>
      </c>
      <c t="s" r="D13" s="4">
        <v>740</v>
      </c>
    </row>
    <row r="14" spans="1:6">
      <c t="s" r="A14" s="4">
        <v>627</v>
      </c>
      <c t="n" r="E14" s="6">
        <v>0</v>
      </c>
    </row>
    <row r="15" spans="1:6">
      <c t="s" r="A15" s="4">
        <v>652</v>
      </c>
      <c t="n" r="E15" s="6">
        <v>27435</v>
      </c>
      <c t="n" r="F15" s="7">
        <v>29354</v>
      </c>
    </row>
    <row r="16" spans="1:6">
      <c t="s" r="A16" s="4">
        <v>622</v>
      </c>
      <c t="n" r="E16" s="7">
        <v>27435</v>
      </c>
    </row>
    <row r="17" spans="1:6">
      <c t="s" r="A17" s="4">
        <v>741</v>
      </c>
    </row>
    <row r="18" spans="1:6">
      <c t="s" r="A18" s="3">
        <v>329</v>
      </c>
    </row>
    <row r="19" spans="1:6">
      <c t="s" r="A19" s="4">
        <v>636</v>
      </c>
      <c t="s" r="D19" s="4">
        <v>742</v>
      </c>
    </row>
    <row r="20" spans="1:6">
      <c t="s" r="A20" s="4">
        <v>638</v>
      </c>
      <c t="s" r="D20" s="4">
        <v>743</v>
      </c>
    </row>
    <row r="21" spans="1:6">
      <c t="s" r="A21" s="4">
        <v>744</v>
      </c>
    </row>
    <row r="22" spans="1:6">
      <c t="s" r="A22" s="3">
        <v>329</v>
      </c>
    </row>
    <row r="23" spans="1:6">
      <c t="s" r="A23" s="4">
        <v>185</v>
      </c>
      <c t="n" r="D23" s="7">
        <v>16800</v>
      </c>
    </row>
    <row r="24" spans="1:6">
      <c t="s" r="A24" s="4">
        <v>722</v>
      </c>
      <c t="s" r="D24" s="4">
        <v>686</v>
      </c>
    </row>
    <row r="25" spans="1:6">
      <c t="s" r="A25" s="4">
        <v>626</v>
      </c>
      <c t="n" r="C25" s="7">
        <v>16800</v>
      </c>
    </row>
    <row r="26" spans="1:6">
      <c t="s" r="A26" s="4">
        <v>745</v>
      </c>
    </row>
    <row r="27" spans="1:6">
      <c t="s" r="A27" s="3">
        <v>329</v>
      </c>
    </row>
    <row r="28" spans="1:6">
      <c t="s" r="A28" s="4">
        <v>185</v>
      </c>
      <c t="n" r="D28" s="7">
        <v>16800</v>
      </c>
    </row>
    <row r="29" spans="1:6">
      <c t="s" r="A29" s="4">
        <v>722</v>
      </c>
      <c t="s" r="D29" s="4">
        <v>686</v>
      </c>
    </row>
    <row r="30" spans="1:6">
      <c t="s" r="A30" s="4">
        <v>626</v>
      </c>
      <c t="n" r="B30" s="7">
        <v>163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18"/>
    <col customWidth="1" max="9" min="9" width="21"/>
    <col customWidth="1" max="10" min="10" width="21"/>
    <col customWidth="1" max="11" min="11" width="21"/>
  </cols>
  <sheetData>
    <row r="1" spans="1:11">
      <c t="s" r="A1" s="1">
        <v>746</v>
      </c>
      <c t="s" r="B1" s="2">
        <v>747</v>
      </c>
      <c t="s" r="C1" s="2">
        <v>748</v>
      </c>
      <c t="s" r="D1" s="2">
        <v>749</v>
      </c>
      <c t="s" r="E1" s="2">
        <v>706</v>
      </c>
      <c t="s" r="F1" s="2">
        <v>750</v>
      </c>
      <c t="s" r="G1" s="2">
        <v>668</v>
      </c>
      <c t="s" r="H1" s="2">
        <v>751</v>
      </c>
      <c t="s" r="I1" s="2">
        <v>320</v>
      </c>
      <c t="s" r="J1" s="2">
        <v>450</v>
      </c>
      <c t="s" r="K1" s="2">
        <v>508</v>
      </c>
    </row>
    <row r="2" spans="1:11">
      <c t="s" r="A2" s="3">
        <v>329</v>
      </c>
    </row>
    <row r="3" spans="1:11">
      <c t="s" r="A3" s="4">
        <v>622</v>
      </c>
      <c t="n" r="G3" s="7">
        <v>579023</v>
      </c>
      <c t="n" r="J3" s="7">
        <v>540455</v>
      </c>
    </row>
    <row r="4" spans="1:11">
      <c t="s" r="A4" s="4">
        <v>608</v>
      </c>
    </row>
    <row r="5" spans="1:11">
      <c t="s" r="A5" s="3">
        <v>329</v>
      </c>
    </row>
    <row r="6" spans="1:11">
      <c t="s" r="A6" s="4">
        <v>185</v>
      </c>
      <c t="n" r="F6" s="7">
        <v>33000</v>
      </c>
    </row>
    <row r="7" spans="1:11">
      <c t="s" r="A7" s="4">
        <v>752</v>
      </c>
      <c t="n" r="F7" s="6">
        <v>2</v>
      </c>
    </row>
    <row r="8" spans="1:11">
      <c t="s" r="A8" s="4">
        <v>753</v>
      </c>
      <c t="n" r="F8" s="6">
        <v>2</v>
      </c>
    </row>
    <row r="9" spans="1:11">
      <c t="s" r="A9" s="4">
        <v>722</v>
      </c>
      <c t="s" r="F9" s="4">
        <v>651</v>
      </c>
    </row>
    <row r="10" spans="1:11">
      <c t="s" r="A10" s="4">
        <v>754</v>
      </c>
      <c t="s" r="F10" s="4">
        <v>755</v>
      </c>
    </row>
    <row r="11" spans="1:11">
      <c t="s" r="A11" s="4">
        <v>756</v>
      </c>
      <c t="n" r="F11" s="6">
        <v>2</v>
      </c>
    </row>
    <row r="12" spans="1:11">
      <c t="s" r="A12" s="4">
        <v>652</v>
      </c>
      <c t="n" r="G12" s="6">
        <v>32086</v>
      </c>
      <c t="n" r="J12" s="6">
        <v>30556</v>
      </c>
    </row>
    <row r="13" spans="1:11">
      <c t="s" r="A13" s="4">
        <v>609</v>
      </c>
    </row>
    <row r="14" spans="1:11">
      <c t="s" r="A14" s="3">
        <v>329</v>
      </c>
    </row>
    <row r="15" spans="1:11">
      <c t="s" r="A15" s="4">
        <v>757</v>
      </c>
      <c t="n" r="F15" s="7">
        <v>16500</v>
      </c>
    </row>
    <row r="16" spans="1:11">
      <c t="s" r="A16" s="4">
        <v>626</v>
      </c>
      <c t="n" r="C16" s="7">
        <v>16500</v>
      </c>
    </row>
    <row r="17" spans="1:11">
      <c t="s" r="A17" s="4">
        <v>360</v>
      </c>
      <c t="s" r="C17" s="4">
        <v>362</v>
      </c>
    </row>
    <row r="18" spans="1:11">
      <c t="s" r="A18" s="4">
        <v>758</v>
      </c>
    </row>
    <row r="19" spans="1:11">
      <c t="s" r="A19" s="3">
        <v>329</v>
      </c>
    </row>
    <row r="20" spans="1:11">
      <c t="s" r="A20" s="4">
        <v>757</v>
      </c>
      <c t="n" r="F20" s="6">
        <v>16500</v>
      </c>
    </row>
    <row r="21" spans="1:11">
      <c t="s" r="A21" s="4">
        <v>626</v>
      </c>
      <c t="n" r="B21" s="7">
        <v>16500</v>
      </c>
    </row>
    <row r="22" spans="1:11">
      <c t="s" r="A22" s="4">
        <v>175</v>
      </c>
    </row>
    <row r="23" spans="1:11">
      <c t="s" r="A23" s="3">
        <v>329</v>
      </c>
    </row>
    <row r="24" spans="1:11">
      <c t="s" r="A24" s="4">
        <v>185</v>
      </c>
      <c t="n" r="F24" s="7">
        <v>148000</v>
      </c>
      <c t="n" r="G24" s="7">
        <v>148000</v>
      </c>
      <c t="n" r="I24" s="7">
        <v>148000</v>
      </c>
      <c t="n" r="J24" s="6">
        <v>148000</v>
      </c>
      <c t="n" r="K24" s="7">
        <v>148000</v>
      </c>
    </row>
    <row r="25" spans="1:11">
      <c t="s" r="A25" s="4">
        <v>648</v>
      </c>
      <c t="s" r="F25" s="4">
        <v>759</v>
      </c>
    </row>
    <row r="26" spans="1:11">
      <c t="s" r="A26" s="4">
        <v>756</v>
      </c>
      <c t="n" r="F26" s="6">
        <v>9</v>
      </c>
    </row>
    <row r="27" spans="1:11">
      <c t="s" r="A27" s="4">
        <v>760</v>
      </c>
      <c t="s" r="F27" s="4">
        <v>761</v>
      </c>
    </row>
    <row r="28" spans="1:11">
      <c t="s" r="A28" s="4">
        <v>627</v>
      </c>
      <c t="n" r="J28" s="6">
        <v>0</v>
      </c>
    </row>
    <row r="29" spans="1:11">
      <c t="s" r="A29" s="4">
        <v>622</v>
      </c>
      <c t="n" r="J29" s="6">
        <v>130875</v>
      </c>
    </row>
    <row r="30" spans="1:11">
      <c t="s" r="A30" s="4">
        <v>626</v>
      </c>
      <c t="n" r="I30" s="7">
        <v>131500</v>
      </c>
    </row>
    <row r="31" spans="1:11">
      <c t="s" r="A31" s="4">
        <v>676</v>
      </c>
      <c t="n" r="G31" s="6">
        <v>2</v>
      </c>
      <c t="n" r="H31" s="6">
        <v>2</v>
      </c>
    </row>
    <row r="32" spans="1:11">
      <c t="s" r="A32" s="4">
        <v>762</v>
      </c>
    </row>
    <row r="33" spans="1:11">
      <c t="s" r="A33" s="3">
        <v>329</v>
      </c>
    </row>
    <row r="34" spans="1:11">
      <c t="s" r="A34" s="4">
        <v>636</v>
      </c>
      <c t="s" r="F34" s="4">
        <v>656</v>
      </c>
    </row>
    <row r="35" spans="1:11">
      <c t="s" r="A35" s="4">
        <v>638</v>
      </c>
      <c t="s" r="F35" s="4">
        <v>689</v>
      </c>
    </row>
    <row r="36" spans="1:11">
      <c t="s" r="A36" s="4">
        <v>763</v>
      </c>
    </row>
    <row r="37" spans="1:11">
      <c t="s" r="A37" s="3">
        <v>329</v>
      </c>
    </row>
    <row r="38" spans="1:11">
      <c t="s" r="A38" s="4">
        <v>185</v>
      </c>
      <c t="n" r="F38" s="7">
        <v>115000</v>
      </c>
    </row>
    <row r="39" spans="1:11">
      <c t="s" r="A39" s="4">
        <v>764</v>
      </c>
      <c t="n" r="F39" s="7">
        <v>2447</v>
      </c>
    </row>
    <row r="40" spans="1:11">
      <c t="s" r="A40" s="4">
        <v>652</v>
      </c>
      <c t="n" r="G40" s="7">
        <v>107658</v>
      </c>
      <c t="n" r="J40" s="7">
        <v>100319</v>
      </c>
    </row>
    <row r="41" spans="1:11">
      <c t="s" r="A41" s="4">
        <v>626</v>
      </c>
      <c t="n" r="D41" s="7">
        <v>10500</v>
      </c>
      <c t="n" r="E41" s="7">
        <v>104500</v>
      </c>
    </row>
    <row r="42" spans="1:11">
      <c t="s" r="A42" s="4">
        <v>617</v>
      </c>
    </row>
    <row r="43" spans="1:11">
      <c t="s" r="A43" s="3">
        <v>329</v>
      </c>
    </row>
    <row r="44" spans="1:11">
      <c t="s" r="A44" s="4">
        <v>360</v>
      </c>
      <c t="s" r="K44" s="4">
        <v>613</v>
      </c>
    </row>
    <row r="45" spans="1:11">
      <c t="s" r="A45" s="4">
        <v>618</v>
      </c>
    </row>
    <row r="46" spans="1:11">
      <c t="s" r="A46" s="3">
        <v>329</v>
      </c>
    </row>
    <row r="47" spans="1:11">
      <c t="s" r="A47" s="4">
        <v>360</v>
      </c>
      <c t="s" r="K47" s="4">
        <v>3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5</v>
      </c>
      <c t="s" r="B1" s="2">
        <v>74</v>
      </c>
      <c t="s" r="D1" s="2">
        <v>1</v>
      </c>
    </row>
    <row r="2" spans="1:5">
      <c t="s" r="B2" s="2">
        <v>2</v>
      </c>
      <c t="s" r="C2" s="2">
        <v>75</v>
      </c>
      <c t="s" r="D2" s="2">
        <v>2</v>
      </c>
      <c t="s" r="E2" s="2">
        <v>75</v>
      </c>
    </row>
    <row r="3" spans="1:5">
      <c t="s" r="A3" s="3">
        <v>766</v>
      </c>
    </row>
    <row r="4" spans="1:5">
      <c t="s" r="A4" s="4">
        <v>767</v>
      </c>
      <c t="s" r="B4" s="4">
        <v>768</v>
      </c>
      <c t="s" r="C4" s="4">
        <v>769</v>
      </c>
      <c t="s" r="D4" s="4">
        <v>770</v>
      </c>
      <c t="s" r="E4" s="4">
        <v>771</v>
      </c>
    </row>
    <row r="5" spans="1:5">
      <c t="s" r="A5" s="4">
        <v>772</v>
      </c>
      <c t="s" r="B5" s="4">
        <v>773</v>
      </c>
      <c t="s" r="C5" s="4">
        <v>774</v>
      </c>
      <c t="s" r="D5" s="4">
        <v>775</v>
      </c>
      <c t="s" r="E5" s="4">
        <v>776</v>
      </c>
    </row>
    <row r="6" spans="1:5">
      <c t="s" r="A6" s="4">
        <v>777</v>
      </c>
      <c t="s" r="B6" s="4">
        <v>778</v>
      </c>
      <c t="s" r="C6" s="4">
        <v>779</v>
      </c>
      <c t="s" r="D6" s="4">
        <v>778</v>
      </c>
      <c t="s" r="E6" s="4">
        <v>7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0</v>
      </c>
      <c t="s" r="B1" s="2">
        <v>74</v>
      </c>
      <c t="s" r="D1" s="2">
        <v>1</v>
      </c>
    </row>
    <row r="2" spans="1:5">
      <c t="s" r="B2" s="2">
        <v>2</v>
      </c>
      <c t="s" r="C2" s="2">
        <v>75</v>
      </c>
      <c t="s" r="D2" s="2">
        <v>2</v>
      </c>
      <c t="s" r="E2" s="2">
        <v>75</v>
      </c>
    </row>
    <row r="3" spans="1:5">
      <c t="s" r="A3" s="3">
        <v>781</v>
      </c>
    </row>
    <row r="4" spans="1:5">
      <c t="s" r="A4" s="4">
        <v>782</v>
      </c>
      <c t="n" r="D4" s="7">
        <v>-21</v>
      </c>
    </row>
    <row r="5" spans="1:5">
      <c t="s" r="A5" s="4">
        <v>109</v>
      </c>
      <c t="n" r="B5" s="7">
        <v>316</v>
      </c>
      <c t="n" r="C5" s="7">
        <v>26343</v>
      </c>
      <c t="n" r="D5" s="6">
        <v>311</v>
      </c>
      <c t="n" r="E5" s="7">
        <v>25300</v>
      </c>
    </row>
    <row r="6" spans="1:5">
      <c t="s" r="A6" s="4">
        <v>783</v>
      </c>
      <c t="n" r="B6" s="6">
        <v>290</v>
      </c>
      <c t="n" r="D6" s="6">
        <v>290</v>
      </c>
    </row>
    <row r="7" spans="1:5">
      <c t="s" r="A7" s="4">
        <v>784</v>
      </c>
    </row>
    <row r="8" spans="1:5">
      <c t="s" r="A8" s="3">
        <v>781</v>
      </c>
    </row>
    <row r="9" spans="1:5">
      <c t="s" r="A9" s="4">
        <v>782</v>
      </c>
      <c t="n" r="B9" s="6">
        <v>-26</v>
      </c>
      <c t="n" r="C9" s="6">
        <v>-26360</v>
      </c>
      <c t="n" r="D9" s="6">
        <v>-21</v>
      </c>
      <c t="n" r="E9" s="6">
        <v>-25317</v>
      </c>
    </row>
    <row r="10" spans="1:5">
      <c t="s" r="A10" s="4">
        <v>785</v>
      </c>
      <c t="n" r="B10" s="6">
        <v>316</v>
      </c>
      <c t="n" r="C10" s="6">
        <v>-6880</v>
      </c>
      <c t="n" r="D10" s="6">
        <v>-2385</v>
      </c>
      <c t="n" r="E10" s="6">
        <v>-7923</v>
      </c>
    </row>
    <row r="11" spans="1:5">
      <c t="s" r="A11" s="4">
        <v>786</v>
      </c>
      <c t="n" r="C11" s="6">
        <v>33223</v>
      </c>
      <c t="n" r="D11" s="6">
        <v>2696</v>
      </c>
      <c t="n" r="E11" s="6">
        <v>33223</v>
      </c>
    </row>
    <row r="12" spans="1:5">
      <c t="s" r="A12" s="4">
        <v>109</v>
      </c>
      <c t="n" r="B12" s="6">
        <v>316</v>
      </c>
      <c t="n" r="C12" s="6">
        <v>26343</v>
      </c>
      <c t="n" r="D12" s="6">
        <v>311</v>
      </c>
      <c t="n" r="E12" s="6">
        <v>25300</v>
      </c>
    </row>
    <row r="13" spans="1:5">
      <c t="s" r="A13" s="4">
        <v>783</v>
      </c>
      <c t="n" r="B13" s="7">
        <v>290</v>
      </c>
      <c t="n" r="C13" s="7">
        <v>-17</v>
      </c>
      <c t="n" r="D13" s="7">
        <v>290</v>
      </c>
      <c t="n" r="E13" s="7">
        <v>-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7</v>
      </c>
      <c t="s" r="B1" s="2">
        <v>74</v>
      </c>
      <c t="s" r="D1" s="2">
        <v>1</v>
      </c>
    </row>
    <row r="2" spans="1:5">
      <c t="s" r="B2" s="2">
        <v>2</v>
      </c>
      <c t="s" r="C2" s="2">
        <v>75</v>
      </c>
      <c t="s" r="D2" s="2">
        <v>2</v>
      </c>
      <c t="s" r="E2" s="2">
        <v>75</v>
      </c>
    </row>
    <row r="3" spans="1:5">
      <c t="s" r="A3" s="3">
        <v>273</v>
      </c>
    </row>
    <row r="4" spans="1:5">
      <c t="s" r="A4" s="4">
        <v>92</v>
      </c>
      <c t="n" r="B4" s="7">
        <v>-6899</v>
      </c>
      <c t="n" r="C4" s="7">
        <v>-38043</v>
      </c>
      <c t="n" r="D4" s="7">
        <v>-23801</v>
      </c>
      <c t="n" r="E4" s="7">
        <v>-47059</v>
      </c>
    </row>
    <row r="5" spans="1:5">
      <c t="s" r="A5" s="4">
        <v>91</v>
      </c>
      <c t="n" r="D5" s="6">
        <v>-69278</v>
      </c>
      <c t="n" r="E5" s="6">
        <v>-35396</v>
      </c>
    </row>
    <row r="6" spans="1:5">
      <c t="s" r="A6" s="4">
        <v>788</v>
      </c>
      <c t="n" r="B6" s="7">
        <v>-27514</v>
      </c>
      <c t="n" r="C6" s="6">
        <v>-66625</v>
      </c>
      <c t="n" r="D6" s="6">
        <v>-192652</v>
      </c>
      <c t="n" r="E6" s="6">
        <v>-145397</v>
      </c>
    </row>
    <row r="7" spans="1:5">
      <c t="s" r="A7" s="4">
        <v>789</v>
      </c>
    </row>
    <row r="8" spans="1:5">
      <c t="s" r="A8" s="3">
        <v>273</v>
      </c>
    </row>
    <row r="9" spans="1:5">
      <c t="s" r="A9" s="4">
        <v>92</v>
      </c>
      <c t="n" r="C9" s="6">
        <v>-687</v>
      </c>
      <c t="n" r="E9" s="6">
        <v>-687</v>
      </c>
    </row>
    <row r="10" spans="1:5">
      <c t="s" r="A10" s="4">
        <v>91</v>
      </c>
      <c t="n" r="C10" s="6">
        <v>-32536</v>
      </c>
      <c t="n" r="D10" s="6">
        <v>-2696</v>
      </c>
      <c t="n" r="E10" s="6">
        <v>-32536</v>
      </c>
    </row>
    <row r="11" spans="1:5">
      <c t="s" r="A11" s="4">
        <v>788</v>
      </c>
      <c t="n" r="C11" s="7">
        <v>-33223</v>
      </c>
      <c t="n" r="D11" s="7">
        <v>-2696</v>
      </c>
      <c t="n" r="E11" s="7">
        <v>-332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790</v>
      </c>
      <c t="s" r="B1" s="2">
        <v>2</v>
      </c>
      <c t="s" r="C1" s="2">
        <v>25</v>
      </c>
      <c t="s" r="D1" s="2">
        <v>555</v>
      </c>
      <c t="s" r="E1" s="2">
        <v>75</v>
      </c>
      <c t="s" r="F1" s="2">
        <v>178</v>
      </c>
      <c t="s" r="G1" s="2">
        <v>179</v>
      </c>
      <c t="s" r="H1" s="2">
        <v>181</v>
      </c>
      <c t="s" r="I1" s="2">
        <v>182</v>
      </c>
      <c t="s" r="J1" s="2">
        <v>183</v>
      </c>
    </row>
    <row r="2" spans="1:10">
      <c t="s" r="A2" s="3">
        <v>791</v>
      </c>
    </row>
    <row r="3" spans="1:10">
      <c t="s" r="A3" s="4">
        <v>792</v>
      </c>
      <c t="n" r="B3" s="7">
        <v>548276</v>
      </c>
      <c t="n" r="C3" s="7">
        <v>588434</v>
      </c>
    </row>
    <row r="4" spans="1:10">
      <c t="s" r="A4" s="4">
        <v>166</v>
      </c>
    </row>
    <row r="5" spans="1:10">
      <c t="s" r="A5" s="3">
        <v>791</v>
      </c>
    </row>
    <row r="6" spans="1:10">
      <c t="s" r="A6" s="4">
        <v>792</v>
      </c>
      <c t="n" r="B6" s="6">
        <v>54330</v>
      </c>
      <c t="n" r="C6" s="6">
        <v>60100</v>
      </c>
    </row>
    <row r="7" spans="1:10">
      <c t="s" r="A7" s="4">
        <v>524</v>
      </c>
      <c t="n" r="B7" s="6">
        <v>100000</v>
      </c>
      <c t="n" r="E7" s="7">
        <v>100000</v>
      </c>
      <c t="n" r="J7" s="7">
        <v>100000</v>
      </c>
    </row>
    <row r="8" spans="1:10">
      <c t="s" r="A8" s="4">
        <v>168</v>
      </c>
    </row>
    <row r="9" spans="1:10">
      <c t="s" r="A9" s="3">
        <v>791</v>
      </c>
    </row>
    <row r="10" spans="1:10">
      <c t="s" r="A10" s="4">
        <v>28</v>
      </c>
      <c t="n" r="B10" s="6">
        <v>9750</v>
      </c>
      <c t="n" r="C10" s="6">
        <v>9750</v>
      </c>
    </row>
    <row r="11" spans="1:10">
      <c t="s" r="A11" s="4">
        <v>792</v>
      </c>
      <c t="n" r="B11" s="6">
        <v>130043</v>
      </c>
      <c t="n" r="C11" s="6">
        <v>145268</v>
      </c>
    </row>
    <row r="12" spans="1:10">
      <c t="s" r="A12" s="4">
        <v>524</v>
      </c>
      <c t="n" r="B12" s="6">
        <v>253000</v>
      </c>
      <c t="n" r="C12" s="6">
        <v>253000</v>
      </c>
      <c t="n" r="E12" s="6">
        <v>253000</v>
      </c>
      <c t="n" r="I12" s="7">
        <v>253000</v>
      </c>
    </row>
    <row r="13" spans="1:10">
      <c t="s" r="A13" s="4">
        <v>170</v>
      </c>
    </row>
    <row r="14" spans="1:10">
      <c t="s" r="A14" s="3">
        <v>791</v>
      </c>
    </row>
    <row r="15" spans="1:10">
      <c t="s" r="A15" s="4">
        <v>792</v>
      </c>
      <c t="n" r="B15" s="6">
        <v>17500</v>
      </c>
      <c t="n" r="C15" s="6">
        <v>18625</v>
      </c>
    </row>
    <row r="16" spans="1:10">
      <c t="s" r="A16" s="4">
        <v>524</v>
      </c>
      <c t="n" r="B16" s="6">
        <v>22000</v>
      </c>
      <c t="n" r="C16" s="6">
        <v>22000</v>
      </c>
      <c t="n" r="E16" s="6">
        <v>22000</v>
      </c>
      <c t="n" r="F16" s="7">
        <v>22000</v>
      </c>
      <c t="n" r="H16" s="7">
        <v>22000</v>
      </c>
    </row>
    <row r="17" spans="1:10">
      <c t="s" r="A17" s="4">
        <v>563</v>
      </c>
    </row>
    <row r="18" spans="1:10">
      <c t="s" r="A18" s="3">
        <v>791</v>
      </c>
    </row>
    <row r="19" spans="1:10">
      <c t="s" r="A19" s="4">
        <v>28</v>
      </c>
      <c t="n" r="B19" s="6">
        <v>9750</v>
      </c>
      <c t="n" r="C19" s="6">
        <v>9750</v>
      </c>
    </row>
    <row r="20" spans="1:10">
      <c t="s" r="A20" s="4">
        <v>792</v>
      </c>
      <c t="n" r="B20" s="6">
        <v>98271</v>
      </c>
      <c t="n" r="C20" s="6">
        <v>98271</v>
      </c>
    </row>
    <row r="21" spans="1:10">
      <c t="s" r="A21" s="4">
        <v>524</v>
      </c>
      <c t="n" r="B21" s="6">
        <v>98000</v>
      </c>
      <c t="n" r="C21" s="6">
        <v>98000</v>
      </c>
      <c t="n" r="D21" s="7">
        <v>98000</v>
      </c>
    </row>
    <row r="22" spans="1:10">
      <c t="s" r="A22" s="4">
        <v>175</v>
      </c>
    </row>
    <row r="23" spans="1:10">
      <c t="s" r="A23" s="3">
        <v>791</v>
      </c>
    </row>
    <row r="24" spans="1:10">
      <c t="s" r="A24" s="4">
        <v>792</v>
      </c>
      <c t="n" r="B24" s="6">
        <v>131394</v>
      </c>
      <c t="n" r="C24" s="6">
        <v>140383</v>
      </c>
    </row>
    <row r="25" spans="1:10">
      <c t="s" r="A25" s="4">
        <v>524</v>
      </c>
      <c t="n" r="B25" s="6">
        <v>148000</v>
      </c>
      <c t="n" r="C25" s="6">
        <v>148000</v>
      </c>
      <c t="n" r="E25" s="7">
        <v>148000</v>
      </c>
      <c t="n" r="F25" s="7">
        <v>148000</v>
      </c>
      <c t="n" r="G25" s="7">
        <v>148000</v>
      </c>
    </row>
    <row r="26" spans="1:10">
      <c t="s" r="A26" s="4">
        <v>793</v>
      </c>
    </row>
    <row r="27" spans="1:10">
      <c t="s" r="A27" s="3">
        <v>791</v>
      </c>
    </row>
    <row r="28" spans="1:10">
      <c t="s" r="A28" s="4">
        <v>27</v>
      </c>
      <c t="n" r="B28" s="6">
        <v>40028</v>
      </c>
      <c t="n" r="C28" s="6">
        <v>121074</v>
      </c>
    </row>
    <row r="29" spans="1:10">
      <c t="s" r="A29" s="4">
        <v>28</v>
      </c>
      <c t="n" r="B29" s="6">
        <v>19815</v>
      </c>
      <c t="n" r="C29" s="6">
        <v>19815</v>
      </c>
    </row>
    <row r="30" spans="1:10">
      <c t="s" r="A30" s="4">
        <v>792</v>
      </c>
      <c t="n" r="B30" s="6">
        <v>548276</v>
      </c>
      <c t="n" r="C30" s="6">
        <v>588434</v>
      </c>
    </row>
    <row r="31" spans="1:10">
      <c t="s" r="A31" s="4">
        <v>794</v>
      </c>
    </row>
    <row r="32" spans="1:10">
      <c t="s" r="A32" s="3">
        <v>791</v>
      </c>
    </row>
    <row r="33" spans="1:10">
      <c t="s" r="A33" s="4">
        <v>27</v>
      </c>
      <c t="n" r="B33" s="6">
        <v>40028</v>
      </c>
      <c t="n" r="C33" s="6">
        <v>121074</v>
      </c>
    </row>
    <row r="34" spans="1:10">
      <c t="s" r="A34" s="4">
        <v>28</v>
      </c>
      <c t="n" r="B34" s="6">
        <v>19815</v>
      </c>
      <c t="n" r="C34" s="6">
        <v>19815</v>
      </c>
    </row>
    <row r="35" spans="1:10">
      <c t="s" r="A35" s="4">
        <v>792</v>
      </c>
      <c t="n" r="B35" s="7">
        <v>548276</v>
      </c>
      <c t="n" r="C35" s="7">
        <v>5884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5</v>
      </c>
      <c t="s" r="B1" s="2">
        <v>2</v>
      </c>
      <c t="s" r="C1" s="2">
        <v>25</v>
      </c>
    </row>
    <row r="2" spans="1:3">
      <c t="s" r="A2" s="3">
        <v>791</v>
      </c>
    </row>
    <row r="3" spans="1:3">
      <c t="s" r="A3" s="4">
        <v>39</v>
      </c>
      <c t="n" r="B3" s="7">
        <v>6191</v>
      </c>
      <c t="n" r="C3" s="7">
        <v>12327</v>
      </c>
    </row>
    <row r="4" spans="1:3">
      <c t="s" r="A4" s="4">
        <v>796</v>
      </c>
    </row>
    <row r="5" spans="1:3">
      <c t="s" r="A5" s="3">
        <v>791</v>
      </c>
    </row>
    <row r="6" spans="1:3">
      <c t="s" r="A6" s="4">
        <v>39</v>
      </c>
      <c t="n" r="B6" s="7">
        <v>6191</v>
      </c>
      <c t="n" r="C6" s="7">
        <v>123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132</v>
      </c>
      <c t="s" r="B1" s="2">
        <v>1</v>
      </c>
    </row>
    <row r="2" spans="1:3">
      <c t="s" r="B2" s="2">
        <v>2</v>
      </c>
      <c t="s" r="C2" s="2">
        <v>75</v>
      </c>
    </row>
    <row r="3" spans="1:3">
      <c t="s" r="A3" s="4">
        <v>133</v>
      </c>
      <c t="n" r="B3" s="6">
        <v>61244</v>
      </c>
    </row>
    <row r="4" spans="1:3">
      <c t="s" r="A4" s="4">
        <v>134</v>
      </c>
      <c t="n" r="B4" s="6">
        <v>3138</v>
      </c>
    </row>
    <row r="5" spans="1:3">
      <c t="s" r="A5" s="4">
        <v>135</v>
      </c>
    </row>
    <row r="6" spans="1:3">
      <c t="s" r="A6" s="4">
        <v>136</v>
      </c>
      <c t="n" r="C6" s="6">
        <v>11287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7</v>
      </c>
      <c t="s" r="B1" s="2">
        <v>2</v>
      </c>
      <c t="s" r="C1" s="2">
        <v>25</v>
      </c>
    </row>
    <row r="2" spans="1:3">
      <c t="s" r="A2" s="3">
        <v>212</v>
      </c>
    </row>
    <row r="3" spans="1:3">
      <c t="s" r="A3" s="4">
        <v>798</v>
      </c>
      <c t="n" r="B3" s="7">
        <v>10318</v>
      </c>
      <c t="n" r="C3" s="7">
        <v>10478</v>
      </c>
    </row>
    <row r="4" spans="1:3">
      <c t="s" r="A4" s="4">
        <v>799</v>
      </c>
      <c t="n" r="B4" s="6">
        <v>2448</v>
      </c>
      <c t="n" r="C4" s="6">
        <v>3917</v>
      </c>
    </row>
    <row r="5" spans="1:3">
      <c t="s" r="A5" s="4">
        <v>800</v>
      </c>
      <c t="n" r="B5" s="6">
        <v>1283</v>
      </c>
      <c t="n" r="C5" s="6">
        <v>2738</v>
      </c>
    </row>
    <row r="6" spans="1:3">
      <c t="s" r="A6" s="4">
        <v>801</v>
      </c>
      <c t="n" r="B6" s="6">
        <v>3023</v>
      </c>
      <c t="n" r="C6" s="6">
        <v>4236</v>
      </c>
    </row>
    <row r="7" spans="1:3">
      <c t="s" r="A7" s="4">
        <v>802</v>
      </c>
      <c t="n" r="B7" s="6">
        <v>17072</v>
      </c>
      <c t="n" r="C7" s="6">
        <v>21369</v>
      </c>
    </row>
    <row r="8" spans="1:3">
      <c t="s" r="A8" s="4">
        <v>803</v>
      </c>
      <c t="n" r="B8" s="7">
        <v>514</v>
      </c>
      <c t="n" r="C8" s="7">
        <v>5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804</v>
      </c>
      <c t="s" r="B1" s="2">
        <v>74</v>
      </c>
      <c t="s" r="D1" s="2">
        <v>1</v>
      </c>
    </row>
    <row r="2" spans="1:9">
      <c t="s" r="B2" s="2">
        <v>2</v>
      </c>
      <c t="s" r="C2" s="2">
        <v>75</v>
      </c>
      <c t="s" r="D2" s="2">
        <v>2</v>
      </c>
      <c t="s" r="E2" s="2">
        <v>75</v>
      </c>
      <c t="s" r="F2" s="2">
        <v>25</v>
      </c>
      <c t="s" r="G2" s="2">
        <v>178</v>
      </c>
      <c t="s" r="H2" s="2">
        <v>556</v>
      </c>
      <c t="s" r="I2" s="2">
        <v>179</v>
      </c>
    </row>
    <row r="3" spans="1:9">
      <c t="s" r="A3" s="3">
        <v>67</v>
      </c>
    </row>
    <row r="4" spans="1:9">
      <c t="s" r="A4" s="4">
        <v>805</v>
      </c>
      <c t="n" r="B4" s="7">
        <v>4028</v>
      </c>
      <c t="n" r="D4" s="7">
        <v>4028</v>
      </c>
      <c t="n" r="F4" s="7">
        <v>4028</v>
      </c>
    </row>
    <row r="5" spans="1:9">
      <c t="s" r="A5" s="4">
        <v>806</v>
      </c>
      <c t="n" r="B5" s="6">
        <v>1340</v>
      </c>
      <c t="n" r="D5" s="6">
        <v>1340</v>
      </c>
      <c t="n" r="F5" s="6">
        <v>734</v>
      </c>
    </row>
    <row r="6" spans="1:9">
      <c t="s" r="A6" s="4">
        <v>120</v>
      </c>
      <c t="n" r="B6" s="6">
        <v>2688</v>
      </c>
      <c t="n" r="D6" s="6">
        <v>2688</v>
      </c>
      <c t="n" r="F6" s="6">
        <v>3294</v>
      </c>
    </row>
    <row r="7" spans="1:9">
      <c t="s" r="A7" s="4">
        <v>140</v>
      </c>
      <c t="n" r="B7" s="6">
        <v>737</v>
      </c>
      <c t="n" r="C7" s="7">
        <v>637</v>
      </c>
      <c t="n" r="D7" s="6">
        <v>2195</v>
      </c>
      <c t="n" r="E7" s="7">
        <v>1688</v>
      </c>
    </row>
    <row r="8" spans="1:9">
      <c t="s" r="A8" s="4">
        <v>172</v>
      </c>
    </row>
    <row r="9" spans="1:9">
      <c t="s" r="A9" s="3">
        <v>67</v>
      </c>
    </row>
    <row r="10" spans="1:9">
      <c t="s" r="A10" s="4">
        <v>805</v>
      </c>
      <c t="n" r="B10" s="6">
        <v>1254</v>
      </c>
      <c t="n" r="D10" s="6">
        <v>1254</v>
      </c>
      <c t="n" r="F10" s="6">
        <v>1254</v>
      </c>
    </row>
    <row r="11" spans="1:9">
      <c t="s" r="A11" s="4">
        <v>185</v>
      </c>
      <c t="n" r="H11" s="7">
        <v>59500</v>
      </c>
    </row>
    <row r="12" spans="1:9">
      <c t="s" r="A12" s="4">
        <v>175</v>
      </c>
    </row>
    <row r="13" spans="1:9">
      <c t="s" r="A13" s="3">
        <v>67</v>
      </c>
    </row>
    <row r="14" spans="1:9">
      <c t="s" r="A14" s="4">
        <v>805</v>
      </c>
      <c t="n" r="B14" s="6">
        <v>2774</v>
      </c>
      <c t="n" r="D14" s="6">
        <v>2774</v>
      </c>
      <c t="n" r="F14" s="6">
        <v>2774</v>
      </c>
    </row>
    <row r="15" spans="1:9">
      <c t="s" r="A15" s="4">
        <v>185</v>
      </c>
      <c t="n" r="B15" s="7">
        <v>148000</v>
      </c>
      <c t="n" r="C15" s="7">
        <v>148000</v>
      </c>
      <c t="n" r="D15" s="7">
        <v>148000</v>
      </c>
      <c t="n" r="E15" s="7">
        <v>148000</v>
      </c>
      <c t="n" r="F15" s="7">
        <v>148000</v>
      </c>
      <c t="n" r="G15" s="7">
        <v>148000</v>
      </c>
      <c t="n" r="I15" s="7">
        <v>148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807</v>
      </c>
      <c t="s" r="B1" s="2">
        <v>2</v>
      </c>
      <c t="s" r="C1" s="2">
        <v>25</v>
      </c>
    </row>
    <row r="2" spans="1:3">
      <c t="s" r="A2" s="3">
        <v>808</v>
      </c>
    </row>
    <row r="3" spans="1:3">
      <c t="s" r="A3" s="4">
        <v>809</v>
      </c>
      <c t="n" r="B3" s="7">
        <v>7821</v>
      </c>
      <c t="n" r="C3" s="7">
        <v>9411</v>
      </c>
    </row>
    <row r="4" spans="1:3">
      <c t="s" r="A4" s="4">
        <v>810</v>
      </c>
      <c t="n" r="B4" s="7">
        <v>-540455</v>
      </c>
      <c t="n" r="C4" s="6">
        <v>-579023</v>
      </c>
    </row>
    <row r="5" spans="1:3">
      <c t="s" r="A5" s="4">
        <v>561</v>
      </c>
    </row>
    <row r="6" spans="1:3">
      <c t="s" r="A6" s="3">
        <v>808</v>
      </c>
    </row>
    <row r="7" spans="1:3">
      <c t="s" r="A7" s="4">
        <v>562</v>
      </c>
      <c t="n" r="C7" s="6">
        <v>9411</v>
      </c>
    </row>
    <row r="8" spans="1:3">
      <c t="s" r="A8" s="4">
        <v>810</v>
      </c>
      <c t="n" r="C8" s="7">
        <v>94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t="s" r="A1" s="1">
        <v>811</v>
      </c>
      <c t="s" r="B1" s="2">
        <v>74</v>
      </c>
      <c t="s" r="D1" s="2">
        <v>1</v>
      </c>
    </row>
    <row r="2" spans="1:6">
      <c t="s" r="B2" s="2">
        <v>2</v>
      </c>
      <c t="s" r="C2" s="2">
        <v>75</v>
      </c>
      <c t="s" r="D2" s="2">
        <v>2</v>
      </c>
      <c t="s" r="E2" s="2">
        <v>75</v>
      </c>
      <c t="s" r="F2" s="2">
        <v>25</v>
      </c>
    </row>
    <row r="3" spans="1:6">
      <c t="s" r="A3" s="3">
        <v>216</v>
      </c>
    </row>
    <row r="4" spans="1:6">
      <c t="s" r="A4" s="4">
        <v>812</v>
      </c>
      <c t="n" r="B4" s="7">
        <v>1731</v>
      </c>
      <c t="n" r="D4" s="7">
        <v>1731</v>
      </c>
      <c t="n" r="F4" s="7">
        <v>1690</v>
      </c>
    </row>
    <row r="5" spans="1:6">
      <c t="s" r="A5" s="4">
        <v>813</v>
      </c>
      <c t="n" r="B5" s="6">
        <v>660</v>
      </c>
      <c t="n" r="D5" s="6">
        <v>660</v>
      </c>
      <c t="n" r="F5" s="6">
        <v>404</v>
      </c>
    </row>
    <row r="6" spans="1:6">
      <c t="s" r="A6" s="4">
        <v>120</v>
      </c>
      <c t="n" r="B6" s="6">
        <v>1071</v>
      </c>
      <c t="n" r="D6" s="6">
        <v>1071</v>
      </c>
      <c t="n" r="F6" s="6">
        <v>1286</v>
      </c>
    </row>
    <row r="7" spans="1:6">
      <c t="s" r="A7" s="4">
        <v>84</v>
      </c>
      <c t="n" r="B7" s="6">
        <v>18127</v>
      </c>
      <c t="n" r="C7" s="7">
        <v>20124</v>
      </c>
      <c t="n" r="D7" s="6">
        <v>58152</v>
      </c>
      <c t="n" r="E7" s="7">
        <v>58933</v>
      </c>
    </row>
    <row r="8" spans="1:6">
      <c t="s" r="A8" s="4">
        <v>814</v>
      </c>
    </row>
    <row r="9" spans="1:6">
      <c t="s" r="A9" s="3">
        <v>216</v>
      </c>
    </row>
    <row r="10" spans="1:6">
      <c t="s" r="A10" s="4">
        <v>812</v>
      </c>
      <c t="n" r="B10" s="6">
        <v>1127</v>
      </c>
      <c t="n" r="D10" s="6">
        <v>1127</v>
      </c>
      <c t="n" r="F10" s="6">
        <v>1086</v>
      </c>
    </row>
    <row r="11" spans="1:6">
      <c t="s" r="A11" s="4">
        <v>815</v>
      </c>
    </row>
    <row r="12" spans="1:6">
      <c t="s" r="A12" s="3">
        <v>216</v>
      </c>
    </row>
    <row r="13" spans="1:6">
      <c t="s" r="A13" s="4">
        <v>812</v>
      </c>
      <c t="n" r="B13" s="6">
        <v>462</v>
      </c>
      <c t="n" r="D13" s="6">
        <v>462</v>
      </c>
      <c t="n" r="F13" s="6">
        <v>462</v>
      </c>
    </row>
    <row r="14" spans="1:6">
      <c t="s" r="A14" s="4">
        <v>816</v>
      </c>
    </row>
    <row r="15" spans="1:6">
      <c t="s" r="A15" s="3">
        <v>216</v>
      </c>
    </row>
    <row r="16" spans="1:6">
      <c t="s" r="A16" s="4">
        <v>812</v>
      </c>
      <c t="n" r="B16" s="6">
        <v>142</v>
      </c>
      <c t="n" r="D16" s="6">
        <v>142</v>
      </c>
      <c t="n" r="F16" s="7">
        <v>142</v>
      </c>
    </row>
    <row r="17" spans="1:6">
      <c t="s" r="A17" s="4">
        <v>287</v>
      </c>
    </row>
    <row r="18" spans="1:6">
      <c t="s" r="A18" s="3">
        <v>216</v>
      </c>
    </row>
    <row r="19" spans="1:6">
      <c t="s" r="A19" s="4">
        <v>84</v>
      </c>
      <c t="n" r="B19" s="7">
        <v>97</v>
      </c>
      <c t="n" r="C19" s="7">
        <v>83</v>
      </c>
      <c t="n" r="D19" s="7">
        <v>289</v>
      </c>
      <c t="n" r="E19" s="7">
        <v>2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817</v>
      </c>
      <c t="s" r="B1" s="2">
        <v>2</v>
      </c>
      <c t="s" r="C1" s="2">
        <v>25</v>
      </c>
    </row>
    <row r="2" spans="1:3">
      <c t="s" r="A2" s="3">
        <v>219</v>
      </c>
    </row>
    <row r="3" spans="1:3">
      <c t="s" r="A3" s="4">
        <v>818</v>
      </c>
      <c t="n" r="B3" s="7">
        <v>4835</v>
      </c>
      <c t="n" r="C3" s="7">
        <v>8271</v>
      </c>
    </row>
    <row r="4" spans="1:3">
      <c t="s" r="A4" s="4">
        <v>819</v>
      </c>
      <c t="n" r="B4" s="6">
        <v>5780</v>
      </c>
      <c t="n" r="C4" s="6">
        <v>5745</v>
      </c>
    </row>
    <row r="5" spans="1:3">
      <c t="s" r="A5" s="4">
        <v>820</v>
      </c>
      <c t="n" r="B5" s="6">
        <v>11065</v>
      </c>
      <c t="n" r="C5" s="6">
        <v>13451</v>
      </c>
    </row>
    <row r="6" spans="1:3">
      <c t="s" r="A6" s="4">
        <v>120</v>
      </c>
      <c t="n" r="B6" s="7">
        <v>21680</v>
      </c>
      <c t="n" r="C6" s="7">
        <v>2746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t="s" r="A1" s="1">
        <v>821</v>
      </c>
      <c t="s" r="B1" s="2">
        <v>74</v>
      </c>
      <c t="s" r="D1" s="2">
        <v>1</v>
      </c>
    </row>
    <row r="2" spans="1:6">
      <c t="s" r="B2" s="2">
        <v>2</v>
      </c>
      <c t="s" r="C2" s="2">
        <v>75</v>
      </c>
      <c t="s" r="D2" s="2">
        <v>2</v>
      </c>
      <c t="s" r="E2" s="2">
        <v>75</v>
      </c>
      <c t="s" r="F2" s="2">
        <v>822</v>
      </c>
    </row>
    <row r="3" spans="1:6">
      <c t="s" r="A3" s="3">
        <v>221</v>
      </c>
    </row>
    <row r="4" spans="1:6">
      <c t="s" r="A4" s="4">
        <v>77</v>
      </c>
      <c t="n" r="B4" s="7">
        <v>37871</v>
      </c>
      <c t="n" r="C4" s="7">
        <v>49167</v>
      </c>
      <c t="n" r="D4" s="7">
        <v>89461</v>
      </c>
      <c t="n" r="E4" s="7">
        <v>116548</v>
      </c>
    </row>
    <row r="5" spans="1:6">
      <c t="s" r="A5" s="4">
        <v>823</v>
      </c>
      <c t="n" r="B5" s="7">
        <v>869</v>
      </c>
      <c t="n" r="C5" s="7">
        <v>0</v>
      </c>
      <c t="n" r="D5" s="7">
        <v>1499</v>
      </c>
      <c t="n" r="E5" s="7">
        <v>0</v>
      </c>
    </row>
    <row r="6" spans="1:6">
      <c t="s" r="A6" s="3">
        <v>824</v>
      </c>
    </row>
    <row r="7" spans="1:6">
      <c t="s" r="A7" s="4">
        <v>825</v>
      </c>
      <c t="n" r="F7" s="7">
        <v>8148</v>
      </c>
    </row>
    <row r="8" spans="1:6">
      <c t="s" r="A8" s="4">
        <v>826</v>
      </c>
      <c t="n" r="F8" s="7">
        <v>2592</v>
      </c>
    </row>
    <row r="9" spans="1:6">
      <c t="s" r="A9" s="4">
        <v>827</v>
      </c>
      <c t="s" r="D9" s="4">
        <v>8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829</v>
      </c>
      <c t="s" r="B1" s="2">
        <v>74</v>
      </c>
      <c t="s" r="D1" s="2">
        <v>1</v>
      </c>
    </row>
    <row r="2" spans="1:5">
      <c t="s" r="B2" s="2">
        <v>2</v>
      </c>
      <c t="s" r="C2" s="2">
        <v>75</v>
      </c>
      <c t="s" r="D2" s="2">
        <v>2</v>
      </c>
      <c t="s" r="E2" s="2">
        <v>75</v>
      </c>
    </row>
    <row r="3" spans="1:5">
      <c t="s" r="A3" s="3">
        <v>223</v>
      </c>
    </row>
    <row r="4" spans="1:5">
      <c t="s" r="A4" s="4">
        <v>830</v>
      </c>
      <c t="n" r="B4" s="7">
        <v>70</v>
      </c>
      <c t="n" r="C4" s="7">
        <v>169</v>
      </c>
      <c t="n" r="D4" s="7">
        <v>192</v>
      </c>
      <c t="n" r="E4" s="7">
        <v>644</v>
      </c>
    </row>
    <row r="5" spans="1:5">
      <c t="s" r="A5" s="4">
        <v>831</v>
      </c>
      <c t="n" r="B5" s="6">
        <v>13</v>
      </c>
      <c t="n" r="C5" s="6">
        <v>5</v>
      </c>
      <c t="n" r="D5" s="6">
        <v>51</v>
      </c>
      <c t="n" r="E5" s="6">
        <v>362</v>
      </c>
    </row>
    <row r="6" spans="1:5">
      <c t="s" r="A6" s="4">
        <v>832</v>
      </c>
      <c t="n" r="B6" s="6">
        <v>83</v>
      </c>
      <c t="n" r="C6" s="6">
        <v>174</v>
      </c>
      <c t="n" r="D6" s="6">
        <v>243</v>
      </c>
      <c t="n" r="E6" s="6">
        <v>1006</v>
      </c>
    </row>
    <row r="7" spans="1:5">
      <c t="s" r="A7" s="4">
        <v>833</v>
      </c>
      <c t="n" r="B7" s="7">
        <v>83</v>
      </c>
      <c t="n" r="C7" s="7">
        <v>174</v>
      </c>
      <c t="n" r="D7" s="7">
        <v>243</v>
      </c>
      <c t="n" r="E7" s="7">
        <v>100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834</v>
      </c>
      <c t="s" r="B1" s="2">
        <v>835</v>
      </c>
      <c t="s" r="C1" s="2">
        <v>836</v>
      </c>
      <c t="s" r="D1" s="2">
        <v>2</v>
      </c>
      <c t="s" r="E1" s="2">
        <v>75</v>
      </c>
      <c t="s" r="F1" s="2">
        <v>2</v>
      </c>
      <c t="s" r="G1" s="2">
        <v>75</v>
      </c>
      <c t="s" r="H1" s="2">
        <v>25</v>
      </c>
    </row>
    <row r="2" spans="1:8">
      <c t="s" r="A2" s="3">
        <v>51</v>
      </c>
    </row>
    <row r="3" spans="1:8">
      <c t="s" r="A3" s="4">
        <v>48</v>
      </c>
      <c t="n" r="D3" s="7">
        <v>1688</v>
      </c>
      <c t="n" r="F3" s="7">
        <v>1688</v>
      </c>
      <c t="n" r="H3" s="7">
        <v>1149</v>
      </c>
    </row>
    <row r="4" spans="1:8">
      <c t="s" r="A4" s="4">
        <v>837</v>
      </c>
      <c t="n" r="D4" s="6">
        <v>-116</v>
      </c>
      <c t="n" r="F4" s="6">
        <v>-116</v>
      </c>
    </row>
    <row r="5" spans="1:8">
      <c t="s" r="A5" s="4">
        <v>838</v>
      </c>
    </row>
    <row r="6" spans="1:8">
      <c t="s" r="A6" s="3">
        <v>51</v>
      </c>
    </row>
    <row r="7" spans="1:8">
      <c t="s" r="A7" s="4">
        <v>839</v>
      </c>
      <c t="s" r="C7" s="4">
        <v>840</v>
      </c>
    </row>
    <row r="8" spans="1:8">
      <c t="s" r="A8" s="4">
        <v>841</v>
      </c>
      <c t="n" r="B8" s="7">
        <v>472</v>
      </c>
    </row>
    <row r="9" spans="1:8">
      <c t="s" r="A9" s="4">
        <v>48</v>
      </c>
      <c t="n" r="D9" s="6">
        <v>1688</v>
      </c>
      <c t="n" r="F9" s="6">
        <v>1688</v>
      </c>
      <c t="n" r="H9" s="7">
        <v>1149</v>
      </c>
    </row>
    <row r="10" spans="1:8">
      <c t="s" r="A10" s="4">
        <v>842</v>
      </c>
      <c t="n" r="D10" s="6">
        <v>452</v>
      </c>
      <c t="n" r="E10" s="7">
        <v>452</v>
      </c>
      <c t="n" r="F10" s="6">
        <v>1356</v>
      </c>
      <c t="n" r="G10" s="7">
        <v>1356</v>
      </c>
    </row>
    <row r="11" spans="1:8">
      <c t="s" r="A11" s="3">
        <v>843</v>
      </c>
    </row>
    <row r="12" spans="1:8">
      <c t="s" r="A12" s="4">
        <v>825</v>
      </c>
      <c t="n" r="D12" s="6">
        <v>269</v>
      </c>
      <c t="n" r="F12" s="6">
        <v>269</v>
      </c>
    </row>
    <row r="13" spans="1:8">
      <c t="n" r="A13" s="6">
        <v>2017</v>
      </c>
      <c t="n" r="D13" s="6">
        <v>1076</v>
      </c>
      <c t="n" r="F13" s="6">
        <v>1076</v>
      </c>
    </row>
    <row r="14" spans="1:8">
      <c t="n" r="A14" s="6">
        <v>2018</v>
      </c>
      <c t="n" r="D14" s="6">
        <v>916</v>
      </c>
      <c t="n" r="F14" s="6">
        <v>916</v>
      </c>
    </row>
    <row r="15" spans="1:8">
      <c t="n" r="A15" s="6">
        <v>2019</v>
      </c>
      <c t="n" r="D15" s="6">
        <v>2230</v>
      </c>
      <c t="n" r="F15" s="6">
        <v>2230</v>
      </c>
    </row>
    <row r="16" spans="1:8">
      <c t="n" r="A16" s="6">
        <v>2020</v>
      </c>
      <c t="n" r="D16" s="6">
        <v>2230</v>
      </c>
      <c t="n" r="F16" s="6">
        <v>2230</v>
      </c>
    </row>
    <row r="17" spans="1:8">
      <c t="s" r="A17" s="4">
        <v>844</v>
      </c>
      <c t="n" r="D17" s="6">
        <v>11130</v>
      </c>
      <c t="n" r="F17" s="6">
        <v>11130</v>
      </c>
    </row>
    <row r="18" spans="1:8">
      <c t="s" r="A18" s="4">
        <v>845</v>
      </c>
    </row>
    <row r="19" spans="1:8">
      <c t="s" r="A19" s="3">
        <v>51</v>
      </c>
    </row>
    <row r="20" spans="1:8">
      <c t="s" r="A20" s="4">
        <v>846</v>
      </c>
      <c t="n" r="D20" s="6">
        <v>186</v>
      </c>
      <c t="n" r="F20" s="6">
        <v>186</v>
      </c>
    </row>
    <row r="21" spans="1:8">
      <c t="s" r="A21" s="4">
        <v>847</v>
      </c>
    </row>
    <row r="22" spans="1:8">
      <c t="s" r="A22" s="3">
        <v>51</v>
      </c>
    </row>
    <row r="23" spans="1:8">
      <c t="s" r="A23" s="4">
        <v>846</v>
      </c>
      <c t="n" r="D23" s="6">
        <v>204</v>
      </c>
      <c t="n" r="F23" s="6">
        <v>204</v>
      </c>
    </row>
    <row r="24" spans="1:8">
      <c t="s" r="A24" s="4">
        <v>848</v>
      </c>
    </row>
    <row r="25" spans="1:8">
      <c t="s" r="A25" s="3">
        <v>51</v>
      </c>
    </row>
    <row r="26" spans="1:8">
      <c t="s" r="A26" s="4">
        <v>849</v>
      </c>
      <c t="n" r="B26" s="7">
        <v>130</v>
      </c>
    </row>
    <row r="27" spans="1:8">
      <c t="s" r="A27" s="4">
        <v>850</v>
      </c>
    </row>
    <row r="28" spans="1:8">
      <c t="s" r="A28" s="3">
        <v>51</v>
      </c>
    </row>
    <row r="29" spans="1:8">
      <c t="s" r="A29" s="4">
        <v>849</v>
      </c>
      <c t="n" r="D29" s="6">
        <v>150</v>
      </c>
      <c t="n" r="F29" s="6">
        <v>150</v>
      </c>
    </row>
    <row r="30" spans="1:8">
      <c t="s" r="A30" s="4">
        <v>851</v>
      </c>
    </row>
    <row r="31" spans="1:8">
      <c t="s" r="A31" s="3">
        <v>51</v>
      </c>
    </row>
    <row r="32" spans="1:8">
      <c t="s" r="A32" s="4">
        <v>846</v>
      </c>
      <c t="n" r="D32" s="6">
        <v>82</v>
      </c>
      <c t="n" r="F32" s="6">
        <v>82</v>
      </c>
    </row>
    <row r="33" spans="1:8">
      <c t="s" r="A33" s="4">
        <v>852</v>
      </c>
    </row>
    <row r="34" spans="1:8">
      <c t="s" r="A34" s="3">
        <v>51</v>
      </c>
    </row>
    <row r="35" spans="1:8">
      <c t="s" r="A35" s="4">
        <v>846</v>
      </c>
      <c t="n" r="D35" s="7">
        <v>90</v>
      </c>
      <c t="n" r="F35" s="7">
        <v>9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53</v>
      </c>
      <c t="s" r="B1" s="2">
        <v>854</v>
      </c>
    </row>
    <row r="2" spans="1:2">
      <c t="s" r="A2" s="3">
        <v>855</v>
      </c>
    </row>
    <row r="3" spans="1:2">
      <c t="s" r="A3" s="4">
        <v>856</v>
      </c>
      <c t="s" r="B3" s="4">
        <v>857</v>
      </c>
    </row>
    <row r="4" spans="1:2">
      <c t="s" r="A4" s="4">
        <v>858</v>
      </c>
      <c t="n" r="B4" s="7">
        <v>3979</v>
      </c>
    </row>
    <row r="5" spans="1:2">
      <c t="s" r="A5" s="4">
        <v>859</v>
      </c>
      <c t="n" r="B5" s="7">
        <v>1035</v>
      </c>
    </row>
    <row r="6" spans="1:2">
      <c t="s" r="A6" s="4">
        <v>860</v>
      </c>
      <c t="s" r="B6" s="4">
        <v>729</v>
      </c>
    </row>
    <row r="7" spans="1:2">
      <c t="s" r="A7" s="4">
        <v>861</v>
      </c>
      <c t="s" r="B7" s="4">
        <v>8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Q15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19"/>
    <col customWidth="1" max="5" min="5" width="14"/>
    <col customWidth="1" max="6" min="6" width="24"/>
    <col customWidth="1" max="7" min="7" width="20"/>
    <col customWidth="1" max="8" min="8" width="20"/>
    <col customWidth="1" max="9" min="9" width="20"/>
    <col customWidth="1" max="10" min="10" width="37"/>
    <col customWidth="1" max="11" min="11" width="24"/>
    <col customWidth="1" max="12" min="12" width="37"/>
    <col customWidth="1" max="13" min="13" width="21"/>
    <col customWidth="1" max="14" min="14" width="30"/>
    <col customWidth="1" max="15" min="15" width="20"/>
    <col customWidth="1" max="16" min="16" width="20"/>
    <col customWidth="1" max="17" min="17" width="20"/>
  </cols>
  <sheetData>
    <row r="1" spans="1:17">
      <c t="s" r="A1" s="1">
        <v>863</v>
      </c>
      <c t="s" r="B1" s="2">
        <v>314</v>
      </c>
      <c t="s" r="C1" s="2">
        <v>864</v>
      </c>
      <c t="s" r="D1" s="2">
        <v>865</v>
      </c>
      <c t="s" r="E1" s="2">
        <v>866</v>
      </c>
      <c t="s" r="F1" s="2">
        <v>867</v>
      </c>
      <c t="s" r="G1" s="2">
        <v>868</v>
      </c>
      <c t="s" r="H1" s="2">
        <v>869</v>
      </c>
      <c t="s" r="I1" s="2">
        <v>870</v>
      </c>
      <c t="s" r="J1" s="2">
        <v>871</v>
      </c>
      <c t="s" r="K1" s="2">
        <v>872</v>
      </c>
      <c t="s" r="L1" s="2">
        <v>873</v>
      </c>
      <c t="s" r="M1" s="2">
        <v>320</v>
      </c>
      <c t="s" r="N1" s="2">
        <v>874</v>
      </c>
      <c t="s" r="O1" s="2">
        <v>875</v>
      </c>
      <c t="s" r="P1" s="2">
        <v>876</v>
      </c>
      <c t="s" r="Q1" s="2">
        <v>877</v>
      </c>
    </row>
    <row r="2" spans="1:17">
      <c t="s" r="A2" s="3">
        <v>878</v>
      </c>
    </row>
    <row r="3" spans="1:17">
      <c t="s" r="A3" s="4">
        <v>879</v>
      </c>
      <c t="n" r="L3" s="6">
        <v>164910</v>
      </c>
    </row>
    <row r="4" spans="1:17">
      <c t="s" r="A4" s="4">
        <v>115</v>
      </c>
    </row>
    <row r="5" spans="1:17">
      <c t="s" r="A5" s="3">
        <v>880</v>
      </c>
    </row>
    <row r="6" spans="1:17">
      <c t="s" r="A6" s="4">
        <v>354</v>
      </c>
      <c t="n" r="C6" s="10">
        <v>0.1</v>
      </c>
    </row>
    <row r="7" spans="1:17">
      <c t="s" r="A7" s="4">
        <v>355</v>
      </c>
    </row>
    <row r="8" spans="1:17">
      <c t="s" r="A8" s="3">
        <v>880</v>
      </c>
    </row>
    <row r="9" spans="1:17">
      <c t="s" r="A9" s="4">
        <v>354</v>
      </c>
      <c t="n" r="E9" s="11">
        <v>0.04</v>
      </c>
    </row>
    <row r="10" spans="1:17">
      <c t="s" r="A10" s="4">
        <v>356</v>
      </c>
    </row>
    <row r="11" spans="1:17">
      <c t="s" r="A11" s="3">
        <v>880</v>
      </c>
    </row>
    <row r="12" spans="1:17">
      <c t="s" r="A12" s="4">
        <v>354</v>
      </c>
      <c t="n" r="E12" s="10">
        <v>0.5</v>
      </c>
    </row>
    <row r="13" spans="1:17">
      <c t="s" r="A13" s="4">
        <v>333</v>
      </c>
    </row>
    <row r="14" spans="1:17">
      <c t="s" r="A14" s="3">
        <v>880</v>
      </c>
    </row>
    <row r="15" spans="1:17">
      <c t="s" r="A15" s="4">
        <v>881</v>
      </c>
      <c t="n" r="B15" s="6">
        <v>213937</v>
      </c>
    </row>
    <row r="16" spans="1:17">
      <c t="s" r="A16" s="4">
        <v>882</v>
      </c>
    </row>
    <row r="17" spans="1:17">
      <c t="s" r="A17" s="3">
        <v>880</v>
      </c>
    </row>
    <row r="18" spans="1:17">
      <c t="s" r="A18" s="4">
        <v>340</v>
      </c>
      <c t="n" r="B18" s="8">
        <v>259.1</v>
      </c>
    </row>
    <row r="19" spans="1:17">
      <c t="s" r="A19" s="4">
        <v>883</v>
      </c>
    </row>
    <row r="20" spans="1:17">
      <c t="s" r="A20" s="3">
        <v>880</v>
      </c>
    </row>
    <row r="21" spans="1:17">
      <c t="s" r="A21" s="4">
        <v>340</v>
      </c>
      <c t="n" r="B21" s="8">
        <v>341.9</v>
      </c>
    </row>
    <row r="22" spans="1:17">
      <c t="s" r="A22" s="4">
        <v>884</v>
      </c>
    </row>
    <row r="23" spans="1:17">
      <c t="s" r="A23" s="3">
        <v>880</v>
      </c>
    </row>
    <row r="24" spans="1:17">
      <c t="s" r="A24" s="4">
        <v>885</v>
      </c>
      <c t="n" r="B24" s="7">
        <v>500</v>
      </c>
    </row>
    <row r="25" spans="1:17">
      <c t="s" r="A25" s="4">
        <v>496</v>
      </c>
    </row>
    <row r="26" spans="1:17">
      <c t="s" r="A26" s="3">
        <v>878</v>
      </c>
    </row>
    <row r="27" spans="1:17">
      <c t="s" r="A27" s="4">
        <v>498</v>
      </c>
      <c t="n" r="D27" s="6">
        <v>666664</v>
      </c>
      <c t="n" r="G27" s="6">
        <v>58215</v>
      </c>
      <c t="n" r="I27" s="6">
        <v>16188</v>
      </c>
    </row>
    <row r="28" spans="1:17">
      <c t="s" r="A28" s="4">
        <v>501</v>
      </c>
      <c t="n" r="D28" s="6">
        <v>-3493</v>
      </c>
      <c t="n" r="F28" s="6">
        <v>-2328</v>
      </c>
      <c t="n" r="H28" s="6">
        <v>-1619</v>
      </c>
    </row>
    <row r="29" spans="1:17">
      <c t="s" r="A29" s="3">
        <v>880</v>
      </c>
    </row>
    <row r="30" spans="1:17">
      <c t="s" r="A30" s="4">
        <v>497</v>
      </c>
      <c t="n" r="D30" s="6">
        <v>66666</v>
      </c>
    </row>
    <row r="31" spans="1:17">
      <c t="s" r="A31" s="4">
        <v>886</v>
      </c>
    </row>
    <row r="32" spans="1:17">
      <c t="s" r="A32" s="3">
        <v>878</v>
      </c>
    </row>
    <row r="33" spans="1:17">
      <c t="s" r="A33" s="4">
        <v>498</v>
      </c>
      <c t="n" r="B33" s="6">
        <v>68581</v>
      </c>
    </row>
    <row r="34" spans="1:17">
      <c t="s" r="A34" s="4">
        <v>297</v>
      </c>
    </row>
    <row r="35" spans="1:17">
      <c t="s" r="A35" s="3">
        <v>878</v>
      </c>
    </row>
    <row r="36" spans="1:17">
      <c t="s" r="A36" s="4">
        <v>887</v>
      </c>
      <c t="n" r="L36" s="6">
        <v>74040</v>
      </c>
    </row>
    <row r="37" spans="1:17">
      <c t="s" r="A37" s="4">
        <v>501</v>
      </c>
      <c t="n" r="L37" s="6">
        <v>-37020</v>
      </c>
    </row>
    <row r="38" spans="1:17">
      <c t="s" r="A38" s="4">
        <v>879</v>
      </c>
      <c t="n" r="L38" s="6">
        <v>37020</v>
      </c>
      <c t="n" r="N38" s="6">
        <v>74040</v>
      </c>
    </row>
    <row r="39" spans="1:17">
      <c t="s" r="A39" s="3">
        <v>880</v>
      </c>
    </row>
    <row r="40" spans="1:17">
      <c t="s" r="A40" s="4">
        <v>888</v>
      </c>
      <c t="n" r="L40" s="7">
        <v>200</v>
      </c>
    </row>
    <row r="41" spans="1:17">
      <c t="s" r="A41" s="4">
        <v>889</v>
      </c>
      <c t="n" r="L41" s="6">
        <v>200</v>
      </c>
    </row>
    <row r="42" spans="1:17">
      <c t="s" r="A42" s="4">
        <v>890</v>
      </c>
      <c t="n" r="L42" s="7">
        <v>200</v>
      </c>
      <c t="n" r="N42" s="7">
        <v>200</v>
      </c>
    </row>
    <row r="43" spans="1:17">
      <c t="s" r="A43" s="4">
        <v>891</v>
      </c>
      <c t="n" r="K43" s="6">
        <v>9668061</v>
      </c>
    </row>
    <row r="44" spans="1:17">
      <c t="s" r="A44" s="4">
        <v>497</v>
      </c>
      <c t="n" r="K44" s="6">
        <v>966806</v>
      </c>
    </row>
    <row r="45" spans="1:17">
      <c t="s" r="A45" s="4">
        <v>892</v>
      </c>
      <c t="s" r="K45" s="4">
        <v>893</v>
      </c>
    </row>
    <row r="46" spans="1:17">
      <c t="s" r="A46" s="3">
        <v>894</v>
      </c>
    </row>
    <row r="47" spans="1:17">
      <c t="s" r="A47" s="4">
        <v>895</v>
      </c>
      <c t="n" r="L47" s="7">
        <v>190</v>
      </c>
      <c t="n" r="M47" s="7">
        <v>2662</v>
      </c>
    </row>
    <row r="48" spans="1:17">
      <c t="s" r="A48" s="3">
        <v>896</v>
      </c>
    </row>
    <row r="49" spans="1:17">
      <c t="s" r="A49" s="4">
        <v>897</v>
      </c>
      <c t="n" r="L49" s="7">
        <v>2094</v>
      </c>
    </row>
    <row r="50" spans="1:17">
      <c t="s" r="A50" s="4">
        <v>898</v>
      </c>
      <c t="s" r="L50" s="4">
        <v>899</v>
      </c>
    </row>
    <row r="51" spans="1:17">
      <c t="s" r="A51" s="4">
        <v>900</v>
      </c>
    </row>
    <row r="52" spans="1:17">
      <c t="s" r="A52" s="3">
        <v>878</v>
      </c>
    </row>
    <row r="53" spans="1:17">
      <c t="s" r="A53" s="4">
        <v>887</v>
      </c>
      <c t="n" r="L53" s="6">
        <v>5704974</v>
      </c>
    </row>
    <row r="54" spans="1:17">
      <c t="s" r="A54" s="4">
        <v>901</v>
      </c>
      <c t="n" r="L54" s="6">
        <v>-2852487</v>
      </c>
    </row>
    <row r="55" spans="1:17">
      <c t="s" r="A55" s="4">
        <v>879</v>
      </c>
      <c t="n" r="L55" s="6">
        <v>2852487</v>
      </c>
      <c t="n" r="N55" s="6">
        <v>5704974</v>
      </c>
    </row>
    <row r="56" spans="1:17">
      <c t="s" r="A56" s="3">
        <v>902</v>
      </c>
    </row>
    <row r="57" spans="1:17">
      <c t="s" r="A57" s="4">
        <v>903</v>
      </c>
      <c t="n" r="L57" s="8">
        <v>303.12</v>
      </c>
    </row>
    <row r="58" spans="1:17">
      <c t="s" r="A58" s="4">
        <v>904</v>
      </c>
      <c t="n" r="L58" s="11">
        <v>303.12</v>
      </c>
    </row>
    <row r="59" spans="1:17">
      <c t="s" r="A59" s="4">
        <v>905</v>
      </c>
      <c t="n" r="L59" s="8">
        <v>303.12</v>
      </c>
      <c t="n" r="N59" s="8">
        <v>303.12</v>
      </c>
    </row>
    <row r="60" spans="1:17">
      <c t="s" r="A60" s="4">
        <v>906</v>
      </c>
      <c t="s" r="L60" s="4">
        <v>907</v>
      </c>
    </row>
    <row r="61" spans="1:17">
      <c t="s" r="A61" s="3">
        <v>880</v>
      </c>
    </row>
    <row r="62" spans="1:17">
      <c t="s" r="A62" s="4">
        <v>888</v>
      </c>
      <c t="n" r="L62" s="8">
        <v>6.36</v>
      </c>
    </row>
    <row r="63" spans="1:17">
      <c t="s" r="A63" s="4">
        <v>889</v>
      </c>
      <c t="n" r="L63" s="11">
        <v>6.36</v>
      </c>
    </row>
    <row r="64" spans="1:17">
      <c t="s" r="A64" s="4">
        <v>890</v>
      </c>
      <c t="n" r="L64" s="8">
        <v>6.36</v>
      </c>
      <c t="n" r="N64" s="8">
        <v>6.36</v>
      </c>
    </row>
    <row r="65" spans="1:17">
      <c t="s" r="A65" s="4">
        <v>908</v>
      </c>
      <c t="n" r="L65" s="6">
        <v>5704974</v>
      </c>
    </row>
    <row r="66" spans="1:17">
      <c t="s" r="A66" s="4">
        <v>904</v>
      </c>
      <c t="n" r="L66" s="8">
        <v>303.12</v>
      </c>
    </row>
    <row r="67" spans="1:17">
      <c t="s" r="A67" s="4">
        <v>909</v>
      </c>
      <c t="s" r="L67" s="4">
        <v>907</v>
      </c>
    </row>
    <row r="68" spans="1:17">
      <c t="s" r="A68" s="4">
        <v>910</v>
      </c>
      <c t="s" r="J68" s="4">
        <v>911</v>
      </c>
    </row>
    <row r="69" spans="1:17">
      <c t="s" r="A69" s="4">
        <v>912</v>
      </c>
      <c t="n" r="K69" s="6">
        <v>3</v>
      </c>
    </row>
    <row r="70" spans="1:17">
      <c t="s" r="A70" s="4">
        <v>913</v>
      </c>
      <c t="s" r="J70" s="4">
        <v>914</v>
      </c>
    </row>
    <row r="71" spans="1:17">
      <c t="s" r="A71" s="4">
        <v>915</v>
      </c>
      <c t="s" r="J71" s="4">
        <v>695</v>
      </c>
    </row>
    <row r="72" spans="1:17">
      <c t="s" r="A72" s="4">
        <v>916</v>
      </c>
      <c t="s" r="J72" s="4">
        <v>917</v>
      </c>
    </row>
    <row r="73" spans="1:17">
      <c t="s" r="A73" s="4">
        <v>918</v>
      </c>
      <c t="s" r="J73" s="4">
        <v>919</v>
      </c>
    </row>
    <row r="74" spans="1:17">
      <c t="s" r="A74" s="4">
        <v>920</v>
      </c>
      <c t="n" r="J74" s="7">
        <v>54436</v>
      </c>
    </row>
    <row r="75" spans="1:17">
      <c t="s" r="A75" s="4">
        <v>921</v>
      </c>
      <c t="s" r="J75" s="4">
        <v>922</v>
      </c>
    </row>
    <row r="76" spans="1:17">
      <c t="s" r="A76" s="3">
        <v>896</v>
      </c>
    </row>
    <row r="77" spans="1:17">
      <c t="s" r="A77" s="4">
        <v>897</v>
      </c>
      <c t="n" r="L77" s="7">
        <v>5132</v>
      </c>
    </row>
    <row r="78" spans="1:17">
      <c t="s" r="A78" s="3">
        <v>923</v>
      </c>
    </row>
    <row r="79" spans="1:17">
      <c t="s" r="A79" s="4">
        <v>924</v>
      </c>
      <c t="n" r="L79" s="6">
        <v>1523</v>
      </c>
    </row>
    <row r="80" spans="1:17">
      <c t="s" r="A80" s="4">
        <v>925</v>
      </c>
      <c t="n" r="L80" s="7">
        <v>3609</v>
      </c>
    </row>
    <row r="81" spans="1:17">
      <c t="s" r="A81" s="4">
        <v>926</v>
      </c>
    </row>
    <row r="82" spans="1:17">
      <c t="s" r="A82" s="3">
        <v>880</v>
      </c>
    </row>
    <row r="83" spans="1:17">
      <c t="s" r="A83" s="4">
        <v>891</v>
      </c>
      <c t="n" r="J83" s="6">
        <v>2380664</v>
      </c>
    </row>
    <row r="84" spans="1:17">
      <c t="s" r="A84" s="4">
        <v>881</v>
      </c>
      <c t="n" r="C84" s="6">
        <v>238066</v>
      </c>
    </row>
    <row r="85" spans="1:17">
      <c t="s" r="A85" s="4">
        <v>927</v>
      </c>
      <c t="n" r="C85" s="8">
        <v>259.1</v>
      </c>
    </row>
    <row r="86" spans="1:17">
      <c t="s" r="A86" s="4">
        <v>928</v>
      </c>
      <c t="n" r="J86" s="8">
        <v>7.22</v>
      </c>
    </row>
    <row r="87" spans="1:17">
      <c t="s" r="A87" s="4">
        <v>929</v>
      </c>
    </row>
    <row r="88" spans="1:17">
      <c t="s" r="A88" s="3">
        <v>880</v>
      </c>
    </row>
    <row r="89" spans="1:17">
      <c t="s" r="A89" s="4">
        <v>891</v>
      </c>
      <c t="n" r="J89" s="6">
        <v>2467009</v>
      </c>
    </row>
    <row r="90" spans="1:17">
      <c t="s" r="A90" s="4">
        <v>881</v>
      </c>
      <c t="n" r="C90" s="6">
        <v>246701</v>
      </c>
    </row>
    <row r="91" spans="1:17">
      <c t="s" r="A91" s="4">
        <v>927</v>
      </c>
      <c t="n" r="C91" s="8">
        <v>287.3</v>
      </c>
    </row>
    <row r="92" spans="1:17">
      <c t="s" r="A92" s="4">
        <v>928</v>
      </c>
      <c t="n" r="J92" s="8">
        <v>6.63</v>
      </c>
    </row>
    <row r="93" spans="1:17">
      <c t="s" r="A93" s="4">
        <v>930</v>
      </c>
    </row>
    <row r="94" spans="1:17">
      <c t="s" r="A94" s="3">
        <v>880</v>
      </c>
    </row>
    <row r="95" spans="1:17">
      <c t="s" r="A95" s="4">
        <v>891</v>
      </c>
      <c t="n" r="J95" s="6">
        <v>3709788</v>
      </c>
    </row>
    <row r="96" spans="1:17">
      <c t="s" r="A96" s="4">
        <v>881</v>
      </c>
      <c t="n" r="C96" s="6">
        <v>370979</v>
      </c>
    </row>
    <row r="97" spans="1:17">
      <c t="s" r="A97" s="4">
        <v>927</v>
      </c>
      <c t="n" r="C97" s="8">
        <v>341.9</v>
      </c>
    </row>
    <row r="98" spans="1:17">
      <c t="s" r="A98" s="4">
        <v>928</v>
      </c>
      <c t="n" r="J98" s="8">
        <v>5.63</v>
      </c>
    </row>
    <row r="99" spans="1:17">
      <c t="s" r="A99" s="4">
        <v>931</v>
      </c>
    </row>
    <row r="100" spans="1:17">
      <c t="s" r="A100" s="3">
        <v>878</v>
      </c>
    </row>
    <row r="101" spans="1:17">
      <c t="s" r="A101" s="4">
        <v>932</v>
      </c>
      <c t="n" r="C101" s="6">
        <v>400000</v>
      </c>
    </row>
    <row r="102" spans="1:17">
      <c t="s" r="A102" s="3">
        <v>880</v>
      </c>
    </row>
    <row r="103" spans="1:17">
      <c t="s" r="A103" s="4">
        <v>891</v>
      </c>
      <c t="n" r="O103" s="6">
        <v>4000000</v>
      </c>
    </row>
    <row r="104" spans="1:17">
      <c t="s" r="A104" s="4">
        <v>502</v>
      </c>
    </row>
    <row r="105" spans="1:17">
      <c t="s" r="A105" s="3">
        <v>878</v>
      </c>
    </row>
    <row r="106" spans="1:17">
      <c t="s" r="A106" s="4">
        <v>498</v>
      </c>
      <c t="n" r="F106" s="6">
        <v>408163</v>
      </c>
    </row>
    <row r="107" spans="1:17">
      <c t="s" r="A107" s="4">
        <v>303</v>
      </c>
    </row>
    <row r="108" spans="1:17">
      <c t="s" r="A108" s="3">
        <v>878</v>
      </c>
    </row>
    <row r="109" spans="1:17">
      <c t="s" r="A109" s="4">
        <v>887</v>
      </c>
      <c t="n" r="L109" s="6">
        <v>5821</v>
      </c>
    </row>
    <row r="110" spans="1:17">
      <c t="s" r="A110" s="4">
        <v>498</v>
      </c>
      <c t="n" r="L110" s="6">
        <v>66666</v>
      </c>
    </row>
    <row r="111" spans="1:17">
      <c t="s" r="A111" s="4">
        <v>501</v>
      </c>
      <c t="n" r="F111" s="6">
        <v>-23286</v>
      </c>
      <c t="n" r="L111" s="6">
        <v>-5821</v>
      </c>
    </row>
    <row r="112" spans="1:17">
      <c t="s" r="A112" s="4">
        <v>879</v>
      </c>
      <c t="n" r="L112" s="6">
        <v>66666</v>
      </c>
      <c t="n" r="N112" s="6">
        <v>5821</v>
      </c>
    </row>
    <row r="113" spans="1:17">
      <c t="s" r="A113" s="4">
        <v>933</v>
      </c>
      <c t="n" r="F113" s="6">
        <v>2328</v>
      </c>
    </row>
    <row r="114" spans="1:17">
      <c t="s" r="A114" s="4">
        <v>934</v>
      </c>
      <c t="n" r="F114" s="6">
        <v>2</v>
      </c>
    </row>
    <row r="115" spans="1:17">
      <c t="s" r="A115" s="3">
        <v>902</v>
      </c>
    </row>
    <row r="116" spans="1:17">
      <c t="s" r="A116" s="4">
        <v>906</v>
      </c>
      <c t="s" r="L116" s="4">
        <v>935</v>
      </c>
    </row>
    <row r="117" spans="1:17">
      <c t="s" r="A117" s="3">
        <v>880</v>
      </c>
    </row>
    <row r="118" spans="1:17">
      <c t="s" r="A118" s="4">
        <v>888</v>
      </c>
      <c t="n" r="L118" s="8">
        <v>71.5</v>
      </c>
    </row>
    <row r="119" spans="1:17">
      <c t="s" r="A119" s="4">
        <v>936</v>
      </c>
      <c t="n" r="L119" s="11">
        <v>5.1</v>
      </c>
    </row>
    <row r="120" spans="1:17">
      <c t="s" r="A120" s="4">
        <v>889</v>
      </c>
      <c t="n" r="L120" s="11">
        <v>71.5</v>
      </c>
    </row>
    <row r="121" spans="1:17">
      <c t="s" r="A121" s="4">
        <v>890</v>
      </c>
      <c t="n" r="L121" s="8">
        <v>5.1</v>
      </c>
      <c t="n" r="N121" s="8">
        <v>71.5</v>
      </c>
    </row>
    <row r="122" spans="1:17">
      <c t="s" r="A122" s="3">
        <v>894</v>
      </c>
    </row>
    <row r="123" spans="1:17">
      <c t="s" r="A123" s="4">
        <v>895</v>
      </c>
      <c t="n" r="L123" s="7">
        <v>30</v>
      </c>
      <c t="n" r="M123" s="6">
        <v>116</v>
      </c>
    </row>
    <row r="124" spans="1:17">
      <c t="s" r="A124" s="3">
        <v>896</v>
      </c>
    </row>
    <row r="125" spans="1:17">
      <c t="s" r="A125" s="4">
        <v>897</v>
      </c>
      <c t="n" r="L125" s="7">
        <v>213</v>
      </c>
    </row>
    <row r="126" spans="1:17">
      <c t="s" r="A126" s="4">
        <v>898</v>
      </c>
      <c t="s" r="L126" s="4">
        <v>935</v>
      </c>
    </row>
    <row r="127" spans="1:17">
      <c t="s" r="A127" s="4">
        <v>937</v>
      </c>
    </row>
    <row r="128" spans="1:17">
      <c t="s" r="A128" s="3">
        <v>878</v>
      </c>
    </row>
    <row r="129" spans="1:17">
      <c t="s" r="A129" s="4">
        <v>938</v>
      </c>
      <c t="n" r="L129" s="6">
        <v>7440</v>
      </c>
    </row>
    <row r="130" spans="1:17">
      <c t="s" r="A130" s="3">
        <v>880</v>
      </c>
    </row>
    <row r="131" spans="1:17">
      <c t="s" r="A131" s="4">
        <v>889</v>
      </c>
      <c t="n" r="L131" s="8">
        <v>71.18000000000001</v>
      </c>
    </row>
    <row r="132" spans="1:17">
      <c t="s" r="A132" s="4">
        <v>939</v>
      </c>
    </row>
    <row r="133" spans="1:17">
      <c t="s" r="A133" s="3">
        <v>878</v>
      </c>
    </row>
    <row r="134" spans="1:17">
      <c t="s" r="A134" s="4">
        <v>940</v>
      </c>
      <c t="n" r="L134" s="6">
        <v>3138</v>
      </c>
      <c t="n" r="N134" s="6">
        <v>0</v>
      </c>
    </row>
    <row r="135" spans="1:17">
      <c t="s" r="A135" s="4">
        <v>305</v>
      </c>
    </row>
    <row r="136" spans="1:17">
      <c t="s" r="A136" s="3">
        <v>878</v>
      </c>
    </row>
    <row r="137" spans="1:17">
      <c t="s" r="A137" s="4">
        <v>498</v>
      </c>
      <c t="n" r="L137" s="6">
        <v>61224</v>
      </c>
    </row>
    <row r="138" spans="1:17">
      <c t="s" r="A138" s="4">
        <v>879</v>
      </c>
      <c t="n" r="L138" s="6">
        <v>61224</v>
      </c>
    </row>
    <row r="139" spans="1:17">
      <c t="s" r="A139" s="3">
        <v>902</v>
      </c>
    </row>
    <row r="140" spans="1:17">
      <c t="s" r="A140" s="4">
        <v>936</v>
      </c>
      <c t="n" r="L140" s="8">
        <v>5.2</v>
      </c>
    </row>
    <row r="141" spans="1:17">
      <c t="s" r="A141" s="4">
        <v>905</v>
      </c>
      <c t="n" r="L141" s="8">
        <v>5.2</v>
      </c>
    </row>
    <row r="142" spans="1:17">
      <c t="s" r="A142" s="3">
        <v>894</v>
      </c>
    </row>
    <row r="143" spans="1:17">
      <c t="s" r="A143" s="4">
        <v>895</v>
      </c>
      <c t="n" r="L143" s="7">
        <v>0</v>
      </c>
      <c t="n" r="M143" s="6">
        <v>0</v>
      </c>
    </row>
    <row r="144" spans="1:17">
      <c t="s" r="A144" s="3">
        <v>896</v>
      </c>
    </row>
    <row r="145" spans="1:17">
      <c t="s" r="A145" s="4">
        <v>897</v>
      </c>
      <c t="n" r="L145" s="7">
        <v>168</v>
      </c>
    </row>
    <row r="146" spans="1:17">
      <c t="s" r="A146" s="4">
        <v>898</v>
      </c>
      <c t="s" r="L146" s="4">
        <v>941</v>
      </c>
    </row>
    <row r="147" spans="1:17">
      <c t="s" r="A147" s="4">
        <v>942</v>
      </c>
    </row>
    <row r="148" spans="1:17">
      <c t="s" r="A148" s="3">
        <v>878</v>
      </c>
    </row>
    <row r="149" spans="1:17">
      <c t="s" r="A149" s="4">
        <v>501</v>
      </c>
      <c t="n" r="H149" s="6">
        <v>-1941844</v>
      </c>
    </row>
    <row r="150" spans="1:17">
      <c t="s" r="A150" s="3">
        <v>880</v>
      </c>
    </row>
    <row r="151" spans="1:17">
      <c t="s" r="A151" s="4">
        <v>891</v>
      </c>
      <c t="n" r="P151" s="6">
        <v>6000000</v>
      </c>
      <c t="n" r="Q151" s="6">
        <v>2000000</v>
      </c>
    </row>
    <row r="152" spans="1:17">
      <c t="s" r="A152" s="3">
        <v>894</v>
      </c>
    </row>
    <row r="153" spans="1:17">
      <c t="s" r="A153" s="4">
        <v>895</v>
      </c>
      <c t="n" r="M153" s="7">
        <v>29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37</v>
      </c>
      <c t="s" r="B1" s="2">
        <v>1</v>
      </c>
    </row>
    <row r="2" spans="1:3">
      <c t="s" r="B2" s="2">
        <v>2</v>
      </c>
      <c t="s" r="C2" s="2">
        <v>75</v>
      </c>
    </row>
    <row r="3" spans="1:3">
      <c t="s" r="A3" s="3">
        <v>138</v>
      </c>
    </row>
    <row r="4" spans="1:3">
      <c t="s" r="A4" s="4">
        <v>100</v>
      </c>
      <c t="n" r="B4" s="7">
        <v>-192652</v>
      </c>
      <c t="n" r="C4" s="7">
        <v>-204868</v>
      </c>
    </row>
    <row r="5" spans="1:3">
      <c t="s" r="A5" s="3">
        <v>139</v>
      </c>
    </row>
    <row r="6" spans="1:3">
      <c t="s" r="A6" s="4">
        <v>84</v>
      </c>
      <c t="n" r="B6" s="6">
        <v>58152</v>
      </c>
      <c t="n" r="C6" s="6">
        <v>58933</v>
      </c>
    </row>
    <row r="7" spans="1:3">
      <c t="s" r="A7" s="4">
        <v>140</v>
      </c>
      <c t="n" r="B7" s="6">
        <v>2195</v>
      </c>
      <c t="n" r="C7" s="6">
        <v>1688</v>
      </c>
    </row>
    <row r="8" spans="1:3">
      <c t="s" r="A8" s="4">
        <v>141</v>
      </c>
      <c t="n" r="B8" s="6">
        <v>14512</v>
      </c>
      <c t="n" r="C8" s="6">
        <v>36673</v>
      </c>
    </row>
    <row r="9" spans="1:3">
      <c t="s" r="A9" s="4">
        <v>86</v>
      </c>
      <c t="n" r="B9" s="6">
        <v>69278</v>
      </c>
      <c t="n" r="C9" s="6">
        <v>35396</v>
      </c>
    </row>
    <row r="10" spans="1:3">
      <c t="s" r="A10" s="4">
        <v>142</v>
      </c>
      <c t="n" r="B10" s="6">
        <v>77</v>
      </c>
      <c t="n" r="C10" s="6">
        <v>900</v>
      </c>
    </row>
    <row r="11" spans="1:3">
      <c t="s" r="A11" s="4">
        <v>91</v>
      </c>
      <c t="n" r="B11" s="6">
        <v>2696</v>
      </c>
      <c t="n" r="C11" s="6">
        <v>32536</v>
      </c>
    </row>
    <row r="12" spans="1:3">
      <c t="s" r="A12" s="4">
        <v>143</v>
      </c>
      <c t="n" r="B12" s="6">
        <v>-64</v>
      </c>
      <c t="n" r="C12" s="6">
        <v>662</v>
      </c>
    </row>
    <row r="13" spans="1:3">
      <c t="s" r="A13" s="3">
        <v>144</v>
      </c>
    </row>
    <row r="14" spans="1:3">
      <c t="s" r="A14" s="4">
        <v>145</v>
      </c>
      <c t="n" r="B14" s="6">
        <v>2115</v>
      </c>
      <c t="n" r="C14" s="6">
        <v>600</v>
      </c>
    </row>
    <row r="15" spans="1:3">
      <c t="s" r="A15" s="4">
        <v>146</v>
      </c>
      <c t="n" r="B15" s="6">
        <v>4221</v>
      </c>
      <c t="n" r="C15" s="6">
        <v>-89</v>
      </c>
    </row>
    <row r="16" spans="1:3">
      <c t="s" r="A16" s="4">
        <v>147</v>
      </c>
      <c t="n" r="B16" s="6">
        <v>-5392</v>
      </c>
      <c t="n" r="C16" s="6">
        <v>8266</v>
      </c>
    </row>
    <row r="17" spans="1:3">
      <c t="s" r="A17" s="4">
        <v>148</v>
      </c>
      <c t="n" r="B17" s="6">
        <v>438</v>
      </c>
      <c t="n" r="C17" s="6">
        <v>-381</v>
      </c>
    </row>
    <row r="18" spans="1:3">
      <c t="s" r="A18" s="4">
        <v>149</v>
      </c>
      <c t="n" r="B18" s="6">
        <v>539</v>
      </c>
      <c t="n" r="C18" s="6">
        <v>579</v>
      </c>
    </row>
    <row r="19" spans="1:3">
      <c t="s" r="A19" s="4">
        <v>150</v>
      </c>
      <c t="n" r="B19" s="6">
        <v>-2022</v>
      </c>
      <c t="n" r="C19" s="6">
        <v>-10288</v>
      </c>
    </row>
    <row r="20" spans="1:3">
      <c t="s" r="A20" s="4">
        <v>151</v>
      </c>
      <c t="n" r="B20" s="6">
        <v>-45907</v>
      </c>
      <c t="n" r="C20" s="6">
        <v>-39393</v>
      </c>
    </row>
    <row r="21" spans="1:3">
      <c t="s" r="A21" s="3">
        <v>152</v>
      </c>
    </row>
    <row r="22" spans="1:3">
      <c t="s" r="A22" s="4">
        <v>153</v>
      </c>
      <c t="n" r="B22" s="6">
        <v>-425</v>
      </c>
      <c t="n" r="C22" s="6">
        <v>-46129</v>
      </c>
    </row>
    <row r="23" spans="1:3">
      <c t="s" r="A23" s="4">
        <v>154</v>
      </c>
      <c t="n" r="B23" s="6">
        <v>-284</v>
      </c>
      <c t="n" r="C23" s="6">
        <v>-586</v>
      </c>
    </row>
    <row r="24" spans="1:3">
      <c t="s" r="A24" s="4">
        <v>155</v>
      </c>
      <c t="n" r="B24" s="6">
        <v>1923</v>
      </c>
    </row>
    <row r="25" spans="1:3">
      <c t="s" r="A25" s="4">
        <v>156</v>
      </c>
      <c t="n" r="B25" s="6">
        <v>3905</v>
      </c>
      <c t="n" r="C25" s="6">
        <v>688</v>
      </c>
    </row>
    <row r="26" spans="1:3">
      <c t="s" r="A26" s="4">
        <v>157</v>
      </c>
      <c t="n" r="C26" s="6">
        <v>19630</v>
      </c>
    </row>
    <row r="27" spans="1:3">
      <c t="s" r="A27" s="4">
        <v>158</v>
      </c>
      <c t="n" r="B27" s="6">
        <v>5119</v>
      </c>
      <c t="n" r="C27" s="6">
        <v>-26397</v>
      </c>
    </row>
    <row r="28" spans="1:3">
      <c t="s" r="A28" s="3">
        <v>159</v>
      </c>
    </row>
    <row r="29" spans="1:3">
      <c t="s" r="A29" s="4">
        <v>160</v>
      </c>
      <c t="n" r="B29" s="6">
        <v>-101</v>
      </c>
      <c t="n" r="C29" s="6">
        <v>-748</v>
      </c>
    </row>
    <row r="30" spans="1:3">
      <c t="s" r="A30" s="4">
        <v>161</v>
      </c>
      <c t="n" r="C30" s="6">
        <v>-4541</v>
      </c>
    </row>
    <row r="31" spans="1:3">
      <c t="s" r="A31" s="4">
        <v>162</v>
      </c>
      <c t="n" r="B31" s="6">
        <v>-40258</v>
      </c>
      <c t="n" r="C31" s="6">
        <v>26854</v>
      </c>
    </row>
    <row r="32" spans="1:3">
      <c t="s" r="A32" s="4">
        <v>163</v>
      </c>
      <c t="n" r="B32" s="6">
        <v>-81046</v>
      </c>
      <c t="n" r="C32" s="6">
        <v>-38936</v>
      </c>
    </row>
    <row r="33" spans="1:3">
      <c t="s" r="A33" s="4">
        <v>164</v>
      </c>
      <c t="n" r="B33" s="6">
        <v>121074</v>
      </c>
      <c t="n" r="C33" s="6">
        <v>83414</v>
      </c>
    </row>
    <row r="34" spans="1:3">
      <c t="s" r="A34" s="4">
        <v>165</v>
      </c>
      <c t="n" r="B34" s="6">
        <v>40028</v>
      </c>
      <c t="n" r="C34" s="6">
        <v>44478</v>
      </c>
    </row>
    <row r="35" spans="1:3">
      <c t="s" r="A35" s="4">
        <v>166</v>
      </c>
    </row>
    <row r="36" spans="1:3">
      <c t="s" r="A36" s="3">
        <v>159</v>
      </c>
    </row>
    <row r="37" spans="1:3">
      <c t="s" r="A37" s="4">
        <v>167</v>
      </c>
      <c t="n" r="B37" s="6">
        <v>-5769</v>
      </c>
      <c t="n" r="C37" s="6">
        <v>-5769</v>
      </c>
    </row>
    <row r="38" spans="1:3">
      <c t="s" r="A38" s="4">
        <v>168</v>
      </c>
    </row>
    <row r="39" spans="1:3">
      <c t="s" r="A39" s="3">
        <v>159</v>
      </c>
    </row>
    <row r="40" spans="1:3">
      <c t="s" r="A40" s="4">
        <v>167</v>
      </c>
      <c t="n" r="B40" s="6">
        <v>-15225</v>
      </c>
      <c t="n" r="C40" s="6">
        <v>-16875</v>
      </c>
    </row>
    <row r="41" spans="1:3">
      <c t="s" r="A41" s="4">
        <v>169</v>
      </c>
    </row>
    <row r="42" spans="1:3">
      <c t="s" r="A42" s="3">
        <v>159</v>
      </c>
    </row>
    <row r="43" spans="1:3">
      <c t="s" r="A43" s="4">
        <v>167</v>
      </c>
      <c t="n" r="B43" s="6">
        <v>-2062</v>
      </c>
      <c t="n" r="C43" s="6">
        <v>-2063</v>
      </c>
    </row>
    <row r="44" spans="1:3">
      <c t="s" r="A44" s="4">
        <v>170</v>
      </c>
    </row>
    <row r="45" spans="1:3">
      <c t="s" r="A45" s="3">
        <v>159</v>
      </c>
    </row>
    <row r="46" spans="1:3">
      <c t="s" r="A46" s="4">
        <v>167</v>
      </c>
      <c t="n" r="B46" s="6">
        <v>-1125</v>
      </c>
      <c t="n" r="C46" s="6">
        <v>-1125</v>
      </c>
    </row>
    <row r="47" spans="1:3">
      <c t="s" r="A47" s="4">
        <v>171</v>
      </c>
    </row>
    <row r="48" spans="1:3">
      <c t="s" r="A48" s="3">
        <v>159</v>
      </c>
    </row>
    <row r="49" spans="1:3">
      <c t="s" r="A49" s="4">
        <v>167</v>
      </c>
      <c t="n" r="B49" s="6">
        <v>-2062</v>
      </c>
      <c t="n" r="C49" s="6">
        <v>-1381</v>
      </c>
    </row>
    <row r="50" spans="1:3">
      <c t="s" r="A50" s="4">
        <v>172</v>
      </c>
    </row>
    <row r="51" spans="1:3">
      <c t="s" r="A51" s="3">
        <v>159</v>
      </c>
    </row>
    <row r="52" spans="1:3">
      <c t="s" r="A52" s="4">
        <v>173</v>
      </c>
      <c t="n" r="C52" s="6">
        <v>35000</v>
      </c>
    </row>
    <row r="53" spans="1:3">
      <c t="s" r="A53" s="4">
        <v>174</v>
      </c>
      <c t="n" r="B53" s="6">
        <v>-4923</v>
      </c>
    </row>
    <row r="54" spans="1:3">
      <c t="s" r="A54" s="4">
        <v>175</v>
      </c>
    </row>
    <row r="55" spans="1:3">
      <c t="s" r="A55" s="3">
        <v>159</v>
      </c>
    </row>
    <row r="56" spans="1:3">
      <c t="s" r="A56" s="4">
        <v>173</v>
      </c>
      <c t="n" r="C56" s="6">
        <v>131500</v>
      </c>
    </row>
    <row r="57" spans="1:3">
      <c t="s" r="A57" s="4">
        <v>174</v>
      </c>
      <c t="n" r="B57" s="7">
        <v>-8991</v>
      </c>
      <c t="n" r="C57" s="6">
        <v>-4894</v>
      </c>
    </row>
    <row r="58" spans="1:3">
      <c t="s" r="A58" s="4">
        <v>176</v>
      </c>
    </row>
    <row r="59" spans="1:3">
      <c t="s" r="A59" s="3">
        <v>159</v>
      </c>
    </row>
    <row r="60" spans="1:3">
      <c t="s" r="A60" s="4">
        <v>174</v>
      </c>
      <c t="n" r="C60" s="7">
        <v>-1022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3</v>
      </c>
      <c t="s" r="B1" s="2">
        <v>74</v>
      </c>
      <c t="s" r="D1" s="2">
        <v>1</v>
      </c>
    </row>
    <row r="2" spans="1:5">
      <c t="s" r="B2" s="2">
        <v>2</v>
      </c>
      <c t="s" r="C2" s="2">
        <v>75</v>
      </c>
      <c t="s" r="D2" s="2">
        <v>2</v>
      </c>
      <c t="s" r="E2" s="2">
        <v>75</v>
      </c>
    </row>
    <row r="3" spans="1:5">
      <c t="s" r="A3" s="4">
        <v>944</v>
      </c>
    </row>
    <row r="4" spans="1:5">
      <c t="s" r="A4" s="3">
        <v>227</v>
      </c>
    </row>
    <row r="5" spans="1:5">
      <c t="s" r="A5" s="4">
        <v>945</v>
      </c>
      <c t="n" r="C5" s="7">
        <v>3665</v>
      </c>
      <c t="n" r="E5" s="7">
        <v>5273</v>
      </c>
    </row>
    <row r="6" spans="1:5">
      <c t="s" r="A6" s="4">
        <v>946</v>
      </c>
    </row>
    <row r="7" spans="1:5">
      <c t="s" r="A7" s="3">
        <v>227</v>
      </c>
    </row>
    <row r="8" spans="1:5">
      <c t="s" r="A8" s="4">
        <v>945</v>
      </c>
      <c t="n" r="B8" s="7">
        <v>996</v>
      </c>
      <c t="n" r="C8" s="6">
        <v>2304</v>
      </c>
      <c t="n" r="D8" s="7">
        <v>4069</v>
      </c>
      <c t="n" r="E8" s="6">
        <v>9031</v>
      </c>
    </row>
    <row r="9" spans="1:5">
      <c t="s" r="A9" s="4">
        <v>947</v>
      </c>
    </row>
    <row r="10" spans="1:5">
      <c t="s" r="A10" s="3">
        <v>227</v>
      </c>
    </row>
    <row r="11" spans="1:5">
      <c t="s" r="A11" s="4">
        <v>945</v>
      </c>
      <c t="n" r="B11" s="6">
        <v>2442</v>
      </c>
      <c t="n" r="C11" s="6">
        <v>5646</v>
      </c>
      <c t="n" r="D11" s="6">
        <v>9973</v>
      </c>
      <c t="n" r="E11" s="6">
        <v>22134</v>
      </c>
    </row>
    <row r="12" spans="1:5">
      <c t="s" r="A12" s="4">
        <v>931</v>
      </c>
    </row>
    <row r="13" spans="1:5">
      <c t="s" r="A13" s="3">
        <v>227</v>
      </c>
    </row>
    <row r="14" spans="1:5">
      <c t="s" r="A14" s="4">
        <v>945</v>
      </c>
      <c t="n" r="B14" s="6">
        <v>60</v>
      </c>
      <c t="n" r="D14" s="6">
        <v>150</v>
      </c>
    </row>
    <row r="15" spans="1:5">
      <c t="s" r="A15" s="4">
        <v>948</v>
      </c>
    </row>
    <row r="16" spans="1:5">
      <c t="s" r="A16" s="3">
        <v>227</v>
      </c>
    </row>
    <row r="17" spans="1:5">
      <c t="s" r="A17" s="4">
        <v>945</v>
      </c>
      <c t="n" r="B17" s="7">
        <v>86</v>
      </c>
      <c t="n" r="C17" s="7">
        <v>235</v>
      </c>
      <c t="n" r="D17" s="7">
        <v>320</v>
      </c>
      <c t="n" r="E17" s="7">
        <v>23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3"/>
    <col customWidth="1" max="3" min="3" width="14"/>
  </cols>
  <sheetData>
    <row r="1" spans="1:3">
      <c t="s" r="A1" s="1">
        <v>949</v>
      </c>
      <c t="s" r="B1" s="2">
        <v>950</v>
      </c>
      <c t="s" r="C1" s="2">
        <v>951</v>
      </c>
    </row>
    <row r="2" spans="1:3">
      <c t="s" r="A2" s="3">
        <v>229</v>
      </c>
    </row>
    <row r="3" spans="1:3">
      <c t="s" r="A3" s="4">
        <v>952</v>
      </c>
      <c t="n" r="C3" s="6">
        <v>6</v>
      </c>
    </row>
    <row r="4" spans="1:3">
      <c t="s" r="A4" s="4">
        <v>953</v>
      </c>
      <c t="n" r="B4" s="6">
        <v>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954</v>
      </c>
      <c t="s" r="B1" s="2">
        <v>955</v>
      </c>
      <c t="s" r="C1" s="2">
        <v>822</v>
      </c>
      <c t="s" r="D1" s="2">
        <v>956</v>
      </c>
      <c t="s" r="E1" s="2">
        <v>957</v>
      </c>
      <c t="s" r="F1" s="2">
        <v>958</v>
      </c>
      <c t="s" r="G1" s="2">
        <v>959</v>
      </c>
      <c t="s" r="H1" s="2">
        <v>960</v>
      </c>
      <c t="s" r="I1" s="2">
        <v>961</v>
      </c>
      <c t="s" r="J1" s="2">
        <v>2</v>
      </c>
      <c t="s" r="K1" s="2">
        <v>75</v>
      </c>
      <c t="s" r="L1" s="2">
        <v>2</v>
      </c>
      <c t="s" r="M1" s="2">
        <v>75</v>
      </c>
      <c t="s" r="N1" s="2">
        <v>25</v>
      </c>
      <c t="s" r="O1" s="2">
        <v>178</v>
      </c>
      <c t="s" r="P1" s="2">
        <v>179</v>
      </c>
      <c t="s" r="Q1" s="2">
        <v>183</v>
      </c>
    </row>
    <row r="2" spans="1:17">
      <c t="s" r="A2" s="3">
        <v>962</v>
      </c>
    </row>
    <row r="3" spans="1:17">
      <c t="s" r="A3" s="4">
        <v>85</v>
      </c>
      <c t="n" r="J3" s="7">
        <v>0</v>
      </c>
      <c t="n" r="K3" s="7">
        <v>0</v>
      </c>
      <c t="n" r="L3" s="7">
        <v>182</v>
      </c>
      <c t="n" r="M3" s="7">
        <v>0</v>
      </c>
    </row>
    <row r="4" spans="1:17">
      <c t="s" r="A4" s="4">
        <v>468</v>
      </c>
    </row>
    <row r="5" spans="1:17">
      <c t="s" r="A5" s="3">
        <v>962</v>
      </c>
    </row>
    <row r="6" spans="1:17">
      <c t="s" r="A6" s="4">
        <v>85</v>
      </c>
      <c t="n" r="L6" s="6">
        <v>157</v>
      </c>
    </row>
    <row r="7" spans="1:17">
      <c t="s" r="A7" s="4">
        <v>859</v>
      </c>
      <c t="n" r="H7" s="7">
        <v>1035</v>
      </c>
    </row>
    <row r="8" spans="1:17">
      <c t="s" r="A8" s="4">
        <v>860</v>
      </c>
      <c t="s" r="H8" s="4">
        <v>729</v>
      </c>
    </row>
    <row r="9" spans="1:17">
      <c t="s" r="A9" s="4">
        <v>166</v>
      </c>
    </row>
    <row r="10" spans="1:17">
      <c t="s" r="A10" s="3">
        <v>962</v>
      </c>
    </row>
    <row r="11" spans="1:17">
      <c t="s" r="A11" s="4">
        <v>185</v>
      </c>
      <c t="n" r="J11" s="6">
        <v>100000</v>
      </c>
      <c t="n" r="K11" s="6">
        <v>100000</v>
      </c>
      <c t="n" r="L11" s="6">
        <v>100000</v>
      </c>
      <c t="n" r="M11" s="6">
        <v>100000</v>
      </c>
      <c t="n" r="Q11" s="7">
        <v>100000</v>
      </c>
    </row>
    <row r="12" spans="1:17">
      <c t="s" r="A12" s="4">
        <v>963</v>
      </c>
      <c t="n" r="L12" s="6">
        <v>5769</v>
      </c>
      <c t="n" r="M12" s="6">
        <v>5769</v>
      </c>
    </row>
    <row r="13" spans="1:17">
      <c t="s" r="A13" s="4">
        <v>175</v>
      </c>
    </row>
    <row r="14" spans="1:17">
      <c t="s" r="A14" s="3">
        <v>962</v>
      </c>
    </row>
    <row r="15" spans="1:17">
      <c t="s" r="A15" s="4">
        <v>185</v>
      </c>
      <c t="n" r="J15" s="7">
        <v>148000</v>
      </c>
      <c t="n" r="K15" s="7">
        <v>148000</v>
      </c>
      <c t="n" r="L15" s="7">
        <v>148000</v>
      </c>
      <c t="n" r="M15" s="7">
        <v>148000</v>
      </c>
      <c t="n" r="N15" s="7">
        <v>148000</v>
      </c>
      <c t="n" r="O15" s="7">
        <v>148000</v>
      </c>
      <c t="n" r="P15" s="7">
        <v>148000</v>
      </c>
    </row>
    <row r="16" spans="1:17">
      <c t="s" r="A16" s="4">
        <v>964</v>
      </c>
    </row>
    <row r="17" spans="1:17">
      <c t="s" r="A17" s="3">
        <v>962</v>
      </c>
    </row>
    <row r="18" spans="1:17">
      <c t="s" r="A18" s="4">
        <v>85</v>
      </c>
      <c t="n" r="B18" s="7">
        <v>777</v>
      </c>
    </row>
    <row r="19" spans="1:17">
      <c t="s" r="A19" s="4">
        <v>965</v>
      </c>
    </row>
    <row r="20" spans="1:17">
      <c t="s" r="A20" s="3">
        <v>962</v>
      </c>
    </row>
    <row r="21" spans="1:17">
      <c t="s" r="A21" s="4">
        <v>966</v>
      </c>
      <c t="n" r="G21" s="7">
        <v>2650</v>
      </c>
    </row>
    <row r="22" spans="1:17">
      <c t="s" r="A22" s="4">
        <v>967</v>
      </c>
      <c t="s" r="G22" s="4">
        <v>968</v>
      </c>
    </row>
    <row r="23" spans="1:17">
      <c t="s" r="A23" s="4">
        <v>969</v>
      </c>
    </row>
    <row r="24" spans="1:17">
      <c t="s" r="A24" s="3">
        <v>962</v>
      </c>
    </row>
    <row r="25" spans="1:17">
      <c t="s" r="A25" s="4">
        <v>963</v>
      </c>
      <c t="n" r="C25" s="7">
        <v>2504</v>
      </c>
    </row>
    <row r="26" spans="1:17">
      <c t="s" r="A26" s="4">
        <v>970</v>
      </c>
    </row>
    <row r="27" spans="1:17">
      <c t="s" r="A27" s="3">
        <v>962</v>
      </c>
    </row>
    <row r="28" spans="1:17">
      <c t="s" r="A28" s="4">
        <v>966</v>
      </c>
      <c t="n" r="F28" s="7">
        <v>2450</v>
      </c>
    </row>
    <row r="29" spans="1:17">
      <c t="s" r="A29" s="4">
        <v>967</v>
      </c>
      <c t="s" r="F29" s="4">
        <v>968</v>
      </c>
    </row>
    <row r="30" spans="1:17">
      <c t="s" r="A30" s="4">
        <v>971</v>
      </c>
    </row>
    <row r="31" spans="1:17">
      <c t="s" r="A31" s="3">
        <v>962</v>
      </c>
    </row>
    <row r="32" spans="1:17">
      <c t="s" r="A32" s="4">
        <v>963</v>
      </c>
      <c t="n" r="E32" s="7">
        <v>2315</v>
      </c>
    </row>
    <row r="33" spans="1:17">
      <c t="s" r="A33" s="4">
        <v>972</v>
      </c>
    </row>
    <row r="34" spans="1:17">
      <c t="s" r="A34" s="3">
        <v>962</v>
      </c>
    </row>
    <row r="35" spans="1:17">
      <c t="s" r="A35" s="4">
        <v>966</v>
      </c>
      <c t="n" r="D35" s="7">
        <v>3470</v>
      </c>
    </row>
    <row r="36" spans="1:17">
      <c t="s" r="A36" s="4">
        <v>967</v>
      </c>
      <c t="s" r="D36" s="4">
        <v>689</v>
      </c>
    </row>
    <row r="37" spans="1:17">
      <c t="s" r="A37" s="4">
        <v>973</v>
      </c>
    </row>
    <row r="38" spans="1:17">
      <c t="s" r="A38" s="3">
        <v>962</v>
      </c>
    </row>
    <row r="39" spans="1:17">
      <c t="s" r="A39" s="4">
        <v>963</v>
      </c>
      <c t="n" r="I39" s="7">
        <v>33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77</v>
      </c>
      <c t="s" r="B1" s="2">
        <v>2</v>
      </c>
      <c t="s" r="C1" s="2">
        <v>25</v>
      </c>
      <c t="s" r="D1" s="2">
        <v>75</v>
      </c>
      <c t="s" r="E1" s="2">
        <v>178</v>
      </c>
      <c t="s" r="F1" s="2">
        <v>179</v>
      </c>
      <c t="s" r="G1" s="2">
        <v>180</v>
      </c>
      <c t="s" r="H1" s="2">
        <v>181</v>
      </c>
      <c t="s" r="I1" s="2">
        <v>182</v>
      </c>
      <c t="s" r="J1" s="2">
        <v>183</v>
      </c>
    </row>
    <row r="2" spans="1:10">
      <c t="s" r="A2" s="4">
        <v>184</v>
      </c>
    </row>
    <row r="3" spans="1:10">
      <c t="s" r="A3" s="4">
        <v>185</v>
      </c>
      <c t="n" r="B3" s="7">
        <v>100000</v>
      </c>
      <c t="n" r="D3" s="7">
        <v>100000</v>
      </c>
      <c t="n" r="J3" s="7">
        <v>100000</v>
      </c>
    </row>
    <row r="4" spans="1:10">
      <c t="s" r="A4" s="4">
        <v>186</v>
      </c>
    </row>
    <row r="5" spans="1:10">
      <c t="s" r="A5" s="4">
        <v>185</v>
      </c>
      <c t="n" r="B5" s="6">
        <v>253000</v>
      </c>
      <c t="n" r="C5" s="7">
        <v>253000</v>
      </c>
      <c t="n" r="D5" s="6">
        <v>253000</v>
      </c>
      <c t="n" r="I5" s="7">
        <v>253000</v>
      </c>
    </row>
    <row r="6" spans="1:10">
      <c t="s" r="A6" s="4">
        <v>187</v>
      </c>
    </row>
    <row r="7" spans="1:10">
      <c t="s" r="A7" s="4">
        <v>185</v>
      </c>
      <c t="n" r="B7" s="6">
        <v>148000</v>
      </c>
      <c t="n" r="C7" s="6">
        <v>148000</v>
      </c>
      <c t="n" r="D7" s="6">
        <v>148000</v>
      </c>
      <c t="n" r="E7" s="7">
        <v>148000</v>
      </c>
      <c t="n" r="F7" s="7">
        <v>148000</v>
      </c>
    </row>
    <row r="8" spans="1:10">
      <c t="s" r="A8" s="4">
        <v>188</v>
      </c>
    </row>
    <row r="9" spans="1:10">
      <c t="s" r="A9" s="4">
        <v>185</v>
      </c>
      <c t="n" r="B9" s="6">
        <v>44000</v>
      </c>
      <c t="n" r="C9" s="6">
        <v>44000</v>
      </c>
      <c t="n" r="D9" s="6">
        <v>44000</v>
      </c>
      <c t="n" r="G9" s="7">
        <v>44000</v>
      </c>
    </row>
    <row r="10" spans="1:10">
      <c t="s" r="A10" s="4">
        <v>189</v>
      </c>
    </row>
    <row r="11" spans="1:10">
      <c t="s" r="A11" s="4">
        <v>185</v>
      </c>
      <c t="n" r="B11" s="7">
        <v>22000</v>
      </c>
      <c t="n" r="C11" s="7">
        <v>22000</v>
      </c>
      <c t="n" r="D11" s="7">
        <v>22000</v>
      </c>
      <c t="n" r="E11" s="7">
        <v>22000</v>
      </c>
      <c t="n" r="H11" s="7">
        <v>22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GENERAL INFORMATION</vt:lpstr>
      <vt:lpstr>SUMMARY OF SIGNIFICANT ACCOUNTI</vt:lpstr>
      <vt:lpstr>CASH FLOW INFORMATION</vt:lpstr>
      <vt:lpstr>VESSEL ACQUISITIONS AND DISPOSI</vt:lpstr>
      <vt:lpstr>INVESTMENTS</vt:lpstr>
      <vt:lpstr>NET LOSS PER COMMON SHARE</vt:lpstr>
      <vt:lpstr>RELATED PARTY TRANSACTIONS</vt:lpstr>
      <vt:lpstr>DEBT</vt:lpstr>
      <vt:lpstr>ACCUMULATED OTHER COMPREHENSIVE</vt:lpstr>
      <vt:lpstr>FAIR VALUE OF FINANCIAL INSTRUM</vt:lpstr>
      <vt:lpstr>PREPAID EXPENSES AND OTHER CURR</vt:lpstr>
      <vt:lpstr>DEFERRED FINANCING COSTS</vt:lpstr>
      <vt:lpstr>FIXED ASSETS</vt:lpstr>
      <vt:lpstr>ACCOUNTS PAYABLE AND ACCRUED EX</vt:lpstr>
      <vt:lpstr>REVENUE FROM TIME CHARTERS</vt:lpstr>
      <vt:lpstr>REORGANIZATION ITEMS, NET</vt:lpstr>
      <vt:lpstr>COMMITMENTS AND CONTINGENCIES</vt:lpstr>
      <vt:lpstr>STOCK-BASED COMPENSATION</vt:lpstr>
      <vt:lpstr>LEGAL PROCEEDINGS</vt:lpstr>
      <vt:lpstr>SUBSEQUENT EVENTS</vt:lpstr>
      <vt:lpstr>SUMMARY OF SIGNIFICANT ACCOUN30</vt:lpstr>
      <vt:lpstr>GENERAL INFORMATION (Tables)</vt:lpstr>
      <vt:lpstr>NET LOSS PER COMMON SHARE (Tabl</vt:lpstr>
      <vt:lpstr>DEBT (Tables)</vt:lpstr>
      <vt:lpstr>ACCUMULATED OTHER COMPREHENSI34</vt:lpstr>
      <vt:lpstr>FAIR VALUE OF FINANCIAL INSTR35</vt:lpstr>
      <vt:lpstr>PREPAID EXPENSES AND OTHER CU36</vt:lpstr>
      <vt:lpstr>DEFERRED FINANCING COSTS (Table</vt:lpstr>
      <vt:lpstr>FIXED ASSETS (Tables)</vt:lpstr>
      <vt:lpstr>ACCOUNTS PAYABLE AND ACCRUED 39</vt:lpstr>
      <vt:lpstr>REORGANIZATION ITEMS, NET (Tabl</vt:lpstr>
      <vt:lpstr>STOCK-BASED COMPENSATION (Table</vt:lpstr>
      <vt:lpstr>GENERAL INFORMATION (Details)</vt:lpstr>
      <vt:lpstr>GENERAL INFORMATION- Vessel Det</vt:lpstr>
      <vt:lpstr>GENERAL INFORMATION- Other (Det</vt:lpstr>
      <vt:lpstr>SUMMARY OF SIGNIFICANT ACCOUN45</vt:lpstr>
      <vt:lpstr>SUMMARY OF SIGNIFICANT ACCOUN46</vt:lpstr>
      <vt:lpstr>SUMMARY OF SIGNIFICANT ACCOUN47</vt:lpstr>
      <vt:lpstr>CASH FLOW INFORMATION (Details)</vt:lpstr>
      <vt:lpstr>CASH FLOW INFORMATION - Stock-B</vt:lpstr>
      <vt:lpstr>VESSEL ACQUISITIONS AND DISPO50</vt:lpstr>
      <vt:lpstr>INVESTMENTS (Details)</vt:lpstr>
      <vt:lpstr>NET LOSS PER COMMON SHARE (Deta</vt:lpstr>
      <vt:lpstr>RELATED PARTY TRANSACTIONS (Det</vt:lpstr>
      <vt:lpstr>DEBT (Details)</vt:lpstr>
      <vt:lpstr>Debt - Commitments (Details)</vt:lpstr>
      <vt:lpstr>DEBT - Amendment and Consent Ag</vt:lpstr>
      <vt:lpstr>DEBT - $98M Credit Facility (De</vt:lpstr>
      <vt:lpstr>DEBT - 2015 Revolving Credit Fa</vt:lpstr>
      <vt:lpstr>DEBT - $100M and $253M Term Loa</vt:lpstr>
      <vt:lpstr>DEBT - $44M Term Loan (Details)</vt:lpstr>
      <vt:lpstr>DEBT - 2010 Line of Credit (Det</vt:lpstr>
      <vt:lpstr>DEBT - $22M Term Loan (Details)</vt:lpstr>
      <vt:lpstr>DEBT - 2014 Term Loan (Details)</vt:lpstr>
      <vt:lpstr>DEBT - $148M Revolving Credit (</vt:lpstr>
      <vt:lpstr>DEBT - Interest Rates (Details)</vt:lpstr>
      <vt:lpstr>ACCUMULATED OTHER COMPREHENSI66</vt:lpstr>
      <vt:lpstr>ACCUMULATED OTHER COMPREHENSI67</vt:lpstr>
      <vt:lpstr>FAIR VALUE OF FINANCIAL INSTR68</vt:lpstr>
      <vt:lpstr>FAIR VALUE OF FINANCIAL INSTR69</vt:lpstr>
      <vt:lpstr>PREPAID EXPENSES AND OTHER CU70</vt:lpstr>
      <vt:lpstr>DEFERRED FINANCING COSTS (Detai</vt:lpstr>
      <vt:lpstr>DEFERRED FINANCING COSTS - ASU </vt:lpstr>
      <vt:lpstr>FIXED ASSETS (Details)</vt:lpstr>
      <vt:lpstr>ACCOUNTS PAYABLE AND ACCRUED 74</vt:lpstr>
      <vt:lpstr>REVENUE FROM TIME CHARTERS (Det</vt:lpstr>
      <vt:lpstr>REORGANIZATION ITEMS, NET (Deta</vt:lpstr>
      <vt:lpstr>COMMITMENTS AND CONTINGENCIES (</vt:lpstr>
      <vt:lpstr>COMMITMENTS AND CONTINGENCIES -</vt:lpstr>
      <vt:lpstr>STOCK-BASED COMPENSATION (Detai</vt:lpstr>
      <vt:lpstr>STOCK-BASED COMPENSATION- Stock</vt:lpstr>
      <vt:lpstr>LEGAL PROCEEDINGS - Claims and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33:05Z</dcterms:created>
  <dcterms:modified xmlns:dcterms="http://purl.org/dc/terms/" xmlns:xsi="http://www.w3.org/2001/XMLSchema-instance" xsi:type="dcterms:W3CDTF">2016-11-04T16:33:05Z</dcterms:modified>
  <dc:title xmlns:dc="http://purl.org/dc/elements/1.1/">Untitled</dc:title>
  <dc:description xmlns:dc="http://purl.org/dc/elements/1.1/"/>
  <dc:subject xmlns:dc="http://purl.org/dc/elements/1.1/"/>
  <cp:keywords/>
  <cp:category/>
</cp:coreProperties>
</file>